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Supplemental Disclosures Relate" sheetId="13" state="visible" r:id="rId13"/>
    <sheet xmlns:r="http://schemas.openxmlformats.org/officeDocument/2006/relationships" name="Guarantees" sheetId="14" state="visible" r:id="rId14"/>
    <sheet xmlns:r="http://schemas.openxmlformats.org/officeDocument/2006/relationships" name="Fair Value Measurement"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Pensions And Other Post-Retirem"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Legal Proceedings" sheetId="24" state="visible" r:id="rId24"/>
    <sheet xmlns:r="http://schemas.openxmlformats.org/officeDocument/2006/relationships" name="Leasing Arrangements" sheetId="25" state="visible" r:id="rId25"/>
    <sheet xmlns:r="http://schemas.openxmlformats.org/officeDocument/2006/relationships" name="Restructuring" sheetId="26" state="visible" r:id="rId26"/>
    <sheet xmlns:r="http://schemas.openxmlformats.org/officeDocument/2006/relationships" name="Quarterly Results Of Operations" sheetId="27" state="visible" r:id="rId27"/>
    <sheet xmlns:r="http://schemas.openxmlformats.org/officeDocument/2006/relationships" name="Recently Issued Accounting Stan" sheetId="28" state="visible" r:id="rId28"/>
    <sheet xmlns:r="http://schemas.openxmlformats.org/officeDocument/2006/relationships" name="Schedule II - Valuation and Qua" sheetId="29" state="visible" r:id="rId29"/>
    <sheet xmlns:r="http://schemas.openxmlformats.org/officeDocument/2006/relationships" name="Significant Accounting Polici30"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Supplemental Disclosures Rela33" sheetId="33" state="visible" r:id="rId33"/>
    <sheet xmlns:r="http://schemas.openxmlformats.org/officeDocument/2006/relationships" name="Guarantees (Tables)" sheetId="34" state="visible" r:id="rId34"/>
    <sheet xmlns:r="http://schemas.openxmlformats.org/officeDocument/2006/relationships" name="Fair Value Measurement (Tables)" sheetId="35" state="visible" r:id="rId35"/>
    <sheet xmlns:r="http://schemas.openxmlformats.org/officeDocument/2006/relationships" name="Derivative Financial Instrume36"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Pensions And Other Post-Retir39" sheetId="39" state="visible" r:id="rId39"/>
    <sheet xmlns:r="http://schemas.openxmlformats.org/officeDocument/2006/relationships" name="Income Taxes (Tables)" sheetId="40" state="visible" r:id="rId40"/>
    <sheet xmlns:r="http://schemas.openxmlformats.org/officeDocument/2006/relationships" name="Net Income Per Common Share (Ta" sheetId="41" state="visible" r:id="rId41"/>
    <sheet xmlns:r="http://schemas.openxmlformats.org/officeDocument/2006/relationships" name="Accumulated Other Comprehensi42" sheetId="42" state="visible" r:id="rId42"/>
    <sheet xmlns:r="http://schemas.openxmlformats.org/officeDocument/2006/relationships" name="Segment Information (Tables)" sheetId="43" state="visible" r:id="rId43"/>
    <sheet xmlns:r="http://schemas.openxmlformats.org/officeDocument/2006/relationships" name="Leasing Arrangements (Tables)" sheetId="44" state="visible" r:id="rId44"/>
    <sheet xmlns:r="http://schemas.openxmlformats.org/officeDocument/2006/relationships" name="Restructuring (Tables)" sheetId="45" state="visible" r:id="rId45"/>
    <sheet xmlns:r="http://schemas.openxmlformats.org/officeDocument/2006/relationships" name="Quarterly Results Of Operatio46" sheetId="46" state="visible" r:id="rId46"/>
    <sheet xmlns:r="http://schemas.openxmlformats.org/officeDocument/2006/relationships" name="Significant Accounting Polici47" sheetId="47" state="visible" r:id="rId47"/>
    <sheet xmlns:r="http://schemas.openxmlformats.org/officeDocument/2006/relationships" name="Acquisitions And Divestitures (" sheetId="48" state="visible" r:id="rId48"/>
    <sheet xmlns:r="http://schemas.openxmlformats.org/officeDocument/2006/relationships" name="Inventories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Supplemental Disclosures Rela53" sheetId="53" state="visible" r:id="rId53"/>
    <sheet xmlns:r="http://schemas.openxmlformats.org/officeDocument/2006/relationships" name="Guarantees - Narrative (Details" sheetId="54" state="visible" r:id="rId54"/>
    <sheet xmlns:r="http://schemas.openxmlformats.org/officeDocument/2006/relationships" name="Guarantees - Change in Short-Te" sheetId="55" state="visible" r:id="rId55"/>
    <sheet xmlns:r="http://schemas.openxmlformats.org/officeDocument/2006/relationships" name="Fair Value Measurement - Schedu" sheetId="56" state="visible" r:id="rId56"/>
    <sheet xmlns:r="http://schemas.openxmlformats.org/officeDocument/2006/relationships" name="Fair Value Measurement - Sch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bt - Schedule Of Debt Instrum" sheetId="61" state="visible" r:id="rId61"/>
    <sheet xmlns:r="http://schemas.openxmlformats.org/officeDocument/2006/relationships" name="Debt - Narrative (Details)" sheetId="62" state="visible" r:id="rId62"/>
    <sheet xmlns:r="http://schemas.openxmlformats.org/officeDocument/2006/relationships" name="Debt - Schedule Of Line Of Cred" sheetId="63" state="visible" r:id="rId63"/>
    <sheet xmlns:r="http://schemas.openxmlformats.org/officeDocument/2006/relationships" name="Debt - Schedule Of Long-Term De" sheetId="64" state="visible" r:id="rId64"/>
    <sheet xmlns:r="http://schemas.openxmlformats.org/officeDocument/2006/relationships" name="Stock-Based Compensation - Narr" sheetId="65" state="visible" r:id="rId65"/>
    <sheet xmlns:r="http://schemas.openxmlformats.org/officeDocument/2006/relationships" name="Stock-Based Compensation - Weig" sheetId="66" state="visible" r:id="rId66"/>
    <sheet xmlns:r="http://schemas.openxmlformats.org/officeDocument/2006/relationships" name="Stock-Based Compensation - Stoc" sheetId="67" state="visible" r:id="rId67"/>
    <sheet xmlns:r="http://schemas.openxmlformats.org/officeDocument/2006/relationships" name="Stock-Based Compensation - Reco" sheetId="68" state="visible" r:id="rId68"/>
    <sheet xmlns:r="http://schemas.openxmlformats.org/officeDocument/2006/relationships" name="Stock-Based Compensation - Re69" sheetId="69" state="visible" r:id="rId69"/>
    <sheet xmlns:r="http://schemas.openxmlformats.org/officeDocument/2006/relationships" name="Stock-Based Compensation - Re70" sheetId="70" state="visible" r:id="rId70"/>
    <sheet xmlns:r="http://schemas.openxmlformats.org/officeDocument/2006/relationships" name="Stock-Based Compensation - Re71" sheetId="71" state="visible" r:id="rId71"/>
    <sheet xmlns:r="http://schemas.openxmlformats.org/officeDocument/2006/relationships" name="Pensions And Other Post-Retir72" sheetId="72" state="visible" r:id="rId72"/>
    <sheet xmlns:r="http://schemas.openxmlformats.org/officeDocument/2006/relationships" name="Pensions And Other Post-Retir73" sheetId="73" state="visible" r:id="rId73"/>
    <sheet xmlns:r="http://schemas.openxmlformats.org/officeDocument/2006/relationships" name="Pensions And Other Post-Retir74" sheetId="74" state="visible" r:id="rId74"/>
    <sheet xmlns:r="http://schemas.openxmlformats.org/officeDocument/2006/relationships" name="Pensions And Other Post-Retir75" sheetId="75" state="visible" r:id="rId75"/>
    <sheet xmlns:r="http://schemas.openxmlformats.org/officeDocument/2006/relationships" name="Pensions And Other Post-Retir76" sheetId="76" state="visible" r:id="rId76"/>
    <sheet xmlns:r="http://schemas.openxmlformats.org/officeDocument/2006/relationships" name="Pensions And Other Post-Retir77" sheetId="77" state="visible" r:id="rId77"/>
    <sheet xmlns:r="http://schemas.openxmlformats.org/officeDocument/2006/relationships" name="Pensions And Other Post-Retir78" sheetId="78" state="visible" r:id="rId78"/>
    <sheet xmlns:r="http://schemas.openxmlformats.org/officeDocument/2006/relationships" name="Pensions And Other Post-Retir79" sheetId="79" state="visible" r:id="rId79"/>
    <sheet xmlns:r="http://schemas.openxmlformats.org/officeDocument/2006/relationships" name="Pensions And Other Post-Retir80" sheetId="80" state="visible" r:id="rId80"/>
    <sheet xmlns:r="http://schemas.openxmlformats.org/officeDocument/2006/relationships" name="Pensions And Other Post-Retir81" sheetId="81" state="visible" r:id="rId81"/>
    <sheet xmlns:r="http://schemas.openxmlformats.org/officeDocument/2006/relationships" name="Pensions And Other Post-Retir82" sheetId="82" state="visible" r:id="rId82"/>
    <sheet xmlns:r="http://schemas.openxmlformats.org/officeDocument/2006/relationships" name="Pensions And Other Post-Retir83" sheetId="83" state="visible" r:id="rId83"/>
    <sheet xmlns:r="http://schemas.openxmlformats.org/officeDocument/2006/relationships" name="Pensions And Other Post-Retir84" sheetId="84" state="visible" r:id="rId84"/>
    <sheet xmlns:r="http://schemas.openxmlformats.org/officeDocument/2006/relationships" name="Income Taxes - Schedule Of Inco" sheetId="85" state="visible" r:id="rId85"/>
    <sheet xmlns:r="http://schemas.openxmlformats.org/officeDocument/2006/relationships" name="Income Taxes - Schedule Of Sign" sheetId="86" state="visible" r:id="rId86"/>
    <sheet xmlns:r="http://schemas.openxmlformats.org/officeDocument/2006/relationships" name="Income Taxes - Schedule Of Si87" sheetId="87" state="visible" r:id="rId87"/>
    <sheet xmlns:r="http://schemas.openxmlformats.org/officeDocument/2006/relationships" name="Income Taxes - Narrative (Detai" sheetId="88" state="visible" r:id="rId88"/>
    <sheet xmlns:r="http://schemas.openxmlformats.org/officeDocument/2006/relationships" name="Income Taxes - Schedule Of Reco" sheetId="89" state="visible" r:id="rId89"/>
    <sheet xmlns:r="http://schemas.openxmlformats.org/officeDocument/2006/relationships" name="Income Taxes - Schedule Of Re90" sheetId="90" state="visible" r:id="rId90"/>
    <sheet xmlns:r="http://schemas.openxmlformats.org/officeDocument/2006/relationships" name="Net Income Per Common Share (De"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Segment Information - Narrative" sheetId="95" state="visible" r:id="rId95"/>
    <sheet xmlns:r="http://schemas.openxmlformats.org/officeDocument/2006/relationships" name="Segment Information - Summary O" sheetId="96" state="visible" r:id="rId96"/>
    <sheet xmlns:r="http://schemas.openxmlformats.org/officeDocument/2006/relationships" name="Segment Information - Schedule " sheetId="97" state="visible" r:id="rId97"/>
    <sheet xmlns:r="http://schemas.openxmlformats.org/officeDocument/2006/relationships" name="Leasing Arrangements (Details)" sheetId="98" state="visible" r:id="rId98"/>
    <sheet xmlns:r="http://schemas.openxmlformats.org/officeDocument/2006/relationships" name="Restructuring - Narrative (Deta" sheetId="99" state="visible" r:id="rId99"/>
    <sheet xmlns:r="http://schemas.openxmlformats.org/officeDocument/2006/relationships" name="Restructuring - Restructuring A" sheetId="100" state="visible" r:id="rId100"/>
    <sheet xmlns:r="http://schemas.openxmlformats.org/officeDocument/2006/relationships" name="Restructuring - Restructuring C" sheetId="101" state="visible" r:id="rId101"/>
    <sheet xmlns:r="http://schemas.openxmlformats.org/officeDocument/2006/relationships" name="Quarterly Results Of Operati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045">
  <si>
    <t>Document And Entity Information - USD ($) $ in Billions</t>
  </si>
  <si>
    <t>12 Months Ended</t>
  </si>
  <si>
    <t>Oct. 28, 2016</t>
  </si>
  <si>
    <t>Dec. 13, 2016</t>
  </si>
  <si>
    <t>Apr. 29, 2016</t>
  </si>
  <si>
    <t>Oct. 30, 2015</t>
  </si>
  <si>
    <t>Document And Entity Information [Abstract]</t>
  </si>
  <si>
    <t>Document Type</t>
  </si>
  <si>
    <t>10-K</t>
  </si>
  <si>
    <t>Amendment Flag</t>
  </si>
  <si>
    <t>false</t>
  </si>
  <si>
    <t>Document Period End Date</t>
  </si>
  <si>
    <t>Oct. 28,
		2016</t>
  </si>
  <si>
    <t>Document Fiscal Year Focus</t>
  </si>
  <si>
    <t>Document Fiscal Period Focus</t>
  </si>
  <si>
    <t>FY</t>
  </si>
  <si>
    <t>Entity Filer Category</t>
  </si>
  <si>
    <t>Large Accelerated Filer</t>
  </si>
  <si>
    <t>Entity Registrant Name</t>
  </si>
  <si>
    <t>VALSPAR CORP</t>
  </si>
  <si>
    <t>Entity Central Index Key</t>
  </si>
  <si>
    <t>Current Fiscal Year End Date</t>
  </si>
  <si>
    <t>--10-28</t>
  </si>
  <si>
    <t>Entity Common Stock, Shares Outstanding</t>
  </si>
  <si>
    <t>Entity Well-known Seasoned Issuer</t>
  </si>
  <si>
    <t>Yes</t>
  </si>
  <si>
    <t>Entity Voluntary Filers</t>
  </si>
  <si>
    <t>No</t>
  </si>
  <si>
    <t>Entity Current Reporting Status</t>
  </si>
  <si>
    <t>Entity Public Float</t>
  </si>
  <si>
    <t>Trading Symbol</t>
  </si>
  <si>
    <t>val</t>
  </si>
  <si>
    <t>Shares held in Treasury</t>
  </si>
  <si>
    <t>Consolidated Balance Sheets - USD ($) $ in Thousands</t>
  </si>
  <si>
    <t>Current assets</t>
  </si>
  <si>
    <t>Cash and cash equivalents</t>
  </si>
  <si>
    <t>Restricted cash</t>
  </si>
  <si>
    <t>Accounts and notes receivable net of allowances (2016 - $7,502; 2015 - $9,550)</t>
  </si>
  <si>
    <t>Inventories</t>
  </si>
  <si>
    <t>Deferred income taxes</t>
  </si>
  <si>
    <t>Prepaid expenses and other</t>
  </si>
  <si>
    <t>Total current assets</t>
  </si>
  <si>
    <t>Goodwill</t>
  </si>
  <si>
    <t>Intangibles, net</t>
  </si>
  <si>
    <t>Other Assets</t>
  </si>
  <si>
    <t>Long-term deferred income taxes</t>
  </si>
  <si>
    <t>Property, plant and equipment</t>
  </si>
  <si>
    <t>Land</t>
  </si>
  <si>
    <t>Buildings</t>
  </si>
  <si>
    <t>Machinery and equipment</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 payable</t>
  </si>
  <si>
    <t>Other accrued liabilities</t>
  </si>
  <si>
    <t>Total current liabilities</t>
  </si>
  <si>
    <t>Long-term debt, net of current portion</t>
  </si>
  <si>
    <t>Other long-term liabilities</t>
  </si>
  <si>
    <t>Total liabilities</t>
  </si>
  <si>
    <t>Stockholders’ equity</t>
  </si>
  <si>
    <t>Common stock (par value $0.50 per share; authorized - 250,000,000 shares; shares issued, including shares in treasury - 2016: 118,442,624; 2015: 118,442,624)</t>
  </si>
  <si>
    <t>Additional paid-in capital</t>
  </si>
  <si>
    <t>Retained earnings</t>
  </si>
  <si>
    <t>Accumulated other comprehensive income (loss)</t>
  </si>
  <si>
    <t>Less cost of common stock in treasury (2016 - 39,019,811 shares; 2015 - 39,458,773 shares)</t>
  </si>
  <si>
    <t>Total stockholders’ equity</t>
  </si>
  <si>
    <t>Total liabilities and stockholders’ equity</t>
  </si>
  <si>
    <t>Consolidated Balance Sheets (Parenthetical) - USD ($) $ in Thousands</t>
  </si>
  <si>
    <t>Statement of Financial Position [Abstract]</t>
  </si>
  <si>
    <t>Accounts and notes receivable, allowance</t>
  </si>
  <si>
    <t>Common stock, par value (in usd per share)</t>
  </si>
  <si>
    <t>Common stock, shares authorized</t>
  </si>
  <si>
    <t>Common stock, shares issued, including shares in treasury</t>
  </si>
  <si>
    <t>Treasury stock, shares</t>
  </si>
  <si>
    <t>Consolidated Statements Of Operations - USD ($) $ in Thousands</t>
  </si>
  <si>
    <t>Oct. 31, 2014</t>
  </si>
  <si>
    <t>Income Statement [Abstract]</t>
  </si>
  <si>
    <t>Net sales</t>
  </si>
  <si>
    <t>Cost of sales</t>
  </si>
  <si>
    <t>Gross profit</t>
  </si>
  <si>
    <t>Research and development</t>
  </si>
  <si>
    <t>Selling, general and administrative</t>
  </si>
  <si>
    <t>Operating expenses</t>
  </si>
  <si>
    <t>Gain on sale of certain assets</t>
  </si>
  <si>
    <t>Income from operations</t>
  </si>
  <si>
    <t>Interest expense</t>
  </si>
  <si>
    <t>Other (income) expense - net</t>
  </si>
  <si>
    <t>Income before income taxes</t>
  </si>
  <si>
    <t>Income taxes</t>
  </si>
  <si>
    <t>Net income</t>
  </si>
  <si>
    <t>Net income per common share - basic (in usd per share)</t>
  </si>
  <si>
    <t>Net income per common share - diluted (in usd per share)</t>
  </si>
  <si>
    <t>Consolidated Statements Of Comprehensive Income - USD ($) $ in Thousands</t>
  </si>
  <si>
    <t>Statement of Comprehensive Income [Abstract]</t>
  </si>
  <si>
    <t>Other comprehensive income (loss):</t>
  </si>
  <si>
    <t>Foreign currency translation</t>
  </si>
  <si>
    <t>Defined benefit pension and post-retirement plans adjustment</t>
  </si>
  <si>
    <t>Unrealized gain (loss) on financial instruments</t>
  </si>
  <si>
    <t>Income tax benefit (provision)</t>
  </si>
  <si>
    <t>Other comprehensive income (loss)</t>
  </si>
  <si>
    <t>Comprehensive income</t>
  </si>
  <si>
    <t>Consolidated Statements Of Changes In Equity - USD ($) $ in Thousands</t>
  </si>
  <si>
    <t>Total</t>
  </si>
  <si>
    <t>Common Stock</t>
  </si>
  <si>
    <t>Additional Paid-in Capital</t>
  </si>
  <si>
    <t>Retained Earnings</t>
  </si>
  <si>
    <t>Treasury Stock</t>
  </si>
  <si>
    <t>Accumulated Other Comprehensive Income (Loss)</t>
  </si>
  <si>
    <t>Balance at Oct. 25, 2013</t>
  </si>
  <si>
    <t>Increase (Decrease) in Stockholders' Equity [Roll Forward]</t>
  </si>
  <si>
    <t>Restricted stock granted, net of forfeitures</t>
  </si>
  <si>
    <t>Director stock granted</t>
  </si>
  <si>
    <t>Restricted stock vested and common stock options exercised</t>
  </si>
  <si>
    <t>Purchase of shares of common stock for treasury</t>
  </si>
  <si>
    <t>Cash dividends on common stock (net of forfeited restricted stock dividends)</t>
  </si>
  <si>
    <t>Stock option expense</t>
  </si>
  <si>
    <t>Purchase of equity award shares</t>
  </si>
  <si>
    <t>Balance at Oct. 31, 2014</t>
  </si>
  <si>
    <t>Stock-based compensation, net</t>
  </si>
  <si>
    <t>Balance at Oct. 30, 2015</t>
  </si>
  <si>
    <t>Balance at Oct. 28, 2016</t>
  </si>
  <si>
    <t>Consolidated Statements Of Changes In Equity (Parenthetical) - USD ($) $ in Thousands</t>
  </si>
  <si>
    <t>Statement of Stockholders' Equity [Abstract]</t>
  </si>
  <si>
    <t>Restricted stock granted, shares</t>
  </si>
  <si>
    <t>Director stock granted, shares</t>
  </si>
  <si>
    <t>Common stock options exercised, shares</t>
  </si>
  <si>
    <t>Purchase of shares of common stock for treasury, shares</t>
  </si>
  <si>
    <t>Cash dividends on common stock (usd per share)</t>
  </si>
  <si>
    <t>Forfeited restricted stock dividend</t>
  </si>
  <si>
    <t>Consolidated Statements Of Cash Flows - USD ($) $ in Thousands</t>
  </si>
  <si>
    <t>Operating Activities:</t>
  </si>
  <si>
    <t>Adjustments to reconcile net income to net cash (used in)/provided by operating activities:</t>
  </si>
  <si>
    <t>Depreciation</t>
  </si>
  <si>
    <t>Amortization</t>
  </si>
  <si>
    <t>Stock-based compensation</t>
  </si>
  <si>
    <t>(Gain)/loss on asset divestitures</t>
  </si>
  <si>
    <t>Impairment of certain long-lived assets</t>
  </si>
  <si>
    <t>Changes in certain assets and liabiliti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non-current liabilities</t>
  </si>
  <si>
    <t>Other</t>
  </si>
  <si>
    <t>Net cash (used in)/provided by operating activities</t>
  </si>
  <si>
    <t>Investing Activities:</t>
  </si>
  <si>
    <t>Purchases of property, plant and equipment</t>
  </si>
  <si>
    <t>Acquisition of businesses, net of cash acquired</t>
  </si>
  <si>
    <t>Proceeds from divestiture of businesses</t>
  </si>
  <si>
    <t>Cash proceeds on disposal of assets</t>
  </si>
  <si>
    <t>(Increase)/decrease in restricted cash</t>
  </si>
  <si>
    <t>Net cash (used in)/provided by investing activities</t>
  </si>
  <si>
    <t>Financing Activities:</t>
  </si>
  <si>
    <t>Net proceeds from issuance of debt</t>
  </si>
  <si>
    <t>Payments of debt</t>
  </si>
  <si>
    <t>Net change in other borrowings</t>
  </si>
  <si>
    <t>Net proceeds (repayments) of commercial paper</t>
  </si>
  <si>
    <t>Proceeds from stock options exercised</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Interest and income taxes paid:</t>
  </si>
  <si>
    <t>Interest paid, net of amounts capitalized</t>
  </si>
  <si>
    <t>Income taxes paid</t>
  </si>
  <si>
    <t>Significant Accounting Policies</t>
  </si>
  <si>
    <t>Accounting Policies [Abstract]</t>
  </si>
  <si>
    <t>SIGNIFICANT ACCOUNTING POLICIES Description of Business: The Valspar Corporation (Valspar, the Company, we, us or our) is a global leader in the paints and coatings industry. We develop, manufacture and distribute a broad range of coatings, paints and related products, and operate our business in two reportable segments: Coatings and Paints. Proposed Merger with The Sherwin-Williams Company On March 19, 2016, Valspar entered into an Agreement and Plan of Merger (the Merger Agreement) with The Sherwin-Williams Company (Sherwin-Williams) and Viking Merger Sub, Inc., a wholly-owned subsidiary of Sherwin-Williams (Merger Sub). The Merger Agreement provides that, among other things and subject to the terms and conditions of the Merger Agreement, (1) Merger Sub will be merged with and into Valspar (the Merger), with Valspar surviving the Merger as a wholly-owned subsidiary of Sherwin-Williams, and (2) at the effective time of the Merger, each outstanding share of common stock of Valspar, par value $0.50 per share (Valspar common stock) (other than Valspar common stock held in treasury by Valspar, owned by a subsidiary of Valspar or owned by Sherwin-Williams or any of its wholly-owned subsidiaries, or shares with respect to which appraisal rights have been validly exercised and not lost in accordance with Delaware law) will be converted into the right to receive the Merger Consideration. The Merger Consideration means $113.00 per share in cash, except that if Sherwin-Williams is required, in order to obtain the necessary antitrust approvals, to commit to any divestiture, license, hold separate, sale or other disposition of or with respect to assets, businesses or product lines of Valspar, Sherwin-Williams or their subsidiaries representing, in the aggregate, in excess of $650 million of Net Sales (as defined in the Merger Agreement), then the Merger Consideration will be $105.00 per share in cash. The Merger Agreement contains certain termination rights, and we may be required to pay Sherwin-Williams a termination fee of $ 300 million . For further information on the Merger Agreement, refer to the Merger Agreement, a copy of which was filed as Exhibit 2.1 to our Current Report on Form 8-K filed with the Securities and Exchange Commission on March 21, 2016, and which is incorporated by reference herein. On June 29, 2016, Valspar stockholders voted to adopt the Merger Agreement at a special meeting of stockholders held for that purpose. Completion of the Merger remains subject to certain closing conditions, including the expiration or termination of the applicable waiting period under the U.S. Hart-Scott-Rodino Antitrust Improvements Act and the receipt of regulatory approvals in certain other jurisdictions. In connection with the proposed Merger, we recognized costs of $28,021 for the year ended October 28, 2016 in selling, general and administrative expenses in the Consolidated Statements of Operations, for employee-related expenses, professional services and regulatory fees. Fiscal Year: We have a 4-4-5 week accounting cycle with the fiscal year ending on the Friday on or immediately preceding October 31. Fiscal years 2016 and 2015 both include 52 weeks while 2014 includes 53 weeks. Principles of Consolidation: The consolidated financial statements include the accounts of the parent company and its subsidiaries. All intercompany accounts and transactions have been eliminated in consolidation. Investments in which we have significant influence and where we do not have management control and are not the primary beneficiary are accounted for using the equity method. In order to facilitate our year-end closing process, foreign subsidiaries’ financial results are included in our consolidated financial statements on a one-month lag. Estimates: The preparation of financial statements in conformity with United States generally accepted accounting principles (GAAP) requires us to make estimates and assumptions that affect the amounts reported in the financial statements and accompanying notes. Such estimates and assumptions impact, among others, the following: the amount of revenue deferred under extended furniture protection plans, the amount of accounts receivable that will be uncollectible, the amount of customer rebates owed, the amount of inventory reserves, the amount to be paid for other liabilities, including contingent liabilities, assumptions around the valuation of goodwill and indefinite-lived intangible assets, including impairment, our pension expense and pension funding requirements, the fair value of stock option awards and the computation of our income tax expense and liability. Actual results could differ from these estimates. Revenue Recognition: We recognize revenue from product sales at the time the product is delivered or title has passed, a sales agreement is in place, pricing is fixed or determinable and collection is reasonably assured. Discounts provided to customers at the point of sale are recognized as reductions in revenue as the products are sold. We offer promotional and rebate programs to our customers. These programs require estimates of customer participation and performance and are recorded at the time of sale as deductions from revenue. We also offer consumer programs to promote the sale of our products and record them as a reduction in revenue at the time the consumer offer is made using estimated redemption and participation. Revenues exclude sales taxes collected from our customers. Additionally, in the U.S., we sell extended furniture protection plans for which revenue is deferred and recognized over the life of the contract. An actuarial study utilizing historical claims data is used to forecast claim payments over the contract period and revenue is recognized based on the forecasted claims payments. Actual claims costs are reflected in earnings in the period incurred. Anticipated losses on programs in progress are charged to earnings when identified. Differences between estimated and actual results, which have been insignificant historically, are recognized as a change in management estimate in a subsequent period. Freight Costs: Freight costs on shipments to our customers are included in cost of sales. Allowance for Doubtful Accounts: We estimate the allowance for doubtful accounts by analyzing accounts receivable by age and specific collection risk. When it is deemed probable that a customer account is uncollectible, such as in the event of bankruptcy or other circumstances that make further collection unlikely, that balance is written off against the existing allowance. Cash Equivalents: We consider all highly liquid instruments purchased with an original maturity of less than three months to be cash equivalents. Restricted Cash: Restricted cash represents cash that is restricted from withdrawal for contractual or legal reasons. Inventories: Inventories are stated at the lower of cost or market. Our domestic inventories, except for our Quest Specialty Chemicals (Quest) subsidiaries, are recorded using the last-in, first-out (LIFO) method. The remaining inventories are recorded using the first-in, first-out (FIFO) method. Other Assets: We have long-term contracts with certain customers, under which we are obligated to make various up-front payments for which we expect to receive a benefit in excess of the cost over the term of the contract. These up-front payments are deferred and reflected in other assets. Contract incentives are amortized on a straight-line basis over the term of the contract, while equipment is amortized on a straight-line basis over the shorter of the economic life of the equipment or the term of the contract. Amortization expense for contract incentives is classified in our Consolidated Statements of Operations as a reduction of revenue. In certain circumstances, payments for equipment will meet the specific identifiable benefit criteria and the amortization expense will be classified in operating expenses. Goodwill and Indefinite-Lived Intangible Assets: Goodwill represents the excess of cost over the fair value of identifiable net assets of businesses acquired. Indefinite-lived intangible assets primarily consist of purchased technology, trademarks and trade names. Goodwill for each of our reporting units and indefinite-lived assets is tested for impairment at least annually during the fourth quarter, and between annual tests if an event occurs, or circumstances change. A reporting unit is an operating segment or a component of an operating segment for which discrete financial information is available and reviewed by management on a regular basis. We have determined that we have four separate reporting units with goodwill. There was no change to our reporting units in 2016, 2015 or 2014. The goodwill test involves a two-step process. The first step is a comparison of the reporting unit’s fair value to its carrying value, including goodwill. If the reporting unit’s fair value exceeds its carrying value, no further procedures are required. However, if the reporting unit’s fair value is less than the carrying value, an impairment of goodwill may exist, requiring a second step to measure the amount of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recorded goodwill, an impairment charge is recorded for the difference. In applying the goodwill and indefinite-lived intangible assets impairment tests, we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 likely than not that the carrying value is less than the fair value, then performing the two-step impairment test is unnecessary. For the two-step impairment test, in step 1, we calculate the fair value of the reporting units weighting the income approach and the market approach which is then compared with the reporting units carrying value. For the income approach, we utilize a discounted cash flow where the discount rate reflects the weighted average costs of capital. The income approach is most sensitive to the discount rate, long-term sales growth rates and forecasted operating margins. For the market approach, average revenue and earnings before interest, tax, depreciation and amortization multiples derived from our peer group are weighted and adjusted for size, risk and growth of the individual reporting unit to determine the reporting unit’s business enterprise fair value. Additionally, in assessing goodwill impairment, we consider the implied control premium and if it is reasonable based on other recent market transactions. For indefinite-lived intangible assets, we utilize a relief from royalty method when applying the quantitative assessment. The relief from royalty method is most sensitive to the discount rate, royalty rate and long-term sales growth rates. If the carrying value of the indefinite-lived intangible assets exceeds the fair value of the asset, the carrying value is written down to fair value in the period identified. The following is a description of the goodwill and indefinite-lived assets impairment tests performed for each of the fiscal years: Fiscal Year 2016 During the annual goodwill and indefinite-lived intangible assets impairment tests, we assessed qualitative factors to determine whether it was more likely than not that the fair value of each reporting unit is less than its carrying value (step 0). We concluded that it was more likely than not that the carrying value was less than the fair value. Accordingly, we did not perform a two-step quantitative analysis. Fiscal Years 2015 and 2014 During the annual impairment tests, we performed step 1 of the quantitative goodwill impairment test. In both years, we determined that the fair value exceeded the carrying value and did not perform step 2. During the annual impairment tests, we performed step 1 of the indefinite-lived intangible assets impairment test. In both years, we determined that the fair value exceeded the carrying value and did not perform further analysis. Impairment of Long-Lived Tangible and Intangible Assets with Finite Lives: We evaluate long-lived assets, including tangible and intangible assets with finite lives, for indicators of impairment. An impairment loss is recognized whenever events or changes in circumstances indicate the carrying amount of an asset is not recoverable. When reviewing for impairment, assets are grouped and evaluated at the lowest level for which there are identifiable cash flows that are largely independent of the cash flows of other groups of assets. We consider historical performance and future estimated results in our evaluation of impairment. If the carrying amount of the asset exceeds expected undiscounted future cash flows, we measure the amount of impairment by comparing the carrying amount of the asset to its fair value. Intangibles with finite lives (primarily customer lists and patents) are amortized using the straight-line method over the estimated useful lives. Property, Plant and Equipment: Property, plant and equipment, including capitalized interest, are recorded at cost. Property under capital lease is being amortized as a provision for depreciation over the shorter of the lease or their useful lives. Expenditures that improve or extend the life of the respective assets are capitalized, while maintenance and repairs are expensed as incurred. Provision for depreciation of property, plant and equipment are made by charges to operations at rates calculated to amortize the cost of the property, plant and equipment over their useful lives ( 20 years for buildings; 1 to 10 years for machinery and equipment) primarily using the straight-line method. Stock-Based Compensation: We recognized compensation expense for our stock-based compensation plans, which include non-qualified stock options, cash settled restricted stock units, restricted stock, and other equity settled awards. Expense for options with graded vesting is recognized using the straight-line method. The fair value of stock-based compensation is determined at the grant date and the recognition of the related expense is recorded over the requisite service period of the award. Share awards are issued from common stock in treasury. See Note 10 for additional information. Advertising Costs: Advertising costs are expensed as incurred and totaled $49,393 , $56,697 and $81,855 in 2016 , 2015 and 2014 , respectively. Foreign Currency Translation: Foreign currency denominated assets and liabilities are translated into U.S. dollars using the exchange rates in effect at the balance sheet date. Results of operations are translated using the average exchange rates throughout the period. The effect of exchange rate fluctuations on translation of assets and liabilities is recorded as a component of stockholders’ equity (accumulated other comprehensive income (loss)). Gains and losses from foreign currency transactions are included in other expense (income), net. Financial Instruments: All financial instruments are held for purposes other than trading. See Note 8 for additional information. Research and Development: Research and development is expensed as incurred.</t>
  </si>
  <si>
    <t>Acquisitions And Divestitures</t>
  </si>
  <si>
    <t>Business Combinations [Abstract]</t>
  </si>
  <si>
    <t>ACQUISITIONS AND DIVESTITURES On February 4, 2016, we purchased ISVA Vernici (ISVA), a European coil coatings manufacturer headquartered in Turin, Italy, for total consideration of approximately $23,000 . The ISVA acquisition extends our manufacturing footprint in Europe and brings customers an expanded product offering and increased customer service capabilities. The acquisition was recorded at fair value in our Coatings segment and an allocation of the purchase price has been substantially completed, with the exception of certain tax items. These adjustments are not expected to have a material impact on our consolidated financial statements. We expect to finalize the purchase price allocation within one year of the date of acquisition. The assets, liabilities and operating results have been included in our financial statements from the date of acquisition. On June 1, 2015, we purchased the performance coating businesses of Quest, which include automotive refinish, aerosol and related specialty paint products, for total consideration of approximately $350,000 . The acquisition strengthens our value proposition in automotive refinish and broadens distribution and range of high-performance products. The acquisition was recorded at fair value primarily in our Paints segment and an allocation of the purchase price has been completed. The assets, liabilities and operating results have been included in our financial statements from the date of acquisition. Pro forma results of operations for the acquisitions noted above have not been presented, as they were immaterial to the reported results. On December 17, 2014, we completed the divestiture of a non-strategic specialty product line in our Coatings segment. The divested assets consisted primarily of goodwill, working capital and intellectual property. The pro forma results of operations for this divestiture have not been presented, as the impact on the reported results is not material. We recorded a pre-tax gain on the sale of the product line of approximately $48,001 to income from operations.</t>
  </si>
  <si>
    <t>Inventory Disclosure [Abstract]</t>
  </si>
  <si>
    <t>INVENTORIES The major classes of inventories consist of the following: 2016 2015 Manufactured products $ 287,040 $ 268,832 Raw materials, supplies and work-in-progress 186,254 183,077 Total inventories $ 473,294 $ 451,909 Our international inventories are recorded using the first-in, first-out (FIFO) method. Domestic inventories, except for Quest, are recorded using the last-in, first-out (LIFO) method. Total LIFO inventories were $205,161 at October 28, 2016 and $190,132 at October 30, 2015 , approximately $49,804 and $55,780 lower, respectively, than such costs determined under the FIFO method.</t>
  </si>
  <si>
    <t>Goodwill And Intangible Assets</t>
  </si>
  <si>
    <t>Goodwill and Intangible Assets Disclosure [Abstract]</t>
  </si>
  <si>
    <t>GOODWILL AND INTANGIBLE ASSETS The changes in the carrying amount of goodwill for the fiscal years ended October 28, 2016 and October 30, 2015 are as follows: Coatings Paints Other Total Balance, October 31, 2014 $ 836,594 $ 263,855 $ 25,375 $ 1,125,824 Goodwill acquired 2,474 214,140 — 216,614 Goodwill disposed (3,764 ) — — (3,764 ) Currency translation gain (loss) (41,291 ) (7,437 ) (2,243 ) (50,971 ) Balance, October 30, 2015 $ 794,013 $ 470,558 $ 23,132 $ 1,287,703 Goodwill acquired 11,845 — — 11,845 Measurement period adjustment — (3,521 ) — (3,521 ) Currency translation gain (loss) (4,791 ) (6,392 ) (138 ) (11,321 ) Balance, October 28, 2016 $ 801,067 $ 460,645 $ 22,994 $ 1,284,706 Information regarding our intangible assets is as follows: Estimated Useful Life Carrying Amount Accumulated Amortization Net Balance, October 28, 2016 Customer lists 15 to 40 years $ 328,343 $ (87,478 ) $ 240,865 Technology Indefinite 172,381 — 172,381 Trademarks Indefinite 202,894 — 202,894 Other 2 to 50 years 24,246 (14,987 ) 9,259 Total $ 727,864 $ (102,465 ) $ 625,399 Balance, October 30, 2015 Customer lists 20 to 40 years $ 327,782 $ (76,070 ) $ 251,712 Technology Indefinite 175,652 — 175,652 Trademarks Indefinite 208,261 — 208,261 Other 10 to 50 years 22,064 (14,589 ) 7,475 Total $ 733,759 $ (90,659 ) $ 643,100 The decrease in goodwill during fiscal year 2016 is primarily due to foreign currency translation and measurement period adjustments for the Quest acquisition, offset by goodwill acquired from the ISVA acquisition. The decrease in intangible assets during fiscal year 2016 is due to foreign currency translation and amortization, offset by customer lists and trademarks acquired from acquisitions. The increase in goodwill during fiscal year 2015 is due to the Quest acquisition partially offset by foreign currency translation and the divestiture of a non-strategic specialty product offering in our Coatings segment. The increase in intangible assets during fiscal year 2015 is primarily due to acquired customer lists, trademarks and technology as part of the Quest acquisition, partially offset by foreign currency translation and amortization. Total intangible asset amortization expense was $11,806 , $9,640 , and $8,273 in 2016 , 2015 and 2014 , respectively. The remaining life averages for assets included in the customer lists and other categories is 24 years and 28 years, respectively. Estimated amortization expense for each of the five succeeding fiscal years is approximately $12,000 annually.</t>
  </si>
  <si>
    <t>Supplemental Disclosures Related To Current Liabilities</t>
  </si>
  <si>
    <t>Payables and Accruals [Abstract]</t>
  </si>
  <si>
    <t>SUPPLEMENTAL DISCLOSURES RELATED TO CURRENT LIABILITIES Other accrued liabilities include the following: 2016 2015 Employee compensation $ 168,234 $ 149,838 Customer volume rebates and incentives 98,748 91,933 Uninsured loss reserves and deferred revenue 60,343 59,040 Taxes, insurance, professional fees and services 42,777 45,755 Interest 25,993 25,856 Contribution to employees' retirement trusts 24,296 16,218 Advertising and promotions 15,242 17,264 Restructuring 7,727 12,065 Deferred tax liability 576 1,512 Other 19,070 23,358 Total other accrued liabilities $ 463,006 $ 442,839</t>
  </si>
  <si>
    <t>Guarantees</t>
  </si>
  <si>
    <t>Guarantees [Abstract]</t>
  </si>
  <si>
    <t>GUARANTEES Furniture Protection Plans: We sell extended furniture protection plans and offer warranties for certain products. In the U.S., revenue related to furniture protection plans is deferred and recognized over the contract life. The range of contractual lives for our extended furniture protection plans is three years to lifetime warranty (estimated as 20 years). We have not sold lifetime warranty plans since 2005. Our furniture protection plans outstanding as of October 28, 2016 have a weighted average contractual life of approximately 11 years; however, we expect to pay substantially all of the claims for such plans within five years. We periodically assess the adequacy of these recorded amounts and adjust as necessary. Provisions for estimated losses on uncompleted furniture protection plan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 Warranties: We offer warranties for certain products. For product warranties, we estimate the costs that may be incurred under these warranties based on historical claims data and record a liability in the amount of such costs at the time revenue is recognized. Anticipated losses are charged to earnings when identified. Changes in the recorded amounts included in other accrued liabilities, both short and long-term during the three years ended October 28, 2016 are as follows: Balance, October 25, 2013 $ 78,818 Additional net deferred revenue/accrual made during the period 8,982 Payments made during the period (7,173 ) Balance, October 31, 2014 $ 80,627 Additional net deferred revenue/accrual made during the period 11,086 Payments made during the period (8,842 ) Balance, October 30, 2015 $ 82,871 Additional net deferred revenue/accrual made during the period 17,275 Payments made during the period (10,108 ) Balance, October 28, 2016 $ 90,038</t>
  </si>
  <si>
    <t>Fair Value Measurement</t>
  </si>
  <si>
    <t>Fair Value Disclosures [Abstract]</t>
  </si>
  <si>
    <t>FAIR VALUE MEASUREMENT We measure certain assets and liabilities at fair value or disclose the fair value of certain assets and liabilities recorded at cost in the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Recurring Fair Value Measurements The following tables provide information by level for assets and liabilities that are recorded at fair value on a recurring basis: Fair Value at Fair Value Measurements Using Inputs Considered as Level 1 Level 2 Level 3 Assets Cash equivalents $ 39,842 $ 39,842 $ — $ — Restricted cash 1 857 857 — — Foreign currency contracts 2 267 — 267 — Deferred compensation plan assets 3 12,864 12,864 — — Total assets $ 53,830 $ 53,563 $ 267 $ — Fair Value at Fair Value Measurements Using Inputs Considered as Level 1 Level 2 Level 3 Assets Cash equivalents $ 26,139 $ 26,139 $ — $ — Restricted cash 1 1,307 1,307 — — Foreign currency contracts 2 207 — 207 — Deferred compensation plan assets 3 6,579 6,579 — — Total assets $ 34,232 $ 34,025 $ 207 $ — 1 Restricted cash represents cash that is restricted from withdrawal for contractual or legal reasons. 2 In the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8 for additional information on derivative financial instruments. 3 The Deferred Compensation Plan Assets consist of the investment funds maintained for the future payments under the Company's deferred compensation plan, which is structured as a rabbi trust. Investments held in the rabbi trust are publicly-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solidated Balance Sheets, rabbi trust assets are included in other assets. The following tables provide information regarding the estimated fair value of our outstanding debt which is recorded at carrying value in the Consolidated Balance Sheets: Fair Value at Fair Value Measurements Using Inputs Considered as Level 1 Level 2 Level 3 Debt 1 Publicly traded debt $ 1,777,957 $ 1,777,957 $ — $ — Non-publicly traded debt 78,398 — 78,398 — Total debt $ 1,856,355 $ 1,777,957 $ 78,398 $ — Fair Value at Fair Value Measurements Using Inputs Considered as Level 1 Level 2 Level 3 Debt 1 Publicly traded debt $ 1,741,003 $ 1,741,003 $ — $ — Non-publicly traded debt 341,086 — 341,086 — Total debt $ 2,082,089 $ 1,741,003 $ 341,086 $ — 1 Debt is recorded at carrying value of $1,778,398 and $2,041,086 on the Consolidated Balance Sheets as of October 28, 2016 and October 30, 2015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 Nonrecurring Fair Value Measurements We measure certain assets at fair value on a nonrecurring basis. These assets primarily include assets acquired and liabilities assumed as part of an acquisition, as well as property, plant and equipment when the planned use of the asset changes. See Note 2 for additional information on our acquisitions and Note 18 for additional information on restructuring.</t>
  </si>
  <si>
    <t>Derivative Financial Instruments</t>
  </si>
  <si>
    <t>Derivative Instruments and Hedging Activities Disclosure [Abstract]</t>
  </si>
  <si>
    <t>DERIVATIVE FINANCIAL INSTRUMENTS We use derivative financial instruments to manage interest rate and foreign currency exchange risks. We enter into derivative financial instruments with high-credit quality counterparties and diversify our positions among such counterparties to reduce our exposure to credit losses. We do not have any credit-risk-related contingent features in our derivative contracts as of October 28, 2016 . At October 28, 2016 , we had $6,141 notional amount of foreign currency contracts that mature during fiscal year 2017 . These foreign currency contracts have been designated as cash flow hedges with unrealized gains or losses recorded in accumulated other comprehensive income (loss). Gains and losses are reclassified from accumulated other comprehensive income (loss) to other expense (income) in the Consolidated Statements of Operations when the underlying hedged item is realized. At October 30, 2015 , we had $8,903 notional amount of foreign currency contracts maturing in fiscal year 2016 . There was no material ineffectiveness for these hedges during 2016 or 2015 . At October 28, 2016 and October 30, 2015 , we had no treasury lock contracts in place. The accumulated other comprehensive loss amount in our Consolidated Balance Sheets as of October 28, 2016 and October 30, 2015 represents the unamortized gains and losses, net of tax, from treasury lock contracts settled in previous periods. Unamortized gains and losses are reclassified ratably from accumulated other comprehensive income (loss) to interest expense in our Consolidated Statements of Operations over the term of the related debt. At October 28, 2016 , the amount that will be recognized in interest expense in fiscal year 2017 is $1,402 . Our derivative assets and liabilities subject to fair value measurement (see Note 7) include the following: Fair Value at Fair Value at Assets Prepaid expenses and other: Foreign currency contracts $ 267 $ 207 Total assets $ 267 $ 207 Derivative gains (losses) recognized in accumulated other comprehensive income (AOCI) and on the Consolidated Statements of Operations for fiscal year ended October 28, 2016 and October 30, 2015 , respectively, are as follows: For the Year Ended October 28, 2016 Amount of Gain Statement of Operations Amount of Gain Derivatives designated as cash flow hedges Foreign currency contracts $ 60 Other income (expense), net $ 511 Treasury lock contracts 1,191 Interest expense (1,191 ) Total derivatives designated as cash flow hedges $ 1,251 Total $ (680 ) For the Year Ended October 30, 2015 Amount of Gain Statement of Operations Amount of Gain Derivatives designated as cash flow hedges Foreign currency contracts $ (248 ) Other income (expense), net $ 1,269 Treasury lock contracts 1,254 Interest expense (1,254 ) Total derivatives designated as cash flow hedges $ 1,006 Total $ 15</t>
  </si>
  <si>
    <t>Debt</t>
  </si>
  <si>
    <t>Debt Disclosure [Abstract]</t>
  </si>
  <si>
    <t>DEBT Our debt consists of the following: 2016 2015 Notes to banks $ 8,950 $ 6,153 Commercial paper 62,389 327,869 Total short-term debt 71,339 334,022 Capital leases 107 131 Senior notes - due 2017 at 6.05% 150,000 — Total current portion of long-term debt 150,107 131 Notes to banks % at October 30, 2015) 132 6 Capital leases 6,820 6,927 Senior notes (at fixed rates) Due 2017 at 6.05% — 150,000 Due 2019 at 7.25% 300,000 300,000 Due 2022 at 4.20% 400,000 400,000 Due 2025 at 3.30% 250,000 250,000 Due 2026 at 3.95% 350,000 350,000 Due 2045 at 4.40% 250,000 250,000 Total long-term debt 1,556,952 1,706,933 Total debt $ 1,778,398 $ 2,041,086 During 2016, $150,000 of unsecured Senior Notes that mature on May 1, 2017 were reclassified as current portion of long-term debt. On August 3, 2015, we retired $150,000 of unsecured Senior Notes in accordance with their scheduled maturity using commercial paper. On July 27, 2015, we issued $350,000 of unsecured Senior Notes that mature on January 15, 2026 with a coupon rate of 3.95% . The net proceeds of the issuance were approximately $345,000 . The public offering was made pursuant to a registration statement filed with the U.S. Securities and Exchange Commission (SEC). We used the net proceeds from this offering for the repayment of borrowings under the term loan credit facility that was entered into on May 29, 2015. On May 29, 2015, we entered into a $350,000 term loan credit agreement with a syndicate of banks with a maturity date of November 29, 2016. This facility was used to provide funding for the acquisition of Quest. See Note 2 in the Consolidated Financial Statements for further information on the acquisition. This facility was repaid and terminated on July 29, 2015 primarily using the net proceeds from the unsecured Senior Notes issued in July 2015. On January 21, 2015, we issued $250,000 of unsecured Senior Notes that mature on February 1, 2025 with a coupon rate of 3.30% , and $250,000 of unsecured Senior Notes that mature on February 1, 2045 with a coupon rate of 4.40% . The net proceeds of both issuances were approximately $492,000 in the aggregate. The public offering was made pursuant to a registration statement filed with the SEC. We used the net proceeds to repay short-term borrowings under our commercial paper program and credit facility in the first quarter of 2015. We maintain a $750,000 unsecured revolving credit facility with a syndicate of banks with a maturity date of December 14, 2018. Under certain circumstances we have the option to increase this credit facility to $1,000,000 . In July 2013, we entered into a U.S. dollar equivalent unsecured committed revolving bilateral credit facility, expiring July 2014. In July 2014, this facility was extended for one year to July 2015. We paid off and terminated the bilateral credit facility in December 2014. We have a capital lease covering a building that terminates in 2034. Refer to Note 17 for additional information on leasing arrangements. As of October 28, 2016 and October 30, 2015 , our bank credit facilities consisted of the following: October 28, 2016 Total Outstanding Facility December 2018 unsecured committed credit revolving facility 1 $ 62,389 $ 750,000 Uncommitted bank lines of credit 8,950 109,825 Total bank credit facilities $ 71,339 $ 859,825 October 30, 2015 Total Outstanding Facility Size December 2018 unsecured committed credit revolving facility 1 $ 327,869 $ 750,000 Uncommitted bank lines of credit 6,153 97,512 Total bank credit facilities $ 334,022 $ 847,512 1 We have a $450,000 commercial paper program backed by our $750,000 bank syndicate committed credit revolving facility, as amended and restated. We pay a 0.15% per year commitment fee on the full amount of the facility. The facility includes $62,389 and $327,869 of commercial paper as of October 28, 2016 and October 30, 2015 , respectively. Our unsecured committed credit revolving facility has covenants that require us to maintain certain financial ratios. We were in compliance with these covenants as of October 28, 2016 . Our debt covenants do not limit, nor are they reasonably likely to limit, our ability to obtain additional debt or equity financing. We maintain uncommitted bank lines of credit to meet short-term funding needs in certain of our international locations. These arrangements are reviewed periodically for renewal and modification. Borrowings under these debt arrangements had an average annual interest rate of 4.46% in 2016 , 10.92% in 2015 and 12.30% in 2014 . Our short-term debt consists primarily of commercial paper. The weighted-average annual interest rates on outstanding short-term borrowings were 1.27% and 0.64% on October 28, 2016 and October 30, 2015 , respectively. To ensure availability of funds, we maintain uncommitted bank lines of credit sufficient to cover outstanding short-term borrowings. These arrangements are reviewed periodically for renewal and modification. The future maturities of long-term debt are as follows: Maturities 2017 $ 150,107 2018 126 2019 300,000 2020 — 2021 — Thereafter 1,256,826</t>
  </si>
  <si>
    <t>Stock-Based Compensation</t>
  </si>
  <si>
    <t>Disclosure of Compensation Related Costs, Share-based Payments [Abstract]</t>
  </si>
  <si>
    <t>STOCK-BASED COMPENSATION Our 2015 Omnibus Equity Plan (the Omnibus Plan) authorizes us to grant or issue non-qualified stock options, cash settled awards, share awards and other equity settled awards of up to 7,000,000 shares of common stock. Under the Omnibus Plan, awards denominated in shares of common stock other than options reduce the pool of reserved shares at a multiple of 3.51 times the number of shares awarded. Stock options awarded through the Omnibus Plan reduce the reserved share pool at a rate equal to the number of options granted. As of October 28, 2016 , there were 4,105,254 shares available for future grants. Upon adoption and approval of the Omnibus Plan, all of our previous equity incentive compensation plans were terminated. However, existing awards under those plans continue to vest in accordance with the original vesting schedule and will expire at the end of their original term. Total stock-based compensation expense was $30,250 , $14,793 and $28,314 in 2016 , 2015 and 2014 , respectively. Stock Options: Stock options issued to participants other than non-employees and retirement eligible employees vest over three to five years and typically have a contractual term of 10 years. Stock options vest immediately upon grant for non-employee directors. Stock-based compensation expense included in our Consolidated Statements of Operations for stock options was $5,522 , $1,826 , and $6,382 in fiscal year 2016 , 2015 , and 2014 , respectively. The total grant-date fair value of options vested during the year was $6,974 , $6,363 and $4,444 in fiscal year 2016 , 2015 and 2014 , respectively. As of October 28, 2016 , there was $6,085 of total unrecognized pre-tax compensation cost related to non-vested awards that are expected to be recognized over a weighted-average period of 1.6 years. The fair value of each option grant is estimated on the date of grant using the Black-Scholes option pricing model. Annually, we make predictive assumptions regarding future stock price volatility, employee exercise behavior, dividend yield, and the forfeiture rate. The dividend yield assumption is based on the expected annual dividend yield on the grant date. Expected stock price volatility is estimated using historical volatility over the expected life of the option. The risk-free interest rate for periods during the expected term of the options is based on yields available on the grant date for U.S. Treasury STRIPS with maturity consistent with the expected life assumption. The expected life represents the period of time that options granted are expected to be outstanding based on historical data to estimate option exercises and employee terminations within the valuation model. The following table sets forth the weighted-average fair values and assumptions on which the fair values are determined. There were no stock option awards granted during 2016: 2015 2014 Expected dividend yield 1.7 % 1.4 % Expected stock price volatility 23.0 % 30.0 % Risk-free interest rate 1.8 % 2.2 % Expected life of options 6.7 years 6.8 years Weighted average fair value on the date of grant $15.72 $22.54 Stock option activity for the three years ended October 28, 2016 is summarized as follows: Options Outstanding Weighted Average Exercise Price per share1 Weighted Average Remaining Contractual Life Aggregate Intrinsic Value 2 Balance, October 25, 2013 6,062,817 $ 31.37 5.9 years $ 235,887 Granted 297,865 76.50 Exercised (1,098,023 ) 25.18 54,909 Canceled (20,419 ) 53.07 Balance, October 31, 2014 5,242,240 $ 35.15 5.5 years $ 246,440 Granted 467,860 72.58 Exercised (621,237 ) 28.20 34,497 Canceled (51,301 ) 68.27 Balance, October 30, 2015 5,037,562 $ 39.15 5.2 years $ 210,609 Granted — — Exercised (684,735 ) 26.90 44,994 Canceled (9,816 ) 67.78 Balance, October 28, 2016 4,343,011 $ 41.01 4.6 years $ 246,345 Exercisable 3,927,965 37.63 4.2 years 236,072 1 The exercise price of the options granted during these periods was equal to the market price of the underlying stock on the date of grant. 2 Intrinsic values are based on our closing stock price on the last trading day of the year for in-the-money options. Options exercisable of 4,241,769 at October 30, 2015 and 4,489,970 at October 31, 2014 had weighted-average exercise prices of $32.99 and $29.74 , respectively. Restricted Stock: Restricted stock awards vest over three to five years. Stock-based compensation expense included in our Consolidated Statements of Operations for restricted stock was $2,607 , $2,161 and $5,878 in fiscal year 2016 , 2015 and 2014 , respectively. As of October 28, 2016 , there was $3,339 of total unrecognized pre-tax compensation cost related to restricted stock that is expected to be recognized over a weighted-average period of 2.2 years. There were no restricted stock awards granted during fiscal year 2016. The following table sets forth a reconciliation of restricted stock for the three years ended October 28, 2016 : Shares Weighted Aggregate Balance, Balance, October 25, 2013 356,923 $ 39.54 $ 25,085 Granted 85,121 74.78 6,366 Vested (139,994 ) 35.90 9,831 Forfeited (22,127 ) 42.79 (947 ) Balance, Balance, October 31, 2014 279,923 $ 51.82 $ 22,998 Granted 103,863 86.21 8,954 Vested (154,703 ) 38.57 12,948 Forfeited (13,217 ) 77.21 (1,021 ) Balance, Balance, October 30, 2015 215,866 $ 76.36 $ 17,474 Granted — — — Vested (46,400 ) 64.28 3,777 Forfeited (3,429 ) 83.72 (287 ) Balance, October 28, 2016 166,037 $ 79.58 $ 16,227 Stock-Settled Restricted Stock Units: We have issued both time and performance based stock-settled restricted stock units to certain participants under the Omnibus Plan. Time-based Time-based restricted stock units represent future shares issuable and cliff vest at the end of a three to four year service period. Stock-based compensation expense included in our Consolidated Statements of Operations for stock-settled restricted stock units was $4,704 , $1,831 and $0 in fiscal year 2016 , 2015 and 2014 , respectively. As of October 28, 2016 , there was $23,102 of total unrecognized pre-tax compensation cost related to these units that is expected to be recognized over a weighted-average period of 2.5 years. The following table sets forth a reconciliation of the time-based stock-settled restricted stock units: Units Weighted Aggregate Balance, October 31, 2014 — $ — $ — Granted 93,938 85.00 7,985 Vested (1,204 ) 86.85 (105 ) Forfeited (6,949 ) 85.56 (595 ) Balance, October 30, 2015 85,785 $ 84.93 $ 6,944 Granted 284,950 94.35 26,885 Vested (1,050 ) 82.43 82 Forfeited (9,902 ) 78.93 (775 ) Balance, October 28, 2016 359,783 $ 92.56 $ 35,162 Performance-based Performance-based units represent shares potentially issuable in the future based upon EPS over a three year performance period. Dividends are accrued during the performance period for these grants. The fair value of performance share units is calculated based on the stock price at the time of grant. Compensation expense included in our Consolidated Statements of Operations for performance-based stock-settled restricted stock units was $6,096 and $2,299 in fiscal years 2016 and 2015 , respectively. As of October 28, 2016 , there was $8,589 of total unrecognized pre-tax compensation cost related to performance-based stock-settled restricted stock units that is expected to be recognized over a weighted-average period of 1.8 years. The following table sets forth a reconciliation of the performance-based stock-settled restricted stock units: Units Weighted Aggregate Balance, October 31, 2014 — $ — $ — Granted 73,468 87.03 6,394 Vested (1,598 ) 87.03 (139 ) Forfeited (5,641 ) 87.03 (490 ) Balance, October 30, 2015 66,229 $ 87.03 $ 5,764 Granted 75,548 78.27 5,913 Vested — — — Forfeited (1,288 ) 84.41 (244 ) Balance, October 28, 2016 140,489 $ 82.32 $ 13,574 Cash-settled Restricted Stock Units: Cash-settled restricted stock units granted through our Omnibus Plan cliff vest at the end of a three to five year service period. These awards are cash-settled and are classified as a liability, which is marked to market each period. This liability is included within our long-term liabilities. Stock-based compensation expense included in our Consolidated Statements of Operations for cash-settled restricted stock units was $11,321 , $5,593 and $15,198 in fiscal year 2016 , 2015 and 2014 , respectively. Cash payments for cash-settled restricted stock units were $7,783 , $15,437 and $8,083 in 2016 , 2015 and 2014, respectively. There were no payments for cash-settled restricted stock units prior to 2014. As of October 28, 2016 , there was $5,285 of total unrecognized pre-tax compensation cost related to cash-settled restricted stock units that is expected to be recognized over a weighted-average period of 1.8 years. The following table sets forth a reconciliation of cash-settled restricted stock units for the three years ended October 28, 2016 : Units Outstanding Weighted Average Grant Date Fair Value Aggregate Intrinsic Value 3 Balance, October 25, 2013 598,523 $ 46.41 $ 42,064 Granted 143,244 71.50 10,243 Vested (111,798 ) 37.62 7,960 Forfeited (33,881 ) 51.76 (1,754 ) Balance, October 31, 2014 596,088 $ 53.78 $ 48,975 Granted 48,081 84.28 4,052 Vested (180,723 ) 43.94 (15,273 ) Forfeited (51,630 ) 59.30 (3,017 ) Balance, October 30, 2015 411,816 $ 60.99 $ 33,337 Granted 42,749 79.98 3,419 Vested (85,467 ) 64.72 6,954 Forfeited (16,595 ) 74.98 (1,244 ) Balance, October 28, 2016 352,503 $ 61.73 $ 34,450 3 Intrinsic value of cash-settled restricted stock units vested was based on our closing stock price on the last trading day of the year. Stock Awards: Stock awards are issued and outstanding upon date awarded. Stock-based compensation expense included in our Consolidated Statements of Operations for stock awards was $0 , $1,083 , and $856 in fiscal year 2016 , 2015 and 2014 , respectively. Cash awards were granted in lieu of stock awards to non-employee directors during fiscal year 2016 .</t>
  </si>
  <si>
    <t>Pensions And Other Post-Retirement Benefits</t>
  </si>
  <si>
    <t>Compensation and Retirement Disclosure [Abstract]</t>
  </si>
  <si>
    <t>PENSIONS AND OTHER POST-RETIREMENT BENEFITS Savings and Retirement Plan: We sponsor a Savings and Retirement Plan for substantially all of our U.S. employees. Under the Plan, we match employee contributions up to a maximum of 3% of employees’ compensation. In addition to matching employees’ contributions throughout the year, there is a year-end discretionary contribution that can range from 4% to 13% of eligible employees’ pay as defined in the Plan. U.S. employees who are not eligible for the Savings and Retirement Plan have the option to participate in a separate 401(k) Employee Stock Ownership Plan. We match employee contributions made by participants in that plan up to a maximum of 3% of employees’ compensation. In addition to matching employees’ contributions throughout the year, there is a discretionary year-end matching contribution that can range from 0 % to 3% . Employer contributions to the Plans totaled $27,502 , $20,927 , and $20,981 for 2016 , 2015 , and 2014 , respectively. Executive Retirement Plans: We have Supplemental Executive Retirement Plans (SERPs) to provide retirement, death and disability benefits to a limited number of former employees. Annual benefits under the SERPs are based on years of service and individual compensation near retirement. Pension and Post-Retirement Medical Plans: We sponsor several defined benefit pension plans for certain hourly and salaried employees. The benefits for most of these plans are generally based on stated amounts for each year of service. We fund the plans in amounts consistent with the limits of allowable tax deductions. During fiscal year 2016 , we made contributions of approximately $2,101 to our pension plans. We also sponsor a post-retirement medical plan that provides subsidized medical benefits for eligible retired employees and their eligible dependents. The plan changed on January 1, 2009 to eliminate the subsidy for future retirees with the exception of a small group of employees near retirement that will still be eligible for the subsidized coverage at retirement. A 1% increase in the medical trend rates would not have a material effect on post-retirement medical expense or the post-retirement benefit obligation. For the fiscal year ending October 27, 2017, we expect our total contributions to our funded pension plans, unfunded pension, non-qualified plans and post-retirement medical plans to be at least $1,438 . The cost of pension and post-retirement medical benefits recognized in the Consolidated Statements of Operations is as follows: Pension 2016 2015 2014 Service cost $ 2,709 $ 3,543 $ 4,358 Interest cost 12,992 13,734 14,848 Expected return on plan assets (19,115 ) (19,294 ) (19,907 ) Amortization of prior service cost 448 484 480 Recognized actuarial loss 6,532 6,602 6,190 Net periodic benefit cost 3,566 5,069 5,969 Settlement gain 66 (52 ) (422 ) Curtailment gain — (2,913 ) — Net total benefit cost $ 3,632 $ 2,104 $ 5,547 Post-Retirement Medical 2016 2015 2014 Service cost $ 287 $ 204 $ 153 Interest cost 358 367 382 Expected return on plan assets N/A N/A N/A Amortization of prior service cost (128 ) (128 ) (128 ) Recognized actuarial loss 385 431 369 Net periodic benefit cost $ 902 $ 874 $ 776 The plans’ funded status is shown below, along with a description of how the status changed during the past two years. The benefit obligation is the projected benefit obligation—the actuarial present value, as of a date, of all benefits attributed by the pension benefit formula to employee service rendered prior to that date. Pension Post-Retirement Medical Change in Benefit Obligation 2016 2015 2016 2015 Benefit obligation beginning of year $ 320,071 $ 354,403 $ 8,346 $ 9,127 Service cost 2,709 3,543 287 204 Interest cost 12,992 13,734 358 367 Plan participants’ contributions 64 179 — — Plan amendments 105 473 — — Actuarial loss/(gain) 30,703 37 (306 ) (254 ) Benefits paid (15,303 ) (14,865 ) (803 ) (1,098 ) Expenses paid from assets (361 ) (497 ) — — Currency impact (7,705 ) (9,342 ) — — Curtailments — (6,487 ) — — Settlements — (21,107 ) — — Benefit obligation at end of year $ 343,275 $ 320,071 $ 7,882 $ 8,346 Pension Post-Retirement Medical Change in Plan Assets 2016 2015 2016 2015 Fair value of plan assets at beginning of year $ 293,886 $ 323,874 $ — $ — Actual return on plan assets 25,663 9,979 — — Employer contributions 2,101 3,024 803 1,098 Plan participants’ contributions 64 179 — — Benefit payments (15,303 ) (14,865 ) (803 ) (1,098 ) Expenses paid from assets (361 ) (497 ) — — Currency impact (7,326 ) (6,701 ) — — Settlements — (21,107 ) — — Fair value of assets at end of year $ 298,724 $ 293,886 $ — $ — Pension Post-Retirement Medical Funded Status 2016 2015 2016 2015 Projected benefit obligation $ (343,275 ) $ (320,071 ) $ (7,882 ) $ (8,346 ) Plan assets at fair value 298,724 293,886 — — Net funded status - over / (under) $ (44,551 ) $ (26,185 ) $ (7,882 ) $ (8,346 ) Funded status - overfunded plans $ 1,613 $ 1,608 $ — $ — Funded status - underfunded plans (46,164 ) (27,793 ) (7,882 ) (8,346 ) Pension Post-Retirement Medical Amounts Recognized in Balance Sheet 2016 2015 2016 2015 Noncurrent assets $ 1,613 $ 1,608 $ — $ — Current liabilities (577 ) (663 ) (677 ) (759 ) Noncurrent liabilities (45,587 ) (27,130 ) (7,205 ) (7,587 ) Pension Post-Retirement Medical Amounts in Accumulated Other Comprehensive Income 2016 2015 2016 2015 Net loss $ 129,514 $ 114,310 $ 3,805 $ 4,498 Net prior service cost (credit) 3,956 4,298 (55 ) (183 ) Other comprehensive loss - total $ 133,470 $ 118,608 $ 3,750 $ 4,315 Pension Post-Retirement Medical Amortization expense expected to be recognized during next fiscal year 2016 2015 2016 2015 Prior service cost (credits) $ 439 $ 448 $ (55 ) $ (128 ) Net loss 7,203 6,578 322 385 Our pension and post-retirement medical plans with accumulated benefit obligations in excess of plan assets were as follows: Pension Post-Retirement Medical 2016 2015 2016 2015 Projected/accumulated post-retirement benefit obligation $ 336,597 $ 313,799 $ 7,882 $ 8,346 Accumulated benefit obligation 332,634 309,878 N/A N/A Fair value of plan assets 290,434 286,006 N/A N/A Our pension and post-retirement medical plans with projected benefit obligations in excess of plan assets were as follows: Pension Post-Retirement Medical 2016 2015 2016 2015 Projected benefit obligation $ 336,597 $ 313,799 N/A N/A Accumulated benefit obligation 332,634 309,878 N/A N/A Fair value of plan assets 290,434 286,006 N/A N/A Our pension and post-retirement medical plans with projected benefit obligations less than or equal to plan assets were as follows: Pension Post-Retirement Medical 2016 2015 2016 2015 Projected benefit obligation $ 6,677 $ 6,272 N/A N/A Accumulated benefit obligation 6,638 6,195 N/A N/A Fair value of plan assets 8,290 7,880 N/A N/A Actuarial Assumptions: We determine our actuarial assumptions on an annual basis. The effect of any changes in actuarial assumptions is recorded in net periodic benefit cost. These assumptions are weighted to reflect each country having requirements that may impact the cost of providing retirement benefits. We employ a total return investment approach for the domestic and foreign pension plan assets. A mix of equities and fixed income investments are used to maximize the long-term return on plan assets for a prudent level of risk. In determining the expected long-term rate of return, management considers the historical rates of return, the nature of investments and an expectation of future investment strategies. Our expected return on plan assets utilizes a calculated-value technique that recognizes changes in actual investment return from expected investment return in a systematic and rational manner over a 5 year period. We use the most recent mortality tables available for each country. Pension Post-Retirement Medical Assumption Ranges Used in Net Periodic Benefit Cost 2016 2015 2016 2015 Discount rate 2.25% - 4.50% 2.50% - 4.50% 4.50 % 4.25 % Expected long-term return on plan assets 6.00% - 7.25% 2.50% - 7.25% N/A N/A Average increase in compensation 2.25% - 3.25% 2.25% - 3.25% N/A N/A Initial medical trend rate N/A N/A 7.00 % 7.00 % Ultimate medical trend rate N/A N/A 5.00 % 5.00 % Years to ultimate rate N/A N/A 6 Years 4 Years Pension Post-Retirement Medical Assumption Ranges Used to Determine Benefit Obligation 2016 2015 2016 2015 Discount rate 1.25% - 4.00% 2.25% - 4.50% 4.00 % 4.50 % Rate of compensation increase 2.25% - 3.25% 2.25% - 3.25% N/A N/A Initial medical trend rate N/A N/A 7.00 % 7.00 % Ultimate medical trend rate N/A N/A 5.00 % 5.00 % Years to ultimate rate N/A N/A 5 Years 6 Years Investment Strategy: We have a master trust that holds the assets for all our U.S. pension plans. For investment purposes, the plans are managed in an identical way, as their objectives are similar. The Benefit Funds Investment Committee (Committee), along with assistance from external consultants, sets investment guidelines and makes asset allocation decisions based on market conditions, risk tolerance, funding requirements and expected benefit payments. The Committee also oversees the selection of investment managers and monitors asset performance. As pension liabilities are long-term in nature, the Committee employs a long-term rate of return on plan assets approach for a prudent level of risk. Historical returns are considered as well as advice from investment experts. Annually, the Committee and the consultants review the risk versus the return of the investment portfolio to assess the long-term rate of return assumption. The U.S. investment portfolio contains a diversified portfolio of investment categories, including domestic and international equities and short and long-term fixed income securities. Among the equity investments there is also diversity of style, growth versus value. Plan assets did not include investments in our stock as of the reported dates. The Committee believes with prudent risk tolerance and asset diversification, the plans should be able to meet their pension obligations in the future. The weighted average asset allocations for the past two fiscal years by asset category are as follows: Pension Plans Asset Allocation 2016 2015 Target Allocation Equity securities 57 % 60 % 50% - 60% Debt securities 42 % 39 % 40% - 50% Other 1 % 1 % — % Total 100 % 100 % 100 % The following tables provide information on the fair value of pension plan assets. See Note 7 for more information on fair value measurements. Fair Value at Fair Value Measurements Using Inputs Considered as October 28, 2016 Level 1 Level 2 Level 3 Domestic Equity Securities Commingled trust $ 80,056 $ — $ 80,056 $ — Mutual fund 29,184 29,184 — — International Equity Securities Mutual funds 60,043 27,365 32,678 — Total equity securities 169,283 56,549 112,734 — Domestic Fixed Income Mutual fund 94,468 94,468 — — International Fixed Income Debt securities 15,827 — 15,827 — Mutual funds 14,017 — 14,017 — Total fixed income 124,312 94,468 29,844 — Other Investments Cash 2,888 2,888 — — Real estate 2,241 — 1,741 500 Total other investments 5,129 2,888 1,741 500 Total $ 298,724 $ 153,905 $ 144,319 $ 500 Fair Value at Fair Value Measurements Using Inputs Considered as October 30, 2015 Level 1 Level 2 Level 3 Domestic Equity Securities Commingled trust $ 80,473 $ — $ 80,473 $ — Mutual fund 29,670 29,670 — — International Equity Securities Mutual funds 65,921 30,059 35,862 — Total equity securities 176,064 59,729 116,335 — Domestic Fixed Income Mutual fund 89,934 89,934 — — International Fixed Income Debt securities 10,104 — 10,104 — Mutual funds 13,212 — 13,212 — Total fixed income 113,250 89,934 23,316 — Other Investments Cash 3,205 3,205 — — Real estate 1,367 — 867 500 Total other investments 4,572 3,205 867 500 Total $ 293,886 $ 152,868 $ 140,518 $ 500 Pension plan investments in publicly-traded corporate stocks and mutual funds are classified as Level 1 investments within the fair value hierarchy, as determined by quoted market prices. Pension plan investments in mutual funds that are not exchange-traded, and commingled trusts, and certain other investments are classified as Level 2 investments within the fair value hierarchy. These investments are valued at net asset value based on the underlying securities, as determined by the sponsor. Level 3 investments are related to real estate in the U.S. pension plans. The fair value is determined primarily based on the cost basis of the real estate . There were no transfers between levels for all periods presented. 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The valuation methods previously described above may produce a fair value calculation that may not be indicative of net realized value or reflective of future fair values. The following table provides a reconciliation of the beginning and ending balances of pension assets measured at fair value that used significant unobservable inputs (Level 3): Total U.S. Non-U.S. Balance, October 31, 2014 $ 20,774 $ 500 $ 20,274 Actual return on plan assets relating to assets still held at reporting date 1,507 — 1,507 Purchases 336 — 336 Settlements (21,133 ) — (21,133 ) Transfers in and/or out of Level 3 — — — Currency impact (984 ) — (984 ) Balance, October 30, 2015 $ 500 $ 500 $ — Actual return on plan assets relating to assets still held at reporting date — — — Purchases — — — Settlements — — — Transfers in and/or out of Level 3 — — — Currency impact — — — Balance, October 28, 2016 $ 500 $ 500 $ — Estimated Future Benefits: The following benefit payments, which reflect expected future service, as appropriate, are expected to be paid as follows: Pension Post-retirement Medical 2017 $ 16,036 $ 691 2018 16,040 592 2019 16,576 549 2020 17,199 533 2021 17,382 482 2022- 2026 91,115 2,166 Total $ 174,348 $ 5,013</t>
  </si>
  <si>
    <t>Income Taxes</t>
  </si>
  <si>
    <t>Income Tax Disclosure [Abstract]</t>
  </si>
  <si>
    <t>INCOME TAXES Income before income taxes consisted of the following: 2016 2015 2014 Domestic $ 270,423 $ 353,068 $ 349,174 Foreign 164,096 210,733 142,708 Total income before income taxes $ 434,519 $ 563,801 $ 491,882 Significant components of the provision for income taxes are as follows: 2016 2015 2014 Current Federal $ 77,173 $ 92,820 $ 86,698 State 10,852 12,911 9,908 Foreign 43,660 61,622 51,982 Total current $ 131,685 $ 167,353 $ 148,588 Deferred Federal $ (36,739 ) $ 2,192 $ 20,166 State (3,201 ) 1,236 436 Foreign (10,266 ) (6,486 ) (22,709 ) Total deferred (50,206 ) (3,058 ) (2,107 ) Total income taxes $ 81,479 $ 164,295 $ 146,481 Significant components of our deferred tax assets and liabilities are as follows: 2016 2015 Deferred Tax Assets Insurance reserves $ 7,860 $ 7,261 Compensation 46,815 40,716 Deferred revenue 16,722 13,163 Pension 14,888 8,519 Accrued expenses 32,581 30,424 Tax credits and carryforwards 49,957 27,164 Other 12,414 12,180 181,237 139,427 Less: valuation allowance (7,996 ) (15,872 ) Total deferred tax assets $ 173,241 $ 123,555 Deferred Tax Liabilities Prepaids $ (19,486 ) $ (20,360 ) Tax in excess of book depreciation (35,432 ) (32,701 ) LIFO (18,642 ) (20,622 ) Intangible assets (238,870 ) (235,139 ) Other — (8,415 ) Total deferred tax liabilities (312,430 ) (317,237 ) Net deferred tax liabilities $ (139,189 ) $ (193,682 ) We recognize a valuation allowance if, based on the weight of available evidence, it is more likely than not that some portion, or all, of a deferred tax asset will not be realized. The valuation allowances of $7,996 and $15,872 at the end of fiscal years 2016 and 2015 respectively, primarily relate to foreign net operating losses. Cumulative foreign tax loss carryforwards at the end of fiscal year 2016 were $74,409 . Of this amount, $29,429 will be subject to expiration between fiscal year 2017 and fiscal year 2026. The majority of these foreign tax loss carryforwards will be subject to expiration beginning in 2021. The remaining losses of $44,980 are not subject to expiration. Cumulative foreign tax credits at the end of fiscal year 2016 were $32,324 . The majority of these foreign tax credits will be subject to expiration in fiscal years 2025 and 2026. A reconciliation of income tax computed at the U.S. federal statutory tax rate to the effective income tax rate is as follows: 2016 2015 2014 Tax (benefit) at U.S. statutory rate 35.0 % 35.0 % 35.0 % State income taxes, net of federal benefit 1.5 % 1.5 % 1.3 % Domestic manufacturing activities (1.8 )% (1.5 )% (1.6 )% Tax credit on foreign dividends (6.3 )% (2.3 )% — % Non-U.S. taxes (3.7 )% (3.2 )% (2.4 )% Valuation allowance (1.8 )% — % (1.8 )% Research and Development Credit (3.3 )% — % — % Other (0.8 )% (0.4 )% (0.7 )% Total effective income tax rate 18.8 % 29.1 % 29.8 % No provision has been made for U.S. federal income taxes on certain undistributed earnings of foreign subsidiaries that we intend to permanently invest or that may be remitted substantially tax-free. The total of undistributed earnings that would be subject to federal income tax if remitted under existing law is approximately $588,777 at October 28, 2016 . Determination of the unrecognized deferred tax liability related to these earnings is not practicable because of the complexities with its hypothetical calculation. Upon distribution of these earnings, we will be subject to U.S. taxes and withholding taxes payable to various foreign governments. A credit for foreign taxes already paid would be available to reduce the U.S. tax liability. We recognize investment tax credits under the "flow-through" method, with the credit reflected as a reduction to income taxes payable and a current income tax benefit in the year realized. Our income tax returns, like those of most companies, are periodically audited by domestic and foreign tax authorities. These audits include questions regarding our tax filing positions, including the timing and amount of deductions and the allocation of income among various tax jurisdictions. At any one time, multiple tax years are subject to audit by the various tax authorities. We record an accrual for uncertain tax positions after evaluating the positions associated with our various income tax filings. A number of years may elapse before a particular matter for which we have established an accrual is audited and fully resolved or clarified. We adjust our tax contingencies accrual and income tax provision in the period in which matters are effectively settled with tax authorities at amounts different from our established accrual, the statute of limitations expires for the relevant taxing authority to examine the tax position or when more information becomes available. A reconciliation of the beginning and ending amount of unrecognized tax benefits (excluding interest and penalties) for fiscal year 2014 through 2016 is as follows: Unrecognized tax benefits at October 25, 2013 $ 15,363 Increases in tax positions for prior years 3,004 Decreases in tax positions for prior years (217 ) Increases in tax positions for current year 3,029 Settlements — Lapse in statute of limitations (2,413 ) Unrecognized tax benefits at October 31, 2014 $ 18,766 Increases in tax positions for prior years 2,096 Decreases in tax positions for prior years (23 ) Increases in tax positions for current year 390 Settlements (3,485 ) Lapse in statute of limitations (2,144 ) Unrecognized tax benefits at October 30, 2015 $ 15,600 Increases in tax positions for prior years 2,734 Decreases in tax positions for prior years (264 ) Increases in tax positions for current year 2,791 Settlements — Lapse in statute of limitations (1,794 ) Unrecognized tax benefits at October 28, 2016 $ 19,067 We recognize interest and penalties related to unrecognized tax benefits in income tax expense. We had accrued interest and penalties relating to unrecognized tax benefits of $4,179 and $4,243 as of October 28, 2016 and October 30, 2015 , respectively. The gross amount of interest expense (income) and penalties included in tax expense for the year ended October 28, 2016 , October 30, 2015 , and October 31, 2014 was $(63) , $(1,137) , and $61 , respectively. The total amount of unrecognized tax benefits that would affect our effective tax rate if recognized was $16,674 , $13,668 , and $18,169 as of October 28, 2016 , October 30, 2015 and October 31, 2014 , respectively. The Company and its subsidiaries file income tax returns in the U.S. federal jurisdiction, and numerous state and foreign jurisdictions. With few exceptions, we are no longer subject to U.S. federal, state and local, or non-U.S. income tax examinations by tax authorities for years before 2011. The Internal Revenue Service (IRS) has completed the audit of our U.S. federal tax returns for fiscal years 2010, 2011 and 2013. There were no material adjustments to our income tax expense or balance of unrecognized tax benefits as a result of those audits. The IRS is currently auditing our U.S. federal income tax return for fiscal year 2012. We are also currently under audit in several state and foreign jurisdictions. We do not anticipate any material adjustments to our income tax expense or balance of unrecognized tax benefits as a result of those audits. We also expect various statutes of limitation to expire during the next 12 months . Due to the uncertain response of taxing authorities, a range of outcomes cannot be reasonably estimated at this time.</t>
  </si>
  <si>
    <t>Net Income Per Common Share</t>
  </si>
  <si>
    <t>Earnings Per Share [Abstract]</t>
  </si>
  <si>
    <t>NET INCOME PER COMMON SHARE The following table presents the net income per common share calculations for the three most recent fiscal years: 2016 2015 2014 Basic Net income $ 353,040 $ 399,506 $ 345,401 Weighted-average common shares outstanding - basic 79,009,955 80,429,741 83,710,111 Net income per common share - basic $ 4.47 $ 4.97 $ 4.13 Diluted Net income $ 353,040 $ 399,506 $ 345,401 Weighted-average common shares outstanding - basic 79,009,955 80,429,741 83,710,111 Diluted effect of stock options and unvested restricted stock 2,010,021 2,016,962 2,335,946 Weighted-average common shares outstanding - diluted 81,019,976 82,446,703 86,046,057 Net income per common share - diluted $ 4.36 $ 4.85 $ 4.01 Basic earnings per share are based on the weighted-average number of common shares outstanding during each period. In computing diluted earnings per share, the number of common shares outstanding is increased by common stock options and unvested restricted stock with exercise prices lower than the average market prices of common shares during each period and reduced by the number of shares assumed to have been purchased with proceeds from the exercised options. Potential common shares of 14,694 , 316,236 , and 209,523 related to our outstanding stock options and unvested restricted stock were excluded from the computation of diluted earnings per share for 2016 , 2015 , and 2014 , respectively, as inclusion of these shares would have been antidilutive.</t>
  </si>
  <si>
    <t>Equity [Abstract]</t>
  </si>
  <si>
    <t>ACCUMULATED OTHER COMPREHENSIVE INCOME (LOSS) Accumulated other comprehensive income (loss), net of tax, consists of the following: Foreign Currency Translation Benefit Obligations Financial Instruments Accumulated Other Comprehensive Income (loss) Balance, October 25, 2013 $ 133,603 $ (70,940 ) $ (9,244 ) $ 53,419 Other comprehensive income before reclassifications (62,783 ) — 3,421 (59,362 ) Amounts reclassified from accumulated other comprehensive income — (11,462 ) (2,265 ) (13,727 ) Balance, October 31, 2014 $ 70,820 $ (82,402 ) $ (8,088 ) $ (19,670 ) Other comprehensive income before reclassifications (178,309 ) — 991 (177,318 ) Amounts reclassified from accumulated other comprehensive income — 1,861 (371 ) 1,490 Balance, October 30, 2015 $ (107,489 ) $ (80,541 ) $ (7,468 ) $ (195,498 ) Other comprehensive income before reclassifications (12,167 ) (17,525 ) 549 (29,143 ) Amounts reclassified from accumulated other comprehensive income — 7,237 221 7,458 Balance, October 28, 2016 $ (119,656 ) $ (90,829 ) $ (6,698 ) $ (217,183 ) The components of other comprehensive income (loss) are as follows: For the Year Ended October 28, 2016 October 30, 2015 October 31, 2014 Foreign currency translation $ (12,167 ) $ (178,309 ) $ (62,783 ) Defined Benefit Pension and Post-Retirement Plan Adjustment (Increase)/decrease in net loss (21,428 ) (3,872 ) (24,201 ) Reclassification for recognition of net loss included in net periodic benefit cost 6,917 7,033 6,559 (Increase)/decrease in net prior service cost (106 ) (577 ) 128 Reclassification for amortization of prior service (credit) cost included in net periodic pension cost 320 356 352 Income tax benefit (provision) 4,009 (1,079 ) 5,700 Defined benefit pension and post-retirement plan adjustment (10,288 ) 1,861 (11,462 ) Unrealized Gain (Loss) on Financial Instruments Net unrealized holding gains (losses) 571 991 3,421 Reclassification adjustment for net gains (losses) included in net income 680 15 (1,542 ) Income tax benefit (provision) (481 ) (386 ) (723 ) Unrealized gain (loss) on financial instruments 770 620 1,156 Other comprehensive income (loss) $ (21,685 ) $ (175,828 ) $ (73,089 ) We deem our foreign investments to be permanent in nature and therefore do not provide for taxes on foreign currency translation adjustments. Amounts related to financial instruments are reclassified from accumulated other comprehensive income (loss) to net income based on the nature of the instrument. Gains and losses on foreign currency contracts are reclassified to other expense (income) in the Consolidated Statements of Operations when the underlying hedged item is realized. Unamortized gains and losses on treasury lock contracts are reclassified ratably to interest expense in our Consolidated Statements of Operations over the term of the related debt. See Note 8 for further information on financial instrument reclassifications. Amounts related to pension and post-retirement medical adjustments are reclassified from accumulated other comprehensive income (loss) to pension cost, which is allocated to cost of sales and operating expenses based on salaries and wages, approximately as follows: 2016 2015 2014 Cost of sales $ 2,901 $ 3,003 $ 2,656 Research and development 926 885 964 Selling, general and administrative 3,410 3,501 3,291 Total before income taxes $ 7,237 $ 7,389 $ 6,911</t>
  </si>
  <si>
    <t>Segment Information</t>
  </si>
  <si>
    <t>Segment Reporting [Abstract]</t>
  </si>
  <si>
    <t>SEGMENT INFORMATION 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earnings before interest and taxes (EBIT). The Coatings segment aggregates our industrial product lines and packaging product line. Industrial products include a broad range of decorative and protective coatings for metal, wood and plastic. Packaging products include both interior and exterior coatings used in packaging containers, principally metal food containers and beverage cans. The products of this segment are sold throughout the world. The Paints segment aggregates our consumer paint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refinish products include refinish paints and aerosol spray paints sold through automotive refinish distributors, body shops and automotive supply distributors and retailers in many countries around the world. Our remaining activities are included in Other and Administrative. These activities include specialty polymers and colorants that are used internally and sold to other coatings manufacturers, as well as related products, furniture protection plans and furniture care and repair products. Also included within Other and Administrative are our corporate administrative expenses. The administrative expenses include expenses not directly allocated to any other reportable segment. In the following table, sales between segments are recorded at selling prices that are below market prices, generally intended to recover internal costs. Segment EBIT includes income realized on inter-segment sales. Comparative segment data for fiscal years 2016 , 2015 , and 2014 are as follows: 2016 2015 2014 Net Sales Coatings $ 2,388,133 $ 2,496,528 $ 2,585,416 Paints 1,564,531 1,661,186 1,806,051 Other and Administrative 426,539 448,006 412,073 Less inter-segment sales (188,651 ) (213,098 ) (177,916 ) Total net sales $ 4,190,552 $ 4,392,622 $ 4,625,624 2016 2015 2014 EBIT Coatings $ 444,190 $ 483,649 $ 389,390 Paints 149,539 173,435 192,222 Other and Administrative (68,650 ) (11,935 ) (24,400 ) Total EBIT 525,079 645,149 557,212 Interest expense 90,560 81,348 65,330 Income before income taxes $ 434,519 $ 563,801 $ 491,882 2016 2015 2014 Depreciation and Amortization Coatings $ 44,581 $ 45,442 $ 54,039 Paints 33,694 28,907 30,676 Other and Administrative 19,747 18,254 16,195 Total depreciation and amortization $ 98,022 $ 92,603 $ 100,910 2016 2015 Identifiable Assets Coatings $ 2,327,740 $ 2,268,649 Paints 1,553,597 1,616,919 Other and Administrative 1 433,213 433,007 Total identifiable assets $ 4,314,550 $ 4,318,575 1 Includes our consolidated cash and cash equivalent balances and restricted cash. 2016 2015 2014 Capital Expenditures Coatings $ 80,370 $ 53,459 $ 47,122 Paints 16,251 16,623 42,313 Other and Administrative 23,799 27,044 31,836 Total capital expenditures $ 120,420 $ 97,126 $ 121,271 It is not practicable to obtain the information needed to disclose revenues attributable to each of our identified product lines within our reportable segments. Geographic net sales are based on the country from which the customer was billed for the products sold. The United States is the largest country for customer sales. China and Australia are the only countries outside of the United States that represent more than 10% of consolidated sales. Long-lived assets include property, plant and equipment, intangibles and goodwill attributable to each country’s operations. Net sales and long-lived assets by geographic region are as follows: 2016 2015 2014 Net Sales - External United States $ 2,321,228 $ 2,381,677 $ 2,478,770 China 467,650 545,750 524,368 Australia 263,624 294,726 352,540 Other Countries 1,138,050 1,170,469 1,269,946 Total net sales - external $ 4,190,552 $ 4,392,622 $ 4,625,624 2016 2015 Long-lived Assets United States $ 1,737,776 $ 1,743,104 China 482,307 506,912 Australia 88,921 82,275 Other Countries 269,544 231,277 Total long-lived assets $ 2,578,548 $ 2,563,568 We have one significant customer in the Paints segment whose net sales were 12.3% , 14.4% , and 16.9% of total consolidated net sales in 2016 , 2015 and 2014 , respectively.</t>
  </si>
  <si>
    <t>Legal Proceedings</t>
  </si>
  <si>
    <t>Commitments and Contingencies Disclosure [Abstract]</t>
  </si>
  <si>
    <t>LEGAL PROCEEDINGS Environmental Matters We are involved in various claims relating to environmental matters at a number of current and former plant sites and waste management sites. We engage or participate in remedial and other environmental compliance activities at certain of these sites. At other sites, we have been named as a potentially responsible party (PRP) under federal and state environmental laws for site remediation. We analyze each individual site, considering the number of parties involved, the level of our potential liability or contribution relative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we estimate the clean-up costs and related claims for each site. The estimates are based in part on discussion with other PRPs, governmental agencies and engineering firms. We accrue appropriate reserves for potential environmental liabilities when the amount of the costs that will be incurred can be reasonably determined. Accruals are reviewed and adjusted as additional information becomes available. While uncertainties exist with respect to the amounts and timing of our ultimate environmental liabilities, we believe it is neither probable nor reasonably possible that such liabilities, individually or in the aggregate, will have a material adverse effect on our financial condition, results of operations or cash flows. Other Legal Matters We are involved in a variety of legal claims and proceedings relating to personal injury, product liability, warranties, customer contracts, employment, trade practices, environmental and other legal matters that arise in the normal course of business. These claims and proceedings include cases where we are one of a number of defendants in proceedings alleging that the plaintiffs suffered injuries or contracted diseases from exposure to chemicals or other ingredients used in the production of some of our products or waste disposal. We are also subject to claims related to the performance of our products. We believe these claims and proceedings are in the ordinary course for a business of the type and size in which we are engaged. While we are unable to predict the ultimate outcome of these claims and proceedings, we believe it is neither probable nor reasonably possible that the costs and liabilities of such matters, individually or in the aggregate, will have a material adverse effect on our financial condition, results of operations or cash flows.</t>
  </si>
  <si>
    <t>Leasing Arrangements</t>
  </si>
  <si>
    <t>Leases, Operating [Abstract]</t>
  </si>
  <si>
    <t>LEASING ARRANGEMENTS We have future minimum lease payments for operating lease commitments for plant and warehouse equipment, office and warehouse space, vehicles and retail stores that have initial periods ranging from one to ten years, and future minimum lease payments for a capital lease commitment for a building that has an initial period of 20 years at October 28, 2016 as follows: Capital leases Operating leases 2017 $ 1,047 $ 32,656 2018 1,047 25,151 2019 1,047 17,658 2020 1,047 11,182 2021 1,047 9,316 2022 and beyond 12,996 32,635 Total minimum future lease rental payments $ 18,231 $ 128,598 Less amount representing interest (11,304 ) N/A Present value of net minimum capital lease payments 6,927 N/A Less current portion of capital leases (107 ) N/A Obligations under capital leases, excluding current portion $ 6,820 N/A Rent expense for operating leases was $38,600 in 2016 , $44,117 in 2015 , and $43,348 in 2014 . Our building capital lease amortizes over 20 years. Our equipment capital leases expired during fiscal year 2016. At October 28, 2016 and October 30, 2015 , the gross amount of plant and equipment and related accumulated amortization recorded under capital leases were as follows: 2016 2015 Building $ 5,377 $ 5,377 Equipment — 98 Less accumulated amortization (365 ) (164 ) Net plant and equipment under capital leases $ 5,012 $ 5,311</t>
  </si>
  <si>
    <t>Restructuring</t>
  </si>
  <si>
    <t>Restructuring and Related Activities [Abstract]</t>
  </si>
  <si>
    <t>RESTRUCTURING Restructuring charges in fiscal year 2016 primarily relate to initiatives to improve our global cost structure by consolidating our manufacturing operations in the Paints segment and reducing non-manufacturing headcount in our Paints and Coatings segments. These initiatives included moving manufacturing of selected products in our consumer paints product line to a third party (continuation of an initiative started in 2015), consolidating three sites in our automotive product line as a result of the Quest acquisition and reducing headcount in our Australia and Europe regions. These restructuring activities resulted in pre-tax charges of $18,505 in fiscal year 2016 . Included in fiscal year 2016 restructuring charges were pre-tax non-cash asset-related charges of $7,358 . Asset-related charges include asset impairment charges as well as accelerated depreciation for assets with useful lives that have been shortened, accounted for in accordance with ASC 360. Restructuring charges in fiscal year 2015 included the following: (i) actions to close a manufacturing facility and other facilities in the Coatings segment to rationalize operations in the Australia region, (ii) actions to streamline and consolidate administrative operations in the Europe region and (iii) initiatives in the Paints segment to improve our North American cost structure through staffing reductions and actions to rationalize our manufacturing operations by moving certain manufacturing to a third party. These restructuring activities resulted in pre-tax charges of $21,569 , including non-cash asset-related charges of $2,842 . Fiscal year 2014 restructuring initiatives related primarily to initiatives that began in fiscal year 2013, including the following: (i) actions in the Paints segment to consolidate manufacturing and distribution operations following the acquisition of Ace Hardware Corporation's paint manufacturing business, ongoing profit improvement plans in Australia, and other actions in Asia, (ii) actions in our Coatings segment to consolidate manufacturing operations in Europe following the acquisition of the Inver Group and other actions to rationalize manufacturing operations and lower operating expenses, (iii) overall initiatives to improve our global cost structure, including non-manufacturing headcount reductions, and (iv) in the fourth quarter of 2014, activities initiated to rationalize manufacturing operations in the Coatings segment in the Australia region. These restructuring activities resulted in pre-tax charges of $41,139 , including non-cash asset-related charges of $11,141 . The total resulting expenses recognized in fiscal year 2016 , 2015 , and 2014 included severance and employee benefits, asset impairments, professional services and site clean-up. We plan to pay the majority of the current restructuring liabilities within the next twelve months. We currently expect additional expenses of approximately $1,200 in fiscal year 2017 for these restructuring plans, primarily related to site clean-up costs, employment-related costs and accelerated depreciation. The following restructuring charges by segment were recorded in the 2016 , 2015 and 2014 periods: For the Year Ended October 28, 2016 Liability Beginning Balance Expense Payments and Other Activity Liability Ending Balance Coatings Severance and employee benefits $ 6,679 $ 41 $ (5,264 ) $ 1,456 Asset-related charges — (60 ) 60 — Exit costs (consulting/site clean-up) — 600 (175 ) 425 Total Coatings 6,679 581 (5,379 ) 1,881 Paints Severance and employee benefits 6,004 6,216 (8,499 ) 3,721 Asset-related charges — 7,418 (7,418 ) — Exit costs (consulting/site clean-up) 1,069 2,605 (2,818 ) 856 Total Paints 7,073 16,239 (18,735 ) 4,577 Other and Administrative Severance and employee benefits 38 1,685 (454 ) 1,269 Total Other and Administrative 38 1,685 (454 ) 1,269 Total $ 13,790 $ 18,505 $ (24,568 ) $ 7,727 For the Year Ended October 30, 2015 Liability Beginning Balance 10/31/2014 Expense Payments and Other Activity Liability Ending Balance Coatings Severance and employee benefits $ 8,711 $ 7,708 $ (9,740 ) $ 6,679 Asset-related charges — 1,306 (1,306 ) — Exit costs (consulting/site clean-up) 4,437 560 (4,997 ) — Total Coatings 13,148 9,574 (16,043 ) 6,679 Paints Severance and employee benefits 803 8,160 (2,959 ) 6,004 Asset-related charges — 1,536 (1,536 ) — Exit costs (consulting/site clean-up) 1,901 2,217 (3,049 ) 1,069 Total Paints 2,704 11,913 (7,544 ) 7,073 Other and Administrative Severance and employee benefits 152 82 (196 ) 38 Total Other and Administrative 152 82 (196 ) 38 Total $ 16,004 $ 21,569 $ (23,783 ) $ 13,790 For the Year Ended October 31, 2014 Liability Beginning Balance 10/25/2013 Expense Payments and Other Activity Liability Ending Balance Coatings Severance and employee benefits $ 18,899 $ 10,668 $ (20,856 ) $ 8,711 Asset-related charges — 9,572 (9,572 ) — Exit costs (consulting/site clean-up) 119 8,662 (4,344 ) 4,437 Total Coatings 19,018 28,902 (34,772 ) 13,148 Paints Severance and employee benefits 6,118 6,593 (11,908 ) 803 Asset-related charges — 1,569 (1,569 ) — Exit costs (consulting/site clean-up) 2,196 3,772 (4,067 ) 1,901 Total Paints 8,314 11,934 (17,544 ) 2,704 Other and Administrative Severance and employee benefits 1,791 303 (1,942 ) 152 Total Other and Administrative 1,791 303 (1,942 ) 152 Total $ 29,123 $ 41,139 $ (54,258 ) $ 16,004 The ending liability balance at October 28, 2016 , October 30, 2015 , and October 31, 2014 is included in accrued liabilities and other liabilities on our Consolidated Balance Sheets. The restructuring reserve balances presented are considered adequate to cover committed restructuring actions. Restructuring charges were recorded in the Statements of Operations for fiscal years 2016 , 2015 , and 2014 approximately as follows: For the Year Ended October 28, 2016 October 30, 2015 October 31, 2014 Cost of sales $ 9,906 $ 14,007 $ 28,471 Research and development (13 ) 552 2,247 Selling, general and administrative 8,612 7,010 10,421 Total restructuring charges $ 18,505 $ 21,569 $ 41,139</t>
  </si>
  <si>
    <t>Quarterly Results Of Operations (Unaudited)</t>
  </si>
  <si>
    <t>Quarterly Financial Information Disclosure [Abstract]</t>
  </si>
  <si>
    <t>QUARTERLY RESULTS OF OPERATIONS (UNAUDITED) The following is a tabulation of the unaudited quarterly results for the years ended October 28, 2016 and October 30, 2015 : Net Sales Gross Profit Net Income Net Income per Common Share - Basic Net Income per Common Share - Diluted 2016 Quarter Ended January 29, $ 885,756 $ 318,627 $ 52,431 $ 0.67 $ 0.65 April 29, 1,056,797 401,441 80,027 1.01 0.99 July 29, 1,141,942 421,947 116,988 1.48 1.44 October 28, 1,106,057 393,569 103,594 1.31 1.27 $ 4,190,552 $ 1,535,584 $ 353,040 $ 4.47 $ 4.36 2015 Quarter Ended January 30, $ 1,014,669 $ 333,292 $ 103,974 $ 1.27 $ 1.24 May 1, 1,079,289 393,203 90,314 1.12 1.09 July 31, 1,149,126 411,283 102,862 1.29 1.25 October 30, 1,149,538 413,611 102,356 1.29 1.26 $ 4,392,622 $ 1,551,389 $ 399,506 $ 4.97 $ 4.85 The quarters may not sum to the fiscal year amount due to rounding and the effect of weighting.</t>
  </si>
  <si>
    <t>Recently Issued Accounting Standards</t>
  </si>
  <si>
    <t>New Accounting Pronouncements and Changes in Accounting Principles [Abstract]</t>
  </si>
  <si>
    <t>RECENTLY ISSUED ACCOUNTING STANDARDS In November 2016, the Financial Accounting Standards Board (FASB) issued guidance on the classification and presentation of changes in restricted cash on the statement of cash flows. Amounts generally described as restricted cash and restricted cash equivalents will be included with cash and cash equivalents when reconciling the beginning-of-period and end-of-period total amounts shown on the statement of cash flows. The guidance is effective for fiscal years beginning after December 15, 2017, which means the first quarter of our fiscal year 2019. Early adoption is permitted. Adoption of this guidance will not have a material impact on our consolidated financial statements. In October 2016, the FASB issued guidance on intra-entity asset transfers (other than inventory) that will require immediate recognition of current and deferred income tax consequences for intercompany asset transfers at the time of the asset transfer. Under the existing standard, current and deferred income tax consequences are recognized when the assets are sold to an outside party. This new guidance is intended to align with International Accounting Standards 12 – Income Taxes. The guidance is effective for fiscal years beginning on or after December 15, 2017, which means the first quarter of our fiscal year 2019. Early adoption is permitted. Adoption of this guidance is not expected to have a material impact on our consolidated financial statements. In August 2016, the FASB issued guidance on the classification of certain cash receipts and payments in the statement of cash flows and is intended to simplify guidance that is currently absent for debt prepayments and extinguishment costs, contingent consideration payments made after business combinations, and separately identifiable cash flows, among other clarifications. The guidance is effective for fiscal years beginning after December 15, 2017, which means the first quarter of our fiscal year 2019. Early adoption is permitted. We are currently reviewing the revised guidance and assessing the potential impact on our consolidated financial statements. In March 2016, the FASB issued an update to accounting standards regarding accounting for employee share-based payments. The new guidance is intended to provide simplification of share-based payment transaction accounting, including the accounting for income taxes, forfeitures, and statutory tax withholding requirements, as well as presentation in the statement of cash flows. This update is effective for fiscal years, and interim periods within those years, beginning after December 15, 2016, which means the first quarter of our fiscal year 2018. Early adoption is permitted. We are currently reviewing the revised guidance and assessing the impact on our consolidated financial statements. In February 2016, the FASB issued guidance on leases. The new guidance requires the recognition of lease assets and lease liabilities by lessees for those leases classified as operating leases under existing GAAP. The guidance is effective for fiscal years beginning after December 15, 2018, which means the first quarter of our fiscal year 2020, and modified retrospective adoption is required. Early adoption is permitted. We are currently reviewing the revised guidance and assessing the impact on our consolidated financial statements. In November 2015, the FASB issued guidance that simplifies the balance sheet classification of deferred taxes. The new guidance requires that deferred tax assets and deferred tax liabilities be presented as non-current in the consolidated balance sheets. The guidance is effective for fiscal years, and interim periods within those years, beginning after December 15, 2016, which means the first quarter of our fiscal year 2018. Early adoption is permitted. Adoption of this guidance is not expected to have a material impact on our consolidated financial statements. In September 2015, the FASB issued guidance that eliminates the requirement for an acquirer in a business combination to account for measurement-period adjustments retrospectively. Under the previous standard, an acquirer in a business combination reported provisional amounts with respect to acquired assets and liabilities when their measurements are incomplete as of the end of the reporting period, and adjusted the provisional amounts (and the related impact on earnings) by restating prior period financial statements during the measurement period not exceeding one year from the date of acquisition. The new guidance requires that the cumulative impact of a measurement-period adjustment (including the impact on prior periods) be recognized in the reporting period in which the adjustment is identified, thus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We adopted this guidance in the first quarter of our fiscal year 2016. Adoption of this guidance did not have a material impact on our consolidated financial statements. In July 2015, the FASB issued guidance that simplifies the measurement of inventory by requiring certain inventory to be measured at the lower of cost or net realizable value. The guidance is effective for fiscal years, and interim periods within those years, beginning after December 15, 2016, which means the first quarter of our fiscal year 2018. Early adoption is permitted. Adoption of this guidance is not expected to have a material impact on our consolidated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fiscal years, and interim periods within those years, beginning after December 15, 2015, which means the first quarter of our fiscal year 2017. Early adoption is permitted. Adoption of this guidance is not expected to have a material impact on our consolidated financial statements. In April 2015, the FASB issued guidance that changes the presentation of debt issuance costs in financial statements. Under the new guidance, debt issuance costs will be presented as a direct deduction from the carrying value of the related debt liability, consistent with debt discounts. The guidance is effective for fiscal years, and interim periods within those years, beginning after December 15, 2015, which means the first quarter of our fiscal year 2017, and retrospective adoption is required. Early adoption is permitted. Adoption of this guidance is not expected to have a material impact on our consolidated financial statements. In May 2014, the FASB issued revised guidance on revenue recognition. The standard provides a single revenue recognition model which is intended to improve comparability over a range of industries, companies and geographical boundaries and to enhance disclosures. The guidance, following a one-year deferral issued by the FASB in August 2015, is effective for fiscal years and interim periods within those years beginning after December 15, 2017, which means the first quarter of our fiscal year 2019. Early adoption is permitted. Either full retrospective or modified retrospective adoption is permitted. We are currently reviewing the revised guidance and assessing the potential impact on our consolidated financial statements. In addition to the expanded disclosures regarding revenue, this guidance may impact timing of revenue recognition in some arrangements with variable consideration or contracts for the sale of good or services. We have determined that all other recently issued accounting standards will not have a material impact on our consolidated financial statements or do not apply to our operations.</t>
  </si>
  <si>
    <t>Schedule II - Valuation and Qualifying Accounts and Reserves</t>
  </si>
  <si>
    <t>Valuation and Qualifying Accounts [Abstract]</t>
  </si>
  <si>
    <t>Schedule II – Valuation and Qualifying Accounts and Reserves Changes in the allowance for doubtful accounts were as follows: (dollars in thousands) 2016 2015 2014 Beginning balance $ 9,550 $ 10,585 $ 16,939 Amount acquired through acquisitions — 401 — Bad debt expense 111 2,091 (4,512 ) Uncollectable accounts written off, net of recoveries (2,159 ) (3,527 ) (1,842 ) Ending balance $ 7,502 $ 9,550 $ 10,585</t>
  </si>
  <si>
    <t>Significant Accounting Policies (Policies)</t>
  </si>
  <si>
    <t>Description of Business</t>
  </si>
  <si>
    <t>Description of Business: The Valspar Corporation (Valspar, the Company, we, us or our) is a global leader in the paints and coatings industry. We develop, manufacture and distribute a broad range of coatings, paints and related products, and operate our business in two reportable segments: Coatings and Paints.</t>
  </si>
  <si>
    <t>Fiscal Year</t>
  </si>
  <si>
    <t>Fiscal Year: We have a 4-4-5 week accounting cycle with the fiscal year ending on the Friday on or immediately preceding October 31. Fiscal years 2016 and 2015 both include 52 weeks while 2014 includes 53 weeks.</t>
  </si>
  <si>
    <t>Principles Of Consolidation</t>
  </si>
  <si>
    <t>Principles of Consolidation: The consolidated financial statements include the accounts of the parent company and its subsidiaries. All intercompany accounts and transactions have been eliminated in consolidation. Investments in which we have significant influence and where we do not have management control and are not the primary beneficiary are accounted for using the equity method. In order to facilitate our year-end closing process, foreign subsidiaries’ financial results are included in our consolidated financial statements on a one-month lag.</t>
  </si>
  <si>
    <t>Estimates</t>
  </si>
  <si>
    <t>Estimates: The preparation of financial statements in conformity with United States generally accepted accounting principles (GAAP) requires us to make estimates and assumptions that affect the amounts reported in the financial statements and accompanying notes. Such estimates and assumptions impact, among others, the following: the amount of revenue deferred under extended furniture protection plans, the amount of accounts receivable that will be uncollectible, the amount of customer rebates owed, the amount of inventory reserves, the amount to be paid for other liabilities, including contingent liabilities, assumptions around the valuation of goodwill and indefinite-lived intangible assets, including impairment, our pension expense and pension funding requirements, the fair value of stock option awards and the computation of our income tax expense and liability. Actual results could differ from these estimates.</t>
  </si>
  <si>
    <t>Revenue Recognition</t>
  </si>
  <si>
    <t>Revenue Recognition: We recognize revenue from product sales at the time the product is delivered or title has passed, a sales agreement is in place, pricing is fixed or determinable and collection is reasonably assured. Discounts provided to customers at the point of sale are recognized as reductions in revenue as the products are sold. We offer promotional and rebate programs to our customers. These programs require estimates of customer participation and performance and are recorded at the time of sale as deductions from revenue. We also offer consumer programs to promote the sale of our products and record them as a reduction in revenue at the time the consumer offer is made using estimated redemption and participation. Revenues exclude sales taxes collected from our customers. Additionally, in the U.S., we sell extended furniture protection plans for which revenue is deferred and recognized over the life of the contract. An actuarial study utilizing historical claims data is used to forecast claim payments over the contract period and revenue is recognized based on the forecasted claims payments. Actual claims costs are reflected in earnings in the period incurred. Anticipated losses on programs in progress are charged to earnings when identified. Differences between estimated and actual results, which have been insignificant historically, are recognized as a change in management estimate in a subsequent period.</t>
  </si>
  <si>
    <t>Freight Costs</t>
  </si>
  <si>
    <t>Freight Costs: Freight costs on shipments to our customers are included in cost of sales.</t>
  </si>
  <si>
    <t>Allowance For Doubtful Accounts</t>
  </si>
  <si>
    <t>Allowance for Doubtful Accounts: We estimate the allowance for doubtful accounts by analyzing accounts receivable by age and specific collection risk. When it is deemed probable that a customer account is uncollectible, such as in the event of bankruptcy or other circumstances that make further collection unlikely, that balance is written off against the existing allowance.</t>
  </si>
  <si>
    <t>Cash Equivalents</t>
  </si>
  <si>
    <t>Cash Equivalents: We consider all highly liquid instruments purchased with an original maturity of less than three months to be cash equivalents.</t>
  </si>
  <si>
    <t>Restricted Cash</t>
  </si>
  <si>
    <t>Restricted Cash: Restricted cash represents cash that is restricted from withdrawal for contractual or legal reasons.</t>
  </si>
  <si>
    <t>Inventories: Inventories are stated at the lower of cost or market. Our domestic inventories, except for our Quest Specialty Chemicals (Quest) subsidiaries, are recorded using the last-in, first-out (LIFO) method. The remaining inventories are recorded using the first-in, first-out (FIFO) method.</t>
  </si>
  <si>
    <t>Other Assets: We have long-term contracts with certain customers, under which we are obligated to make various up-front payments for which we expect to receive a benefit in excess of the cost over the term of the contract. These up-front payments are deferred and reflected in other assets. Contract incentives are amortized on a straight-line basis over the term of the contract, while equipment is amortized on a straight-line basis over the shorter of the economic life of the equipment or the term of the contract. Amortization expense for contract incentives is classified in our Consolidated Statements of Operations as a reduction of revenue. In certain circumstances, payments for equipment will meet the specific identifiable benefit criteria and the amortization expense will be classified in operating expenses.</t>
  </si>
  <si>
    <t>Goodwill And Indefinite-Lived Intangible Assets</t>
  </si>
  <si>
    <t>Goodwill and Indefinite-Lived Intangible Assets: Goodwill represents the excess of cost over the fair value of identifiable net assets of businesses acquired. Indefinite-lived intangible assets primarily consist of purchased technology, trademarks and trade names. Goodwill for each of our reporting units and indefinite-lived assets is tested for impairment at least annually during the fourth quarter, and between annual tests if an event occurs, or circumstances change. A reporting unit is an operating segment or a component of an operating segment for which discrete financial information is available and reviewed by management on a regular basis. We have determined that we have four separate reporting units with goodwill. There was no change to our reporting units in 2016, 2015 or 2014. The goodwill test involves a two-step process. The first step is a comparison of the reporting unit’s fair value to its carrying value, including goodwill. If the reporting unit’s fair value exceeds its carrying value, no further procedures are required. However, if the reporting unit’s fair value is less than the carrying value, an impairment of goodwill may exist, requiring a second step to measure the amount of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recorded goodwill, an impairment charge is recorded for the difference. In applying the goodwill and indefinite-lived intangible assets impairment tests, we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 likely than not that the carrying value is less than the fair value, then performing the two-step impairment test is unnecessary. For the two-step impairment test, in step 1, we calculate the fair value of the reporting units weighting the income approach and the market approach which is then compared with the reporting units carrying value. For the income approach, we utilize a discounted cash flow where the discount rate reflects the weighted average costs of capital. The income approach is most sensitive to the discount rate, long-term sales growth rates and forecasted operating margins. For the market approach, average revenue and earnings before interest, tax, depreciation and amortization multiples derived from our peer group are weighted and adjusted for size, risk and growth of the individual reporting unit to determine the reporting unit’s business enterprise fair value. Additionally, in assessing goodwill impairment, we consider the implied control premium and if it is reasonable based on other recent market transactions. For indefinite-lived intangible assets, we utilize a relief from royalty method when applying the quantitative assessment. The relief from royalty method is most sensitive to the discount rate, royalty rate and long-term sales growth rates. If the carrying value of the indefinite-lived intangible assets exceeds the fair value of the asset, the carrying value is written down to fair value in the period identified.</t>
  </si>
  <si>
    <t>Impairment Of Long-Lived Tangible And Intangible Assets With Finite Lives</t>
  </si>
  <si>
    <t>Impairment of Long-Lived Tangible and Intangible Assets with Finite Lives: We evaluate long-lived assets, including tangible and intangible assets with finite lives, for indicators of impairment. An impairment loss is recognized whenever events or changes in circumstances indicate the carrying amount of an asset is not recoverable. When reviewing for impairment, assets are grouped and evaluated at the lowest level for which there are identifiable cash flows that are largely independent of the cash flows of other groups of assets. We consider historical performance and future estimated results in our evaluation of impairment. If the carrying amount of the asset exceeds expected undiscounted future cash flows, we measure the amount of impairment by comparing the carrying amount of the asset to its fair value. Intangibles with finite lives (primarily customer lists and patents) are amortized using the straight-line method over the estimated useful lives.</t>
  </si>
  <si>
    <t>Property, Plant And Equipment</t>
  </si>
  <si>
    <t>Property, Plant and Equipment: Property, plant and equipment, including capitalized interest, are recorded at cost. Property under capital lease is being amortized as a provision for depreciation over the shorter of the lease or their useful lives. Expenditures that improve or extend the life of the respective assets are capitalized, while maintenance and repairs are expensed as incurred. Provision for depreciation of property, plant and equipment are made by charges to operations at rates calculated to amortize the cost of the property, plant and equipment over their useful lives ( 20 years for buildings; 1 to 10 years for machinery and equipment) primarily using the straight-line method.</t>
  </si>
  <si>
    <t>Stock-Based Compensation: We recognized compensation expense for our stock-based compensation plans, which include non-qualified stock options, cash settled restricted stock units, restricted stock, and other equity settled awards. Expense for options with graded vesting is recognized using the straight-line method. The fair value of stock-based compensation is determined at the grant date and the recognition of the related expense is recorded over the requisite service period of the award. Share awards are issued from common stock in treasury. See Note 10 for additional information.</t>
  </si>
  <si>
    <t>Advertising Costs</t>
  </si>
  <si>
    <t>Advertising Costs: Advertising costs are expensed as incurred and totaled $49,393 , $56,697 and $81,855 in 2016 , 2015 and 2014 , respectively.</t>
  </si>
  <si>
    <t>Foreign Currency Translation</t>
  </si>
  <si>
    <t>Foreign Currency Translation: Foreign currency denominated assets and liabilities are translated into U.S. dollars using the exchange rates in effect at the balance sheet date. Results of operations are translated using the average exchange rates throughout the period. The effect of exchange rate fluctuations on translation of assets and liabilities is recorded as a component of stockholders’ equity (accumulated other comprehensive income (loss)). Gains and losses from foreign currency transactions are included in other expense (income), net.</t>
  </si>
  <si>
    <t>Financial Instruments</t>
  </si>
  <si>
    <t>Financial Instruments: All financial instruments are held for purposes other than trading. See Note 8 for additional information.</t>
  </si>
  <si>
    <t>Research And Development</t>
  </si>
  <si>
    <t>Research and Development: Research and development is expensed as incurred.</t>
  </si>
  <si>
    <t>Environmental Matters We are involved in various claims relating to environmental matters at a number of current and former plant sites and waste management sites. We engage or participate in remedial and other environmental compliance activities at certain of these sites. At other sites, we have been named as a potentially responsible party (PRP) under federal and state environmental laws for site remediation. We analyze each individual site, considering the number of parties involved, the level of our potential liability or contribution relative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we estimate the clean-up costs and related claims for each site. The estimates are based in part on discussion with other PRPs, governmental agencies and engineering firms. We accrue appropriate reserves for potential environmental liabilities when the amount of the costs that will be incurred can be reasonably determined. Accruals are reviewed and adjusted as additional information becomes available. While uncertainties exist with respect to the amounts and timing of our ultimate environmental liabilities, we believe it is neither probable nor reasonably possible that such liabilities, individually or in the aggregate, will have a material adverse effect on our financial condition, results of operations or cash flows. Other Legal Matters We are involved in a variety of legal claims and proceedings relating to personal injury, product liability, warranties, customer contracts, employment, trade practices, environmental and other legal matters that arise in the normal course of business. These claims and proceedings include cases where we are one of a number of defendants in proceedings alleging that the plaintiffs suffered injuries or contracted diseases from exposure to chemicals or other ingredients used in the production of some of our products or waste disposal. We are also subject to claims related to the performance of our products. We believe these claims and proceedings are in the ordinary course for a business of the type and size in which we are engaged. While we are unable to predict the ultimate outcome of these claims and proceedings, we believe it is neither probable nor reasonably possible that the costs and liabilities of such matters, individually or in the aggregate, will have a material adverse effect on our financial condition, results of operations or cash flows.</t>
  </si>
  <si>
    <t>Inventories (Tables)</t>
  </si>
  <si>
    <t>Schedule of Inventories</t>
  </si>
  <si>
    <t>The major classes of inventories consist of the following: 2016 2015 Manufactured products $ 287,040 $ 268,832 Raw materials, supplies and work-in-progress 186,254 183,077 Total inventories $ 473,294 $ 451,909</t>
  </si>
  <si>
    <t>Goodwill And Intangible Assets (Tables)</t>
  </si>
  <si>
    <t>Schedule of Changes in Goodwill</t>
  </si>
  <si>
    <t>The changes in the carrying amount of goodwill for the fiscal years ended October 28, 2016 and October 30, 2015 are as follows: Coatings Paints Other Total Balance, October 31, 2014 $ 836,594 $ 263,855 $ 25,375 $ 1,125,824 Goodwill acquired 2,474 214,140 — 216,614 Goodwill disposed (3,764 ) — — (3,764 ) Currency translation gain (loss) (41,291 ) (7,437 ) (2,243 ) (50,971 ) Balance, October 30, 2015 $ 794,013 $ 470,558 $ 23,132 $ 1,287,703 Goodwill acquired 11,845 — — 11,845 Measurement period adjustment — (3,521 ) — (3,521 ) Currency translation gain (loss) (4,791 ) (6,392 ) (138 ) (11,321 ) Balance, October 28, 2016 $ 801,067 $ 460,645 $ 22,994 $ 1,284,706</t>
  </si>
  <si>
    <t>Schedule of Intangible Asset Information, Finite-Lived</t>
  </si>
  <si>
    <t>Information regarding our intangible assets is as follows: Estimated Useful Life Carrying Amount Accumulated Amortization Net Balance, October 28, 2016 Customer lists 15 to 40 years $ 328,343 $ (87,478 ) $ 240,865 Technology Indefinite 172,381 — 172,381 Trademarks Indefinite 202,894 — 202,894 Other 2 to 50 years 24,246 (14,987 ) 9,259 Total $ 727,864 $ (102,465 ) $ 625,399 Balance, October 30, 2015 Customer lists 20 to 40 years $ 327,782 $ (76,070 ) $ 251,712 Technology Indefinite 175,652 — 175,652 Trademarks Indefinite 208,261 — 208,261 Other 10 to 50 years 22,064 (14,589 ) 7,475 Total $ 733,759 $ (90,659 ) $ 643,100</t>
  </si>
  <si>
    <t>Schedule of Intangible Asset Information, Indefinite-Lived</t>
  </si>
  <si>
    <t>Supplemental Disclosures Related To Current Liabilities (Tables)</t>
  </si>
  <si>
    <t>Components of Other Accrued Liabilities</t>
  </si>
  <si>
    <t>Other accrued liabilities include the following: 2016 2015 Employee compensation $ 168,234 $ 149,838 Customer volume rebates and incentives 98,748 91,933 Uninsured loss reserves and deferred revenue 60,343 59,040 Taxes, insurance, professional fees and services 42,777 45,755 Interest 25,993 25,856 Contribution to employees' retirement trusts 24,296 16,218 Advertising and promotions 15,242 17,264 Restructuring 7,727 12,065 Deferred tax liability 576 1,512 Other 19,070 23,358 Total other accrued liabilities $ 463,006 $ 442,839</t>
  </si>
  <si>
    <t>Guarantees (Tables)</t>
  </si>
  <si>
    <t>Changes in Furniture Protection Plans Warranties</t>
  </si>
  <si>
    <t>Changes in the recorded amounts included in other accrued liabilities, both short and long-term during the three years ended October 28, 2016 are as follows: Balance, October 25, 2013 $ 78,818 Additional net deferred revenue/accrual made during the period 8,982 Payments made during the period (7,173 ) Balance, October 31, 2014 $ 80,627 Additional net deferred revenue/accrual made during the period 11,086 Payments made during the period (8,842 ) Balance, October 30, 2015 $ 82,871 Additional net deferred revenue/accrual made during the period 17,275 Payments made during the period (10,108 ) Balance, October 28, 2016 $ 90,038</t>
  </si>
  <si>
    <t>Fair Value Measurement (Tables)</t>
  </si>
  <si>
    <t>Schedule Of Fair Value Of Assets And Liabilities</t>
  </si>
  <si>
    <t>The following tables provide information by level for assets and liabilities that are recorded at fair value on a recurring basis: Fair Value at Fair Value Measurements Using Inputs Considered as Level 1 Level 2 Level 3 Assets Cash equivalents $ 39,842 $ 39,842 $ — $ — Restricted cash 1 857 857 — — Foreign currency contracts 2 267 — 267 — Deferred compensation plan assets 3 12,864 12,864 — — Total assets $ 53,830 $ 53,563 $ 267 $ — Fair Value at Fair Value Measurements Using Inputs Considered as Level 1 Level 2 Level 3 Assets Cash equivalents $ 26,139 $ 26,139 $ — $ — Restricted cash 1 1,307 1,307 — — Foreign currency contracts 2 207 — 207 — Deferred compensation plan assets 3 6,579 6,579 — — Total assets $ 34,232 $ 34,025 $ 207 $ — 1 Restricted cash represents cash that is restricted from withdrawal for contractual or legal reasons. 2 In the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8 for additional information on derivative financial instruments. 3 The Deferred Compensation Plan Assets consist of the investment funds maintained for the future payments under the Company's deferred compensation plan, which is structured as a rabbi trust. Investments held in the rabbi trust are publicly-traded mutual funds. Rabbi trust assets are considered irrevocable, and may only be used to pay participant benefits under the plan. The only exception is the event of bankruptcy, in which case the assets in the rabbi trust would be subject to the claims of creditors of the corporation. In the Consolidated Balance Sheets, rabbi trust assets are included in other assets.</t>
  </si>
  <si>
    <t>Schedule Of Fair Value Of Debt</t>
  </si>
  <si>
    <t>The following tables provide information regarding the estimated fair value of our outstanding debt which is recorded at carrying value in the Consolidated Balance Sheets: Fair Value at Fair Value Measurements Using Inputs Considered as Level 1 Level 2 Level 3 Debt 1 Publicly traded debt $ 1,777,957 $ 1,777,957 $ — $ — Non-publicly traded debt 78,398 — 78,398 — Total debt $ 1,856,355 $ 1,777,957 $ 78,398 $ — Fair Value at Fair Value Measurements Using Inputs Considered as Level 1 Level 2 Level 3 Debt 1 Publicly traded debt $ 1,741,003 $ 1,741,003 $ — $ — Non-publicly traded debt 341,086 — 341,086 — Total debt $ 2,082,089 $ 1,741,003 $ 341,086 $ — 1 Debt is recorded at carrying value of $1,778,398 and $2,041,086 on the Consolidated Balance Sheets as of October 28, 2016 and October 30, 2015 ,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9 for additional information on debt.</t>
  </si>
  <si>
    <t>Derivative Financial Instruments (Tables)</t>
  </si>
  <si>
    <t>Description Of Derivative Assets And Liabilities To Fair Value Measurement</t>
  </si>
  <si>
    <t>Our derivative assets and liabilities subject to fair value measurement (see Note 7) include the following: Fair Value at Fair Value at Assets Prepaid expenses and other: Foreign currency contracts $ 267 $ 207 Total assets $ 267 $ 207</t>
  </si>
  <si>
    <t>Derivative Gains (Losses) Recognized In Accumulated Other Comprehensive Income And Statement Of Income Classification</t>
  </si>
  <si>
    <t>Derivative gains (losses) recognized in accumulated other comprehensive income (AOCI) and on the Consolidated Statements of Operations for fiscal year ended October 28, 2016 and October 30, 2015 , respectively, are as follows: For the Year Ended October 28, 2016 Amount of Gain Statement of Operations Amount of Gain Derivatives designated as cash flow hedges Foreign currency contracts $ 60 Other income (expense), net $ 511 Treasury lock contracts 1,191 Interest expense (1,191 ) Total derivatives designated as cash flow hedges $ 1,251 Total $ (680 ) For the Year Ended October 30, 2015 Amount of Gain Statement of Operations Amount of Gain Derivatives designated as cash flow hedges Foreign currency contracts $ (248 ) Other income (expense), net $ 1,269 Treasury lock contracts 1,254 Interest expense (1,254 ) Total derivatives designated as cash flow hedges $ 1,006 Total $ 15</t>
  </si>
  <si>
    <t>Debt (Tables)</t>
  </si>
  <si>
    <t>Schedule Of Debt Instruments</t>
  </si>
  <si>
    <t>Our debt consists of the following: 2016 2015 Notes to banks $ 8,950 $ 6,153 Commercial paper 62,389 327,869 Total short-term debt 71,339 334,022 Capital leases 107 131 Senior notes - due 2017 at 6.05% 150,000 — Total current portion of long-term debt 150,107 131 Notes to banks % at October 30, 2015) 132 6 Capital leases 6,820 6,927 Senior notes (at fixed rates) Due 2017 at 6.05% — 150,000 Due 2019 at 7.25% 300,000 300,000 Due 2022 at 4.20% 400,000 400,000 Due 2025 at 3.30% 250,000 250,000 Due 2026 at 3.95% 350,000 350,000 Due 2045 at 4.40% 250,000 250,000 Total long-term debt 1,556,952 1,706,933 Total debt $ 1,778,398 $ 2,041,086</t>
  </si>
  <si>
    <t>Schedule Of Line Of Credit Facilities</t>
  </si>
  <si>
    <t xml:space="preserve">As of October 28, 2016 and October 30, 2015 , our bank credit facilities consisted of the following: October 28, 2016 Total Outstanding Facility December 2018 unsecured committed credit revolving facility 1 $ 62,389 $ 750,000 Uncommitted bank lines of credit 8,950 109,825 Total bank credit facilities $ 71,339 $ 859,825 October 30, 2015 Total Outstanding Facility Size December 2018 unsecured committed credit revolving facility 1 $ 327,869 $ 750,000 Uncommitted bank lines of credit 6,153 97,512 Total bank credit facilities $ 334,022 $ 847,512 1 We have a $450,000 commercial paper program backed by our $750,000 bank syndicate committed credit revolving facility, as amended and restated. We pay a 0.15% per year commitment fee on the full amount of the facility. The facility includes $62,389 and $327,869 of commercial paper as of October 28, 2016 and October 30, 2015 , respectively. </t>
  </si>
  <si>
    <t>Schedule Of Long-Term Debt Future Maturities</t>
  </si>
  <si>
    <t>The future maturities of long-term debt are as follows: Maturities 2017 $ 150,107 2018 126 2019 300,000 2020 — 2021 — Thereafter 1,256,826</t>
  </si>
  <si>
    <t>Stock-Based Compensation (Tables)</t>
  </si>
  <si>
    <t>Weighted Average Fair Values And Assumptions</t>
  </si>
  <si>
    <t>The following table sets forth the weighted-average fair values and assumptions on which the fair values are determined. There were no stock option awards granted during 2016: 2015 2014 Expected dividend yield 1.7 % 1.4 % Expected stock price volatility 23.0 % 30.0 % Risk-free interest rate 1.8 % 2.2 % Expected life of options 6.7 years 6.8 years Weighted average fair value on the date of grant $15.72 $22.54</t>
  </si>
  <si>
    <t>Stock Option Activity</t>
  </si>
  <si>
    <t xml:space="preserve">Stock option activity for the three years ended October 28, 2016 is summarized as follows: Options Outstanding Weighted Average Exercise Price per share1 Weighted Average Remaining Contractual Life Aggregate Intrinsic Value 2 Balance, October 25, 2013 6,062,817 $ 31.37 5.9 years $ 235,887 Granted 297,865 76.50 Exercised (1,098,023 ) 25.18 54,909 Canceled (20,419 ) 53.07 Balance, October 31, 2014 5,242,240 $ 35.15 5.5 years $ 246,440 Granted 467,860 72.58 Exercised (621,237 ) 28.20 34,497 Canceled (51,301 ) 68.27 Balance, October 30, 2015 5,037,562 $ 39.15 5.2 years $ 210,609 Granted — — Exercised (684,735 ) 26.90 44,994 Canceled (9,816 ) 67.78 Balance, October 28, 2016 4,343,011 $ 41.01 4.6 years $ 246,345 Exercisable 3,927,965 37.63 4.2 years 236,072 1 The exercise price of the options granted during these periods was equal to the market price of the underlying stock on the date of grant. 2 Intrinsic values are based on our closing stock price on the last trading day of the year for in-the-money options. </t>
  </si>
  <si>
    <t>Schedule of Restricted Stock Grants Activity</t>
  </si>
  <si>
    <t>The following table sets forth a reconciliation of restricted stock for the three years ended October 28, 2016 : Shares Weighted Aggregate Balance, Balance, October 25, 2013 356,923 $ 39.54 $ 25,085 Granted 85,121 74.78 6,366 Vested (139,994 ) 35.90 9,831 Forfeited (22,127 ) 42.79 (947 ) Balance, Balance, October 31, 2014 279,923 $ 51.82 $ 22,998 Granted 103,863 86.21 8,954 Vested (154,703 ) 38.57 12,948 Forfeited (13,217 ) 77.21 (1,021 ) Balance, Balance, October 30, 2015 215,866 $ 76.36 $ 17,474 Granted — — — Vested (46,400 ) 64.28 3,777 Forfeited (3,429 ) 83.72 (287 ) Balance, October 28, 2016 166,037 $ 79.58 $ 16,227</t>
  </si>
  <si>
    <t>Reconciliation of Time-Based Stock-Settled Restricted Stock Units</t>
  </si>
  <si>
    <t>The following table sets forth a reconciliation of the time-based stock-settled restricted stock units: Units Weighted Aggregate Balance, October 31, 2014 — $ — $ — Granted 93,938 85.00 7,985 Vested (1,204 ) 86.85 (105 ) Forfeited (6,949 ) 85.56 (595 ) Balance, October 30, 2015 85,785 $ 84.93 $ 6,944 Granted 284,950 94.35 26,885 Vested (1,050 ) 82.43 82 Forfeited (9,902 ) 78.93 (775 ) Balance, October 28, 2016 359,783 $ 92.56 $ 35,162</t>
  </si>
  <si>
    <t>Reconciliation of Performance-based Stock-settled Restricted Stock Units</t>
  </si>
  <si>
    <t>The following table sets forth a reconciliation of the performance-based stock-settled restricted stock units: Units Weighted Aggregate Balance, October 31, 2014 — $ — $ — Granted 73,468 87.03 6,394 Vested (1,598 ) 87.03 (139 ) Forfeited (5,641 ) 87.03 (490 ) Balance, October 30, 2015 66,229 $ 87.03 $ 5,764 Granted 75,548 78.27 5,913 Vested — — — Forfeited (1,288 ) 84.41 (244 ) Balance, October 28, 2016 140,489 $ 82.32 $ 13,574</t>
  </si>
  <si>
    <t>Reconciliation Of Cash-settled Restricted Stock Units</t>
  </si>
  <si>
    <t xml:space="preserve">The following table sets forth a reconciliation of cash-settled restricted stock units for the three years ended October 28, 2016 : Units Outstanding Weighted Average Grant Date Fair Value Aggregate Intrinsic Value 3 Balance, October 25, 2013 598,523 $ 46.41 $ 42,064 Granted 143,244 71.50 10,243 Vested (111,798 ) 37.62 7,960 Forfeited (33,881 ) 51.76 (1,754 ) Balance, October 31, 2014 596,088 $ 53.78 $ 48,975 Granted 48,081 84.28 4,052 Vested (180,723 ) 43.94 (15,273 ) Forfeited (51,630 ) 59.30 (3,017 ) Balance, October 30, 2015 411,816 $ 60.99 $ 33,337 Granted 42,749 79.98 3,419 Vested (85,467 ) 64.72 6,954 Forfeited (16,595 ) 74.98 (1,244 ) Balance, October 28, 2016 352,503 $ 61.73 $ 34,450 3 Intrinsic value of cash-settled restricted stock units vested was based on our closing stock price on the last trading day of the year. </t>
  </si>
  <si>
    <t>Pensions And Other Post-Retirement Benefits (Tables)</t>
  </si>
  <si>
    <t>Schedule Of Periodic Benefit Cost</t>
  </si>
  <si>
    <t>The cost of pension and post-retirement medical benefits recognized in the Consolidated Statements of Operations is as follows: Pension 2016 2015 2014 Service cost $ 2,709 $ 3,543 $ 4,358 Interest cost 12,992 13,734 14,848 Expected return on plan assets (19,115 ) (19,294 ) (19,907 ) Amortization of prior service cost 448 484 480 Recognized actuarial loss 6,532 6,602 6,190 Net periodic benefit cost 3,566 5,069 5,969 Settlement gain 66 (52 ) (422 ) Curtailment gain — (2,913 ) — Net total benefit cost $ 3,632 $ 2,104 $ 5,547 Post-Retirement Medical 2016 2015 2014 Service cost $ 287 $ 204 $ 153 Interest cost 358 367 382 Expected return on plan assets N/A N/A N/A Amortization of prior service cost (128 ) (128 ) (128 ) Recognized actuarial loss 385 431 369 Net periodic benefit cost $ 902 $ 874 $ 776</t>
  </si>
  <si>
    <t>Schedule Of Changes In Projected Benefit Obligations</t>
  </si>
  <si>
    <t>The plans’ funded status is shown below, along with a description of how the status changed during the past two years. The benefit obligation is the projected benefit obligation—the actuarial present value, as of a date, of all benefits attributed by the pension benefit formula to employee service rendered prior to that date. Pension Post-Retirement Medical Change in Benefit Obligation 2016 2015 2016 2015 Benefit obligation beginning of year $ 320,071 $ 354,403 $ 8,346 $ 9,127 Service cost 2,709 3,543 287 204 Interest cost 12,992 13,734 358 367 Plan participants’ contributions 64 179 — — Plan amendments 105 473 — — Actuarial loss/(gain) 30,703 37 (306 ) (254 ) Benefits paid (15,303 ) (14,865 ) (803 ) (1,098 ) Expenses paid from assets (361 ) (497 ) — — Currency impact (7,705 ) (9,342 ) — — Curtailments — (6,487 ) — — Settlements — (21,107 ) — — Benefit obligation at end of year $ 343,275 $ 320,071 $ 7,882 $ 8,346</t>
  </si>
  <si>
    <t>Schedule Of Changes In Fair Value Of Plan Assets</t>
  </si>
  <si>
    <t xml:space="preserve"> Pension Post-Retirement Medical Change in Plan Assets 2016 2015 2016 2015 Fair value of plan assets at beginning of year $ 293,886 $ 323,874 $ — $ — Actual return on plan assets 25,663 9,979 — — Employer contributions 2,101 3,024 803 1,098 Plan participants’ contributions 64 179 — — Benefit payments (15,303 ) (14,865 ) (803 ) (1,098 ) Expenses paid from assets (361 ) (497 ) — — Currency impact (7,326 ) (6,701 ) — — Settlements — (21,107 ) — — Fair value of assets at end of year $ 298,724 $ 293,886 $ — $ —</t>
  </si>
  <si>
    <t>Schedule Of Net Funded Status</t>
  </si>
  <si>
    <t xml:space="preserve"> Pension Post-Retirement Medical Funded Status 2016 2015 2016 2015 Projected benefit obligation $ (343,275 ) $ (320,071 ) $ (7,882 ) $ (8,346 ) Plan assets at fair value 298,724 293,886 — — Net funded status - over / (under) $ (44,551 ) $ (26,185 ) $ (7,882 ) $ (8,346 ) Funded status - overfunded plans $ 1,613 $ 1,608 $ — $ — Funded status - underfunded plans (46,164 ) (27,793 ) (7,882 ) (8,346 )</t>
  </si>
  <si>
    <t>Schedule Of Amounts Recognized In Balance Sheet</t>
  </si>
  <si>
    <t xml:space="preserve"> Pension Post-Retirement Medical Amounts Recognized in Balance Sheet 2016 2015 2016 2015 Noncurrent assets $ 1,613 $ 1,608 $ — $ — Current liabilities (577 ) (663 ) (677 ) (759 ) Noncurrent liabilities (45,587 ) (27,130 ) (7,205 ) (7,587 )</t>
  </si>
  <si>
    <t>Schedule Of Amounts In Accumulated Other Comprehensive Income (Loss) And Amortization Expense Expected To Be Recognized Over Next Fiscal Year</t>
  </si>
  <si>
    <t xml:space="preserve"> Pension Post-Retirement Medical Amounts in Accumulated Other Comprehensive Income 2016 2015 2016 2015 Net loss $ 129,514 $ 114,310 $ 3,805 $ 4,498 Net prior service cost (credit) 3,956 4,298 (55 ) (183 ) Other comprehensive loss - total $ 133,470 $ 118,608 $ 3,750 $ 4,315 Pension Post-Retirement Medical Amortization expense expected to be recognized during next fiscal year 2016 2015 2016 2015 Prior service cost (credits) $ 439 $ 448 $ (55 ) $ (128 ) Net loss 7,203 6,578 322 385</t>
  </si>
  <si>
    <t>Schedule Of Projected / Accumulated Benefit Obligations In Excess Of Plan Assets</t>
  </si>
  <si>
    <t>Our pension and post-retirement medical plans with accumulated benefit obligations in excess of plan assets were as follows: Pension Post-Retirement Medical 2016 2015 2016 2015 Projected/accumulated post-retirement benefit obligation $ 336,597 $ 313,799 $ 7,882 $ 8,346 Accumulated benefit obligation 332,634 309,878 N/A N/A Fair value of plan assets 290,434 286,006 N/A N/A Our pension and post-retirement medical plans with projected benefit obligations in excess of plan assets were as follows: Pension Post-Retirement Medical 2016 2015 2016 2015 Projected benefit obligation $ 336,597 $ 313,799 N/A N/A Accumulated benefit obligation 332,634 309,878 N/A N/A Fair value of plan assets 290,434 286,006 N/A N/A Our pension and post-retirement medical plans with projected benefit obligations less than or equal to plan assets were as follows: Pension Post-Retirement Medical 2016 2015 2016 2015 Projected benefit obligation $ 6,677 $ 6,272 N/A N/A Accumulated benefit obligation 6,638 6,195 N/A N/A Fair value of plan assets 8,290 7,880 N/A N/A</t>
  </si>
  <si>
    <t>Schedule Of Actuarial Assumptions</t>
  </si>
  <si>
    <t xml:space="preserve"> Pension Post-Retirement Medical Assumption Ranges Used in Net Periodic Benefit Cost 2016 2015 2016 2015 Discount rate 2.25% - 4.50% 2.50% - 4.50% 4.50 % 4.25 % Expected long-term return on plan assets 6.00% - 7.25% 2.50% - 7.25% N/A N/A Average increase in compensation 2.25% - 3.25% 2.25% - 3.25% N/A N/A Initial medical trend rate N/A N/A 7.00 % 7.00 % Ultimate medical trend rate N/A N/A 5.00 % 5.00 % Years to ultimate rate N/A N/A 6 Years 4 Years Pension Post-Retirement Medical Assumption Ranges Used to Determine Benefit Obligation 2016 2015 2016 2015 Discount rate 1.25% - 4.00% 2.25% - 4.50% 4.00 % 4.50 % Rate of compensation increase 2.25% - 3.25% 2.25% - 3.25% N/A N/A Initial medical trend rate N/A N/A 7.00 % 7.00 % Ultimate medical trend rate N/A N/A 5.00 % 5.00 % Years to ultimate rate N/A N/A 5 Years 6 Years</t>
  </si>
  <si>
    <t>Schedule Of Weighted Average Asset Allocation by Assets Category</t>
  </si>
  <si>
    <t>The weighted average asset allocations for the past two fiscal years by asset category are as follows: Pension Plans Asset Allocation 2016 2015 Target Allocation Equity securities 57 % 60 % 50% - 60% Debt securities 42 % 39 % 40% - 50% Other 1 % 1 % — % Total 100 % 100 % 100 %</t>
  </si>
  <si>
    <t>Fair Value Measurements, Fair Value Of Pension Plan Assets</t>
  </si>
  <si>
    <t>The following tables provide information on the fair value of pension plan assets. See Note 7 for more information on fair value measurements. Fair Value at Fair Value Measurements Using Inputs Considered as October 28, 2016 Level 1 Level 2 Level 3 Domestic Equity Securities Commingled trust $ 80,056 $ — $ 80,056 $ — Mutual fund 29,184 29,184 — — International Equity Securities Mutual funds 60,043 27,365 32,678 — Total equity securities 169,283 56,549 112,734 — Domestic Fixed Income Mutual fund 94,468 94,468 — — International Fixed Income Debt securities 15,827 — 15,827 — Mutual funds 14,017 — 14,017 — Total fixed income 124,312 94,468 29,844 — Other Investments Cash 2,888 2,888 — — Real estate 2,241 — 1,741 500 Total other investments 5,129 2,888 1,741 500 Total $ 298,724 $ 153,905 $ 144,319 $ 500 Fair Value at Fair Value Measurements Using Inputs Considered as October 30, 2015 Level 1 Level 2 Level 3 Domestic Equity Securities Commingled trust $ 80,473 $ — $ 80,473 $ — Mutual fund 29,670 29,670 — — International Equity Securities Mutual funds 65,921 30,059 35,862 — Total equity securities 176,064 59,729 116,335 — Domestic Fixed Income Mutual fund 89,934 89,934 — — International Fixed Income Debt securities 10,104 — 10,104 — Mutual funds 13,212 — 13,212 — Total fixed income 113,250 89,934 23,316 — Other Investments Cash 3,205 3,205 — — Real estate 1,367 — 867 500 Total other investments 4,572 3,205 867 500 Total $ 293,886 $ 152,868 $ 140,518 $ 500</t>
  </si>
  <si>
    <t>Reconciliation Of Pension Assets Measured At Fair Value That Used Significant Unobservable Inputs (Level 3)</t>
  </si>
  <si>
    <t>The following table provides a reconciliation of the beginning and ending balances of pension assets measured at fair value that used significant unobservable inputs (Level 3): Total U.S. Non-U.S. Balance, October 31, 2014 $ 20,774 $ 500 $ 20,274 Actual return on plan assets relating to assets still held at reporting date 1,507 — 1,507 Purchases 336 — 336 Settlements (21,133 ) — (21,133 ) Transfers in and/or out of Level 3 — — — Currency impact (984 ) — (984 ) Balance, October 30, 2015 $ 500 $ 500 $ — Actual return on plan assets relating to assets still held at reporting date — — — Purchases — — — Settlements — — — Transfers in and/or out of Level 3 — — — Currency impact — — — Balance, October 28, 2016 $ 500 $ 500 $ —</t>
  </si>
  <si>
    <t>Schedule Of Expected Benefit Payments</t>
  </si>
  <si>
    <t>The following benefit payments, which reflect expected future service, as appropriate, are expected to be paid as follows: Pension Post-retirement Medical 2017 $ 16,036 $ 691 2018 16,040 592 2019 16,576 549 2020 17,199 533 2021 17,382 482 2022- 2026 91,115 2,166 Total $ 174,348 $ 5,013</t>
  </si>
  <si>
    <t>Income Taxes (Tables)</t>
  </si>
  <si>
    <t>Schedule Of Income Before Income Taxes</t>
  </si>
  <si>
    <t>Income before income taxes consisted of the following: 2016 2015 2014 Domestic $ 270,423 $ 353,068 $ 349,174 Foreign 164,096 210,733 142,708 Total income before income taxes $ 434,519 $ 563,801 $ 491,882</t>
  </si>
  <si>
    <t>Schedule Of Significant Components Of Provision For Income Taxes</t>
  </si>
  <si>
    <t>Significant components of the provision for income taxes are as follows: 2016 2015 2014 Current Federal $ 77,173 $ 92,820 $ 86,698 State 10,852 12,911 9,908 Foreign 43,660 61,622 51,982 Total current $ 131,685 $ 167,353 $ 148,588 Deferred Federal $ (36,739 ) $ 2,192 $ 20,166 State (3,201 ) 1,236 436 Foreign (10,266 ) (6,486 ) (22,709 ) Total deferred (50,206 ) (3,058 ) (2,107 ) Total income taxes $ 81,479 $ 164,295 $ 146,481</t>
  </si>
  <si>
    <t>Schedule Of Significant Components Of Our Deferred Tax Assets And Liabilities</t>
  </si>
  <si>
    <t>Significant components of our deferred tax assets and liabilities are as follows: 2016 2015 Deferred Tax Assets Insurance reserves $ 7,860 $ 7,261 Compensation 46,815 40,716 Deferred revenue 16,722 13,163 Pension 14,888 8,519 Accrued expenses 32,581 30,424 Tax credits and carryforwards 49,957 27,164 Other 12,414 12,180 181,237 139,427 Less: valuation allowance (7,996 ) (15,872 ) Total deferred tax assets $ 173,241 $ 123,555 Deferred Tax Liabilities Prepaids $ (19,486 ) $ (20,360 ) Tax in excess of book depreciation (35,432 ) (32,701 ) LIFO (18,642 ) (20,622 ) Intangible assets (238,870 ) (235,139 ) Other — (8,415 ) Total deferred tax liabilities (312,430 ) (317,237 ) Net deferred tax liabilities $ (139,189 ) $ (193,682 )</t>
  </si>
  <si>
    <t>Schedule Of Reconciliation Of Income Tax Computed</t>
  </si>
  <si>
    <t>A reconciliation of income tax computed at the U.S. federal statutory tax rate to the effective income tax rate is as follows: 2016 2015 2014 Tax (benefit) at U.S. statutory rate 35.0 % 35.0 % 35.0 % State income taxes, net of federal benefit 1.5 % 1.5 % 1.3 % Domestic manufacturing activities (1.8 )% (1.5 )% (1.6 )% Tax credit on foreign dividends (6.3 )% (2.3 )% — % Non-U.S. taxes (3.7 )% (3.2 )% (2.4 )% Valuation allowance (1.8 )% — % (1.8 )% Research and Development Credit (3.3 )% — % — % Other (0.8 )% (0.4 )% (0.7 )% Total effective income tax rate 18.8 % 29.1 % 29.8 %</t>
  </si>
  <si>
    <t>Schedule Of Reconciliation Of Unrecognized Tax Benefits</t>
  </si>
  <si>
    <t>A reconciliation of the beginning and ending amount of unrecognized tax benefits (excluding interest and penalties) for fiscal year 2014 through 2016 is as follows: Unrecognized tax benefits at October 25, 2013 $ 15,363 Increases in tax positions for prior years 3,004 Decreases in tax positions for prior years (217 ) Increases in tax positions for current year 3,029 Settlements — Lapse in statute of limitations (2,413 ) Unrecognized tax benefits at October 31, 2014 $ 18,766 Increases in tax positions for prior years 2,096 Decreases in tax positions for prior years (23 ) Increases in tax positions for current year 390 Settlements (3,485 ) Lapse in statute of limitations (2,144 ) Unrecognized tax benefits at October 30, 2015 $ 15,600 Increases in tax positions for prior years 2,734 Decreases in tax positions for prior years (264 ) Increases in tax positions for current year 2,791 Settlements — Lapse in statute of limitations (1,794 ) Unrecognized tax benefits at October 28, 2016 $ 19,067</t>
  </si>
  <si>
    <t>Net Income Per Common Share (Tables)</t>
  </si>
  <si>
    <t>Schedule Of Calculations Of Net Income (Loss) Per Share</t>
  </si>
  <si>
    <t>The following table presents the net income per common share calculations for the three most recent fiscal years: 2016 2015 2014 Basic Net income $ 353,040 $ 399,506 $ 345,401 Weighted-average common shares outstanding - basic 79,009,955 80,429,741 83,710,111 Net income per common share - basic $ 4.47 $ 4.97 $ 4.13 Diluted Net income $ 353,040 $ 399,506 $ 345,401 Weighted-average common shares outstanding - basic 79,009,955 80,429,741 83,710,111 Diluted effect of stock options and unvested restricted stock 2,010,021 2,016,962 2,335,946 Weighted-average common shares outstanding - diluted 81,019,976 82,446,703 86,046,057 Net income per common share - diluted $ 4.36 $ 4.85 $ 4.01</t>
  </si>
  <si>
    <t>Accumulated Other Comprehensive Income (Loss) (Tables)</t>
  </si>
  <si>
    <t>Schedule Of Accumulated Other Comprehensive Income (Loss)</t>
  </si>
  <si>
    <t>Accumulated other comprehensive income (loss), net of tax, consists of the following: Foreign Currency Translation Benefit Obligations Financial Instruments Accumulated Other Comprehensive Income (loss) Balance, October 25, 2013 $ 133,603 $ (70,940 ) $ (9,244 ) $ 53,419 Other comprehensive income before reclassifications (62,783 ) — 3,421 (59,362 ) Amounts reclassified from accumulated other comprehensive income — (11,462 ) (2,265 ) (13,727 ) Balance, October 31, 2014 $ 70,820 $ (82,402 ) $ (8,088 ) $ (19,670 ) Other comprehensive income before reclassifications (178,309 ) — 991 (177,318 ) Amounts reclassified from accumulated other comprehensive income — 1,861 (371 ) 1,490 Balance, October 30, 2015 $ (107,489 ) $ (80,541 ) $ (7,468 ) $ (195,498 ) Other comprehensive income before reclassifications (12,167 ) (17,525 ) 549 (29,143 ) Amounts reclassified from accumulated other comprehensive income — 7,237 221 7,458 Balance, October 28, 2016 $ (119,656 ) $ (90,829 ) $ (6,698 ) $ (217,183 )</t>
  </si>
  <si>
    <t>Schedule Of Comprehensive Income (Loss)</t>
  </si>
  <si>
    <t>The components of other comprehensive income (loss) are as follows: For the Year Ended October 28, 2016 October 30, 2015 October 31, 2014 Foreign currency translation $ (12,167 ) $ (178,309 ) $ (62,783 ) Defined Benefit Pension and Post-Retirement Plan Adjustment (Increase)/decrease in net loss (21,428 ) (3,872 ) (24,201 ) Reclassification for recognition of net loss included in net periodic benefit cost 6,917 7,033 6,559 (Increase)/decrease in net prior service cost (106 ) (577 ) 128 Reclassification for amortization of prior service (credit) cost included in net periodic pension cost 320 356 352 Income tax benefit (provision) 4,009 (1,079 ) 5,700 Defined benefit pension and post-retirement plan adjustment (10,288 ) 1,861 (11,462 ) Unrealized Gain (Loss) on Financial Instruments Net unrealized holding gains (losses) 571 991 3,421 Reclassification adjustment for net gains (losses) included in net income 680 15 (1,542 ) Income tax benefit (provision) (481 ) (386 ) (723 ) Unrealized gain (loss) on financial instruments 770 620 1,156 Other comprehensive income (loss) $ (21,685 ) $ (175,828 ) $ (73,089 )</t>
  </si>
  <si>
    <t>Schedule Of Reclassification Out Of Pension And Postretirement Medical Adjustments</t>
  </si>
  <si>
    <t>Amounts related to pension and post-retirement medical adjustments are reclassified from accumulated other comprehensive income (loss) to pension cost, which is allocated to cost of sales and operating expenses based on salaries and wages, approximately as follows: 2016 2015 2014 Cost of sales $ 2,901 $ 3,003 $ 2,656 Research and development 926 885 964 Selling, general and administrative 3,410 3,501 3,291 Total before income taxes $ 7,237 $ 7,389 $ 6,911</t>
  </si>
  <si>
    <t>Segment Information (Tables)</t>
  </si>
  <si>
    <t>Summary Of Comparative Segment Reporting Information</t>
  </si>
  <si>
    <t>Comparative segment data for fiscal years 2016 , 2015 , and 2014 are as follows: 2016 2015 2014 Net Sales Coatings $ 2,388,133 $ 2,496,528 $ 2,585,416 Paints 1,564,531 1,661,186 1,806,051 Other and Administrative 426,539 448,006 412,073 Less inter-segment sales (188,651 ) (213,098 ) (177,916 ) Total net sales $ 4,190,552 $ 4,392,622 $ 4,625,624 2016 2015 2014 EBIT Coatings $ 444,190 $ 483,649 $ 389,390 Paints 149,539 173,435 192,222 Other and Administrative (68,650 ) (11,935 ) (24,400 ) Total EBIT 525,079 645,149 557,212 Interest expense 90,560 81,348 65,330 Income before income taxes $ 434,519 $ 563,801 $ 491,882 2016 2015 2014 Depreciation and Amortization Coatings $ 44,581 $ 45,442 $ 54,039 Paints 33,694 28,907 30,676 Other and Administrative 19,747 18,254 16,195 Total depreciation and amortization $ 98,022 $ 92,603 $ 100,910 2016 2015 Identifiable Assets Coatings $ 2,327,740 $ 2,268,649 Paints 1,553,597 1,616,919 Other and Administrative 1 433,213 433,007 Total identifiable assets $ 4,314,550 $ 4,318,575 1 Includes our consolidated cash and cash equivalent balances and restricted cash. 2016 2015 2014 Capital Expenditures Coatings $ 80,370 $ 53,459 $ 47,122 Paints 16,251 16,623 42,313 Other and Administrative 23,799 27,044 31,836 Total capital expenditures $ 120,420 $ 97,126 $ 121,271</t>
  </si>
  <si>
    <t>Schedule Of Net Sales From External Customers And Long-Lived Assets, By Geographical Areas</t>
  </si>
  <si>
    <t>Net sales and long-lived assets by geographic region are as follows: 2016 2015 2014 Net Sales - External United States $ 2,321,228 $ 2,381,677 $ 2,478,770 China 467,650 545,750 524,368 Australia 263,624 294,726 352,540 Other Countries 1,138,050 1,170,469 1,269,946 Total net sales - external $ 4,190,552 $ 4,392,622 $ 4,625,624 2016 2015 Long-lived Assets United States $ 1,737,776 $ 1,743,104 China 482,307 506,912 Australia 88,921 82,275 Other Countries 269,544 231,277 Total long-lived assets $ 2,578,548 $ 2,563,568</t>
  </si>
  <si>
    <t>Leasing Arrangements (Tables)</t>
  </si>
  <si>
    <t>Schedule of Future Minimum Lease Payments for Capital Leases</t>
  </si>
  <si>
    <t>We have future minimum lease payments for operating lease commitments for plant and warehouse equipment, office and warehouse space, vehicles and retail stores that have initial periods ranging from one to ten years, and future minimum lease payments for a capital lease commitment for a building that has an initial period of 20 years at October 28, 2016 as follows: Capital leases Operating leases 2017 $ 1,047 $ 32,656 2018 1,047 25,151 2019 1,047 17,658 2020 1,047 11,182 2021 1,047 9,316 2022 and beyond 12,996 32,635 Total minimum future lease rental payments $ 18,231 $ 128,598 Less amount representing interest (11,304 ) N/A Present value of net minimum capital lease payments 6,927 N/A Less current portion of capital leases (107 ) N/A Obligations under capital leases, excluding current portion $ 6,820 N/A</t>
  </si>
  <si>
    <t>Schedule of Future Minimum Rental Payments for Operating Leases</t>
  </si>
  <si>
    <t>Schedule of Capital Leased Assets</t>
  </si>
  <si>
    <t>At October 28, 2016 and October 30, 2015 , the gross amount of plant and equipment and related accumulated amortization recorded under capital leases were as follows: 2016 2015 Building $ 5,377 $ 5,377 Equipment — 98 Less accumulated amortization (365 ) (164 ) Net plant and equipment under capital leases $ 5,012 $ 5,311</t>
  </si>
  <si>
    <t>Restructuring (Tables)</t>
  </si>
  <si>
    <t>Restructuring Charges By Segment</t>
  </si>
  <si>
    <t>The following restructuring charges by segment were recorded in the 2016 , 2015 and 2014 periods: For the Year Ended October 28, 2016 Liability Beginning Balance Expense Payments and Other Activity Liability Ending Balance Coatings Severance and employee benefits $ 6,679 $ 41 $ (5,264 ) $ 1,456 Asset-related charges — (60 ) 60 — Exit costs (consulting/site clean-up) — 600 (175 ) 425 Total Coatings 6,679 581 (5,379 ) 1,881 Paints Severance and employee benefits 6,004 6,216 (8,499 ) 3,721 Asset-related charges — 7,418 (7,418 ) — Exit costs (consulting/site clean-up) 1,069 2,605 (2,818 ) 856 Total Paints 7,073 16,239 (18,735 ) 4,577 Other and Administrative Severance and employee benefits 38 1,685 (454 ) 1,269 Total Other and Administrative 38 1,685 (454 ) 1,269 Total $ 13,790 $ 18,505 $ (24,568 ) $ 7,727 For the Year Ended October 30, 2015 Liability Beginning Balance 10/31/2014 Expense Payments and Other Activity Liability Ending Balance Coatings Severance and employee benefits $ 8,711 $ 7,708 $ (9,740 ) $ 6,679 Asset-related charges — 1,306 (1,306 ) — Exit costs (consulting/site clean-up) 4,437 560 (4,997 ) — Total Coatings 13,148 9,574 (16,043 ) 6,679 Paints Severance and employee benefits 803 8,160 (2,959 ) 6,004 Asset-related charges — 1,536 (1,536 ) — Exit costs (consulting/site clean-up) 1,901 2,217 (3,049 ) 1,069 Total Paints 2,704 11,913 (7,544 ) 7,073 Other and Administrative Severance and employee benefits 152 82 (196 ) 38 Total Other and Administrative 152 82 (196 ) 38 Total $ 16,004 $ 21,569 $ (23,783 ) $ 13,790 For the Year Ended October 31, 2014 Liability Beginning Balance 10/25/2013 Expense Payments and Other Activity Liability Ending Balance Coatings Severance and employee benefits $ 18,899 $ 10,668 $ (20,856 ) $ 8,711 Asset-related charges — 9,572 (9,572 ) — Exit costs (consulting/site clean-up) 119 8,662 (4,344 ) 4,437 Total Coatings 19,018 28,902 (34,772 ) 13,148 Paints Severance and employee benefits 6,118 6,593 (11,908 ) 803 Asset-related charges — 1,569 (1,569 ) — Exit costs (consulting/site clean-up) 2,196 3,772 (4,067 ) 1,901 Total Paints 8,314 11,934 (17,544 ) 2,704 Other and Administrative Severance and employee benefits 1,791 303 (1,942 ) 152 Total Other and Administrative 1,791 303 (1,942 ) 152 Total $ 29,123 $ 41,139 $ (54,258 ) $ 16,004</t>
  </si>
  <si>
    <t>Restructuring Charges Recorded in Statement of Operations</t>
  </si>
  <si>
    <t>Restructuring charges were recorded in the Statements of Operations for fiscal years 2016 , 2015 , and 2014 approximately as follows: For the Year Ended October 28, 2016 October 30, 2015 October 31, 2014 Cost of sales $ 9,906 $ 14,007 $ 28,471 Research and development (13 ) 552 2,247 Selling, general and administrative 8,612 7,010 10,421 Total restructuring charges $ 18,505 $ 21,569 $ 41,139</t>
  </si>
  <si>
    <t>Quarterly Results Of Operations (Unaudited) (Tables)</t>
  </si>
  <si>
    <t>Quarterly Results Of Operations</t>
  </si>
  <si>
    <t>The following is a tabulation of the unaudited quarterly results for the years ended October 28, 2016 and October 30, 2015 : Net Sales Gross Profit Net Income Net Income per Common Share - Basic Net Income per Common Share - Diluted 2016 Quarter Ended January 29, $ 885,756 $ 318,627 $ 52,431 $ 0.67 $ 0.65 April 29, 1,056,797 401,441 80,027 1.01 0.99 July 29, 1,141,942 421,947 116,988 1.48 1.44 October 28, 1,106,057 393,569 103,594 1.31 1.27 $ 4,190,552 $ 1,535,584 $ 353,040 $ 4.47 $ 4.36 2015 Quarter Ended January 30, $ 1,014,669 $ 333,292 $ 103,974 $ 1.27 $ 1.24 May 1, 1,079,289 393,203 90,314 1.12 1.09 July 31, 1,149,126 411,283 102,862 1.29 1.25 October 30, 1,149,538 413,611 102,356 1.29 1.26 $ 4,392,622 $ 1,551,389 $ 399,506 $ 4.97 $ 4.85</t>
  </si>
  <si>
    <t>Significant Accounting Policies (Details)</t>
  </si>
  <si>
    <t>Mar. 19, 2016USD ($)$ / shares</t>
  </si>
  <si>
    <t>Oct. 28, 2016USD ($)reporting_unitsegment$ / shares</t>
  </si>
  <si>
    <t>Oct. 30, 2015USD ($)$ / shares</t>
  </si>
  <si>
    <t>Oct. 31, 2014USD ($)</t>
  </si>
  <si>
    <t>Business Acquisition [Line Items]</t>
  </si>
  <si>
    <t>Proposed merger agreement, termination fee</t>
  </si>
  <si>
    <t>Property, Plant and Equipment [Line Items]</t>
  </si>
  <si>
    <t>Number of reportable segments | segment</t>
  </si>
  <si>
    <t>Common stock, par value (in usd per share) | $ / shares</t>
  </si>
  <si>
    <t>Number of reporting units | reporting_unit</t>
  </si>
  <si>
    <t>Advertising expense</t>
  </si>
  <si>
    <t>Building</t>
  </si>
  <si>
    <t>Property, plant, and equipment, useful life (in years)</t>
  </si>
  <si>
    <t>20 years</t>
  </si>
  <si>
    <t>Machinery and Equipment | Minimum</t>
  </si>
  <si>
    <t>1 year</t>
  </si>
  <si>
    <t>Machinery and Equipment | Maximum</t>
  </si>
  <si>
    <t>10 years</t>
  </si>
  <si>
    <t>Sherwin-Williams and Merger Sub | Valspar</t>
  </si>
  <si>
    <t>Proposed merger agreement, minimum amount of net sales from divestiture of assets required to decrease share price</t>
  </si>
  <si>
    <t>Proposed merger-related costs</t>
  </si>
  <si>
    <t>Sherwin-Williams and Merger Sub | Valspar | Minimum</t>
  </si>
  <si>
    <t>Proposed merger agreement, share price (in dollars per share) | $ / shares</t>
  </si>
  <si>
    <t>Sherwin-Williams and Merger Sub | Valspar | Maximum</t>
  </si>
  <si>
    <t>Acquisitions And Divestitures (Details) - USD ($) $ in Thousands</t>
  </si>
  <si>
    <t>Feb. 04, 2016</t>
  </si>
  <si>
    <t>Jun. 01, 2015</t>
  </si>
  <si>
    <t>Dec. 17, 2014</t>
  </si>
  <si>
    <t>Gain on the sale of product line</t>
  </si>
  <si>
    <t>ISVA Vernici</t>
  </si>
  <si>
    <t>Consideration paid</t>
  </si>
  <si>
    <t>Quest Specialty Chemicals</t>
  </si>
  <si>
    <t>Inventories (Details) - USD ($) $ in Thousands</t>
  </si>
  <si>
    <t>Manufactured products</t>
  </si>
  <si>
    <t>Raw materials, supplies and work-in-progress</t>
  </si>
  <si>
    <t>Total inventories</t>
  </si>
  <si>
    <t>LIFO, inventory valuation</t>
  </si>
  <si>
    <t>LIFO, inventory reserve</t>
  </si>
  <si>
    <t>Goodwill And Intangible Assets - Schedule Of Changes In Goodwill (Details) - USD ($) $ in Thousands</t>
  </si>
  <si>
    <t>Goodwill [Roll Forward]</t>
  </si>
  <si>
    <t>Goodwill, beginning balance</t>
  </si>
  <si>
    <t>Goodwill acquired</t>
  </si>
  <si>
    <t>Goodwill disposed</t>
  </si>
  <si>
    <t>Measurement period adjustment</t>
  </si>
  <si>
    <t>Currency translation gain (loss)</t>
  </si>
  <si>
    <t>Goodwill, ending balance</t>
  </si>
  <si>
    <t>Operating Segments | Coatings</t>
  </si>
  <si>
    <t>Operating Segments | Paints</t>
  </si>
  <si>
    <t>Goodwill And Intangible Assets - Schedule of Intangible Asset Information (Details) - USD ($) $ in Thousands</t>
  </si>
  <si>
    <t>Finite-Lived Intangible Assets [Line Items]</t>
  </si>
  <si>
    <t>Accumulated Amortization</t>
  </si>
  <si>
    <t>Total Intangible Assets</t>
  </si>
  <si>
    <t>Carrying Amount</t>
  </si>
  <si>
    <t>Net</t>
  </si>
  <si>
    <t>Technology</t>
  </si>
  <si>
    <t>Indefinite-lived Intangible Assets [Line Items]</t>
  </si>
  <si>
    <t>Trademarks</t>
  </si>
  <si>
    <t>Customer lists</t>
  </si>
  <si>
    <t>Customer lists | Minimum</t>
  </si>
  <si>
    <t>Estimated Useful Life</t>
  </si>
  <si>
    <t>15 years</t>
  </si>
  <si>
    <t>Customer lists | Maximum</t>
  </si>
  <si>
    <t>40 years</t>
  </si>
  <si>
    <t>Other | Minimum</t>
  </si>
  <si>
    <t>2 years</t>
  </si>
  <si>
    <t>Other | Maximum</t>
  </si>
  <si>
    <t>50 years</t>
  </si>
  <si>
    <t>Goodwill And Intangible Assets - Narrative (Details) - USD ($) $ in Thousands</t>
  </si>
  <si>
    <t>Acquired Finite-Lived Intangible Assets [Line Items]</t>
  </si>
  <si>
    <t>Intangible asset amortization expense</t>
  </si>
  <si>
    <t>Future amortization expense year one</t>
  </si>
  <si>
    <t>Future amortization expense year two</t>
  </si>
  <si>
    <t>Future amortization expense year three</t>
  </si>
  <si>
    <t>Future amortization expense year four</t>
  </si>
  <si>
    <t>Future amortization expense year five</t>
  </si>
  <si>
    <t>Customer Lists</t>
  </si>
  <si>
    <t>Remaining average life finite-lived of assets</t>
  </si>
  <si>
    <t>24 years</t>
  </si>
  <si>
    <t>Other Intangible Assets</t>
  </si>
  <si>
    <t>28 years</t>
  </si>
  <si>
    <t>Supplemental Disclosures Related To Current Liabilities (Details) - USD ($) $ in Thousands</t>
  </si>
  <si>
    <t>Employee compensation</t>
  </si>
  <si>
    <t>Customer volume rebates and incentives</t>
  </si>
  <si>
    <t>Uninsured loss reserves and deferred revenue</t>
  </si>
  <si>
    <t>Taxes, insurance, professional fees and services</t>
  </si>
  <si>
    <t>Interest</t>
  </si>
  <si>
    <t>Contribution to employees' retirement trusts</t>
  </si>
  <si>
    <t>Advertising and promotions</t>
  </si>
  <si>
    <t>Deferred tax liability</t>
  </si>
  <si>
    <t>Total other accrued liabilities</t>
  </si>
  <si>
    <t>Guarantees - Narrative (Details)</t>
  </si>
  <si>
    <t>Furniture Protection Plans Liability [Line Items]</t>
  </si>
  <si>
    <t>Furniture protection plans, weighted average contractual life (in years)</t>
  </si>
  <si>
    <t>11 years</t>
  </si>
  <si>
    <t>Furniture protection plans, expected term</t>
  </si>
  <si>
    <t>5 years</t>
  </si>
  <si>
    <t>Minimum</t>
  </si>
  <si>
    <t>Furniture protection plans, contractual life (in years)</t>
  </si>
  <si>
    <t>3 years</t>
  </si>
  <si>
    <t>Maximum</t>
  </si>
  <si>
    <t>Guarantees - Change in Short-Term and Long-Term Other Accrued Liabilities (Details) - USD ($) $ in Thousands</t>
  </si>
  <si>
    <t>Movement in Standard Product Warranty Accrual [Roll Forward]</t>
  </si>
  <si>
    <t>Beginning balance</t>
  </si>
  <si>
    <t>Additional net deferred revenue/accrual made during the period</t>
  </si>
  <si>
    <t>Payments made during the period</t>
  </si>
  <si>
    <t>Ending balance</t>
  </si>
  <si>
    <t>Fair Value Measurement - Schedule Of Fair Value Of Assets And Liabilities (Details) - Fair Value, Measurements, Recurring - USD ($) $ in Thousands</t>
  </si>
  <si>
    <t>Fair Value, Assets and Liabilities Measured on Recurring and Nonrecurring Basis [Line Items]</t>
  </si>
  <si>
    <t>Cash equivalents</t>
  </si>
  <si>
    <t>Foreign currency contracts</t>
  </si>
  <si>
    <t>Deferred compensation plan assets</t>
  </si>
  <si>
    <t>Fair Value Measurement - Schedule Of Fair Value Of Debt (Details) - USD ($) $ in Thousands</t>
  </si>
  <si>
    <t>Total debt</t>
  </si>
  <si>
    <t>Carrying value of debt</t>
  </si>
  <si>
    <t>Publicly traded debt</t>
  </si>
  <si>
    <t>Publicly traded debt | Level 1</t>
  </si>
  <si>
    <t>Publicly traded debt | Level 2</t>
  </si>
  <si>
    <t>Publicly traded debt | Level 3</t>
  </si>
  <si>
    <t>Non-publicly traded debt</t>
  </si>
  <si>
    <t>Non-publicly traded debt | Level 1</t>
  </si>
  <si>
    <t>Non-publicly traded debt | Level 2</t>
  </si>
  <si>
    <t>Non-publicly traded debt | Level 3</t>
  </si>
  <si>
    <t>Derivative Financial Instruments - Narrative (Details) - USD ($)</t>
  </si>
  <si>
    <t>Foreign Currency Contracts Maturing In 2017 | Cash Flow Hedging</t>
  </si>
  <si>
    <t>Derivative [Line Items]</t>
  </si>
  <si>
    <t>Notional amount of derivatives</t>
  </si>
  <si>
    <t>Foreign Currency Contracts Maturing In 2016 | Cash Flow Hedging</t>
  </si>
  <si>
    <t>Treasury Lock Contracts</t>
  </si>
  <si>
    <t>Unamortized gains and losses to be reclassified to interest expense</t>
  </si>
  <si>
    <t>Treasury Lock Contracts | Derivatives designated as cash flow hedges | Cash Flow Hedging</t>
  </si>
  <si>
    <t>Derivative Financial Instruments - Description Of Derivative Assets And Liabilities To Fair Value Measurement (Details) - USD ($) $ in Thousands</t>
  </si>
  <si>
    <t>Derivatives, Fair Value [Line Items]</t>
  </si>
  <si>
    <t>Total Assets</t>
  </si>
  <si>
    <t>Derivative Financial Instruments - Derivative Gains (Losses) Recognized In Accumulated Other Comprehensive Income And Statement Of Income Classification (Details) - Derivatives designated as cash flow hedges - USD ($) $ in Thousands</t>
  </si>
  <si>
    <t>Derivative Instruments, Gain (Loss) [Line Items]</t>
  </si>
  <si>
    <t>Amount of Gain (Loss) Recognized in AOCI</t>
  </si>
  <si>
    <t>Amount of Gain (Loss) Recognized in Earnings</t>
  </si>
  <si>
    <t>Foreign currency contracts | Other income (expense), net</t>
  </si>
  <si>
    <t>Treasury lock contracts</t>
  </si>
  <si>
    <t>Treasury lock contracts | Interest expense</t>
  </si>
  <si>
    <t>Debt - Schedule Of Debt Instruments (Details) - USD ($) $ in Thousands</t>
  </si>
  <si>
    <t>Jul. 27, 2015</t>
  </si>
  <si>
    <t>Jan. 21, 2015</t>
  </si>
  <si>
    <t>Schedule of Debt Instruments [Line Items]</t>
  </si>
  <si>
    <t>Commercial paper (1.00% - 1.10% at October 28, 2016 and 0.43% - 0.50% at October 30, 2015)</t>
  </si>
  <si>
    <t>Total short-term debt</t>
  </si>
  <si>
    <t>Total current portion of long-term debt</t>
  </si>
  <si>
    <t>Total long-term debt</t>
  </si>
  <si>
    <t>Short-term borrowings weighted average interest rate (as a percentage)</t>
  </si>
  <si>
    <t>4.46%</t>
  </si>
  <si>
    <t>10.92%</t>
  </si>
  <si>
    <t>12.30%</t>
  </si>
  <si>
    <t>Notes to banks, Short-term Debt</t>
  </si>
  <si>
    <t>Notes to banks (weighted average interest rate of 2.74% at October 28, 2016 and 9.28% at October 30, 2015)</t>
  </si>
  <si>
    <t>2.74%</t>
  </si>
  <si>
    <t>9.28%</t>
  </si>
  <si>
    <t>Commercial paper</t>
  </si>
  <si>
    <t>Commercial paper | Minimum</t>
  </si>
  <si>
    <t>Interest rate of debt instrument (as a percentage)</t>
  </si>
  <si>
    <t>1.00%</t>
  </si>
  <si>
    <t>0.43%</t>
  </si>
  <si>
    <t>Commercial paper | Maximum</t>
  </si>
  <si>
    <t>1.10%</t>
  </si>
  <si>
    <t>0.50%</t>
  </si>
  <si>
    <t>Capital leases</t>
  </si>
  <si>
    <t>Senior notes - due 2017 at 6.05%</t>
  </si>
  <si>
    <t>Senior notes (at fixed rates)</t>
  </si>
  <si>
    <t>6.05%</t>
  </si>
  <si>
    <t>Notes to banks, Long-term Debt</t>
  </si>
  <si>
    <t>Notes to banks (weighted average interest rate 1.94% at October 28, 2016 and 0.00% at October 30, 2015)</t>
  </si>
  <si>
    <t>Notes to banks weighted average interest rate (as a percentage)</t>
  </si>
  <si>
    <t>1.94%</t>
  </si>
  <si>
    <t>0.00%</t>
  </si>
  <si>
    <t>Senior notes - Due 2019 at 7.25%</t>
  </si>
  <si>
    <t>7.25%</t>
  </si>
  <si>
    <t>Senior notes - Due 2022 at 4.20%</t>
  </si>
  <si>
    <t>4.20%</t>
  </si>
  <si>
    <t>Senior notes - Due 2025 at 3.30%</t>
  </si>
  <si>
    <t>3.30%</t>
  </si>
  <si>
    <t>Senior notes - Due 2026 at 3.95%</t>
  </si>
  <si>
    <t>3.95%</t>
  </si>
  <si>
    <t>Senior notes - Due 2045 at 4.40%</t>
  </si>
  <si>
    <t>4.40%</t>
  </si>
  <si>
    <t>Debt - Narrative (Details) - USD ($)</t>
  </si>
  <si>
    <t>Aug. 03, 2015</t>
  </si>
  <si>
    <t>May 29, 2015</t>
  </si>
  <si>
    <t>Line of credit facility, current borrowing capacity</t>
  </si>
  <si>
    <t>Weighted average annual interest rate (as a percentage)</t>
  </si>
  <si>
    <t>Short-term debt, weighted average interest rate (as a percentage)</t>
  </si>
  <si>
    <t>1.27%</t>
  </si>
  <si>
    <t>0.64%</t>
  </si>
  <si>
    <t>Bank syndicate facility due at November 2016</t>
  </si>
  <si>
    <t>Total facility size</t>
  </si>
  <si>
    <t>Bank syndicate facility due at December 2018</t>
  </si>
  <si>
    <t>Senior Notes due 2017 at 6.05%</t>
  </si>
  <si>
    <t>Senior notes reclassified as current portion of long-term debt</t>
  </si>
  <si>
    <t>Senior Notes due 2015 at 5.10%</t>
  </si>
  <si>
    <t>Maturities of senior debt</t>
  </si>
  <si>
    <t>Senior Notes due 2026 at 3.95%</t>
  </si>
  <si>
    <t>Proceeds from issuance of unsecured debt</t>
  </si>
  <si>
    <t>Proceeds from debt, net of issuance costs</t>
  </si>
  <si>
    <t>Senior Notes due 2025 at 3.30%</t>
  </si>
  <si>
    <t>Senior Notes due 2045 at 4.40%</t>
  </si>
  <si>
    <t>Senior Notes due 2025 at 3.30% and Senior Notes due 2045 at 4.40%</t>
  </si>
  <si>
    <t>Debt - Schedule Of Line Of Credit Facilities (Details) - USD ($)</t>
  </si>
  <si>
    <t>Line of Credit Facility [Line Items]</t>
  </si>
  <si>
    <t>Total Outstanding</t>
  </si>
  <si>
    <t>Facility Size</t>
  </si>
  <si>
    <t>Commitment fee (as a percentage)</t>
  </si>
  <si>
    <t>0.15%</t>
  </si>
  <si>
    <t>December 2018 unsecured committed credit revolving facility1</t>
  </si>
  <si>
    <t>Uncommitted bank lines of credit</t>
  </si>
  <si>
    <t>Debt - Schedule Of Long-Term Debt Future Maturities (Details) $ in Thousands</t>
  </si>
  <si>
    <t>Oct. 28, 2016USD ($)</t>
  </si>
  <si>
    <t>Maturities</t>
  </si>
  <si>
    <t>Thereafter</t>
  </si>
  <si>
    <t>Stock-Based Compensation - Narrative (Details) $ / shares in Units, $ in Thousands</t>
  </si>
  <si>
    <t>Oct. 28, 2016USD ($)$ / sharesshares</t>
  </si>
  <si>
    <t>Oct. 30, 2015USD ($)$ / sharesshares</t>
  </si>
  <si>
    <t>Oct. 31, 2014USD ($)$ / sharesshares</t>
  </si>
  <si>
    <t>Share-based Compensation Arrangement by Share-based Payment Award [Line Items]</t>
  </si>
  <si>
    <t>Total stock-based compensation expense</t>
  </si>
  <si>
    <t>Stock-based compensation expense, stock options</t>
  </si>
  <si>
    <t>Options vested in period, fair value</t>
  </si>
  <si>
    <t>Stock Options</t>
  </si>
  <si>
    <t>Contractual term (in years)</t>
  </si>
  <si>
    <t>Unrecognized before-tax compensation cost</t>
  </si>
  <si>
    <t>Unrecognized compensation cost, period for recognition (in years)</t>
  </si>
  <si>
    <t>1 year 7 months 6 days</t>
  </si>
  <si>
    <t>Options exercisable (in shares) | shares</t>
  </si>
  <si>
    <t>Weighted average exercise price per share, options exercisable (in usd per share) | $ / shares</t>
  </si>
  <si>
    <t>Restricted Stock</t>
  </si>
  <si>
    <t>2 years 2 months 12 days</t>
  </si>
  <si>
    <t>Restricted stock expense</t>
  </si>
  <si>
    <t>Granted (in shares) | shares</t>
  </si>
  <si>
    <t>Time-based Stock-settled Restricted Stock Units</t>
  </si>
  <si>
    <t>2 years 6 months</t>
  </si>
  <si>
    <t>Performance-based Stock-settled Restricted Stock Units</t>
  </si>
  <si>
    <t>Service period (in years)</t>
  </si>
  <si>
    <t>Cash-Settled Restricted Stock Units</t>
  </si>
  <si>
    <t>1 year 9 months 18 days</t>
  </si>
  <si>
    <t>Cash payments for cash-settled restricted stock units</t>
  </si>
  <si>
    <t>Stock Compensation Plan</t>
  </si>
  <si>
    <t>Stock-based compensation - stock awards</t>
  </si>
  <si>
    <t>Minimum | Stock Options</t>
  </si>
  <si>
    <t>Vesting period (in years)</t>
  </si>
  <si>
    <t>Minimum | Restricted Stock</t>
  </si>
  <si>
    <t>Minimum | Time-based Stock-settled Restricted Stock Units</t>
  </si>
  <si>
    <t>Minimum | Cash-Settled Restricted Stock Units</t>
  </si>
  <si>
    <t>Maximum | Stock Options</t>
  </si>
  <si>
    <t>Maximum | Restricted Stock</t>
  </si>
  <si>
    <t>Maximum | Time-based Stock-settled Restricted Stock Units</t>
  </si>
  <si>
    <t>4 years</t>
  </si>
  <si>
    <t>Maximum | Cash-Settled Restricted Stock Units</t>
  </si>
  <si>
    <t>2015 Omnibus Plan</t>
  </si>
  <si>
    <t>Shares authorized | shares</t>
  </si>
  <si>
    <t>Share multiple reserve reduction for awards in shares of common stock other than options</t>
  </si>
  <si>
    <t>Shares reserved for future grants | shares</t>
  </si>
  <si>
    <t>Stock-Based Compensation - Weighted Average Fair Values And Assumptions (Details) - $ / shares</t>
  </si>
  <si>
    <t>Expected dividend yield (as a percentage)</t>
  </si>
  <si>
    <t>1.70%</t>
  </si>
  <si>
    <t>1.40%</t>
  </si>
  <si>
    <t>Expected stock price volatility (as a percentage)</t>
  </si>
  <si>
    <t>23.00%</t>
  </si>
  <si>
    <t>30.00%</t>
  </si>
  <si>
    <t>Risk-free interest rate (as a percentage)</t>
  </si>
  <si>
    <t>1.80%</t>
  </si>
  <si>
    <t>2.20%</t>
  </si>
  <si>
    <t>Expected life of options (in years)</t>
  </si>
  <si>
    <t>6 years 8 months 12 days</t>
  </si>
  <si>
    <t>6 years 9 months 18 days</t>
  </si>
  <si>
    <t>Weighted average fair value on the date of grant (in usd per share)</t>
  </si>
  <si>
    <t>Stock-Based Compensation - Stock Option Activity (Details) - USD ($) $ / shares in Units, $ in Thousands</t>
  </si>
  <si>
    <t>Oct. 26, 2012</t>
  </si>
  <si>
    <t>Options Outstanding</t>
  </si>
  <si>
    <t>Granted (in shares)</t>
  </si>
  <si>
    <t>Beginning balance (in shares)</t>
  </si>
  <si>
    <t>Exercised (in shares)</t>
  </si>
  <si>
    <t>Canceled (in shares)</t>
  </si>
  <si>
    <t>Ending balance (in shares)</t>
  </si>
  <si>
    <t>Exercisable (in shares)</t>
  </si>
  <si>
    <t>Weighted Average Exercise Price per share1</t>
  </si>
  <si>
    <t>Beginning balance (in usd per share)</t>
  </si>
  <si>
    <t>Granted (in usd per share)</t>
  </si>
  <si>
    <t>Exercised (in usd per share)</t>
  </si>
  <si>
    <t>Canceled (in usd per share)</t>
  </si>
  <si>
    <t>Ending balance (in usd per share)</t>
  </si>
  <si>
    <t>Weighted Average Exercise Price per share, Exercisable (in usd per share)</t>
  </si>
  <si>
    <t>Weighted Average Remaining Contractual Life and Aggregate Intrinsic Value</t>
  </si>
  <si>
    <t>Weighted Average Remaining Contractual Life, Contractual Life (in years)</t>
  </si>
  <si>
    <t>4 years 7 months 6 days</t>
  </si>
  <si>
    <t>5 years 2 months 12 days</t>
  </si>
  <si>
    <t>5 years 6 months</t>
  </si>
  <si>
    <t>5 years 10 months 24 days</t>
  </si>
  <si>
    <t>Weighted Average Remaining Contractual Life, Exercisable (in years)</t>
  </si>
  <si>
    <t>4 years 2 months 12 days</t>
  </si>
  <si>
    <t>Aggregate Intrinsic Value, Beginning balance</t>
  </si>
  <si>
    <t>Aggregate Intrinsic Value, Exercised</t>
  </si>
  <si>
    <t>Aggregate Intrinsic Value, Ending balance</t>
  </si>
  <si>
    <t>Aggregate Intrinsic Value, Exercisable</t>
  </si>
  <si>
    <t>Stock-Based Compensation - Reconciliation Of Restricted Shares (Details) - Restricted Stock - USD ($) $ / shares in Units, $ in Thousands</t>
  </si>
  <si>
    <t>Shares Outstanding</t>
  </si>
  <si>
    <t>Vested (in shares)</t>
  </si>
  <si>
    <t>Forfeited (in shares)</t>
  </si>
  <si>
    <t>Weighted Average Grant Date Fair Value</t>
  </si>
  <si>
    <t>Vested (in usd per share)</t>
  </si>
  <si>
    <t>Forfeited (in usd per share)</t>
  </si>
  <si>
    <t>Aggregate Intrinsic Value</t>
  </si>
  <si>
    <t>Granted</t>
  </si>
  <si>
    <t>Vested</t>
  </si>
  <si>
    <t>Forfeited</t>
  </si>
  <si>
    <t>Stock-Based Compensation - Reconciliation of Time-based Stock-settled Restricted Stock Units (Details) - Time-based Stock-settled Restricted Stock Units - USD ($) $ / shares in Units, $ in Thousands</t>
  </si>
  <si>
    <t>Units Outstanding</t>
  </si>
  <si>
    <t>Stock-Based Compensation - Reconciliation of Performance-based Stock-Settled Restricted Stock Units (Details) - Performance-based Stock-settled Restricted Stock Units - USD ($) $ / shares in Units, $ in Thousands</t>
  </si>
  <si>
    <t>Stock-Based Compensation - Reconciliation of Cash-Settled Restricted Stock (Details) - Cash-Settled Restricted Stock Units - USD ($) $ / shares in Units, $ in Thousands</t>
  </si>
  <si>
    <t>Pensions And Other Post-Retirement Benefits - Narrative (Details) - USD ($) $ in Thousands</t>
  </si>
  <si>
    <t>Defined Benefit Plan Disclosure [Line Items]</t>
  </si>
  <si>
    <t>Contribution made by the employer for savings and retirement plan</t>
  </si>
  <si>
    <t>Expected contribution of employer for future period</t>
  </si>
  <si>
    <t>Postretirement Health Coverage</t>
  </si>
  <si>
    <t>Contributions made by the employer for pension and post-retirement medical plans</t>
  </si>
  <si>
    <t>Employee Stock Ownership Plan</t>
  </si>
  <si>
    <t>Percentage of employee contributions for match, maximum</t>
  </si>
  <si>
    <t>3.00%</t>
  </si>
  <si>
    <t>Employee Stock Ownership Plan | Minimum</t>
  </si>
  <si>
    <t>Percentage range of discretionary contribution by employer</t>
  </si>
  <si>
    <t>Employee Stock Ownership Plan | Maximum</t>
  </si>
  <si>
    <t>Savings and Retirement Plan</t>
  </si>
  <si>
    <t>Savings and Retirement Plan | Minimum</t>
  </si>
  <si>
    <t>Defined contribution plan employer discretionary contribution (as a percentage)</t>
  </si>
  <si>
    <t>4.00%</t>
  </si>
  <si>
    <t>Savings and Retirement Plan | Maximum</t>
  </si>
  <si>
    <t>13.00%</t>
  </si>
  <si>
    <t>Pensions And Other Post-Retirement Benefits - Schedule Of Periodic Benefit Cost (Details) - USD ($) $ in Thousands</t>
  </si>
  <si>
    <t>Pension</t>
  </si>
  <si>
    <t>Service cost</t>
  </si>
  <si>
    <t>Interest cost</t>
  </si>
  <si>
    <t>Expected return on plan assets</t>
  </si>
  <si>
    <t>Amortization of prior service cost</t>
  </si>
  <si>
    <t>Recognized actuarial loss</t>
  </si>
  <si>
    <t>Net periodic benefit cost</t>
  </si>
  <si>
    <t>Settlement gain</t>
  </si>
  <si>
    <t>Curtailment gain</t>
  </si>
  <si>
    <t>Net total benefit cost</t>
  </si>
  <si>
    <t>Post-Retirement Medical</t>
  </si>
  <si>
    <t>Pensions And Other Post-Retirement Benefits - Schedule Of Changes In Projected Benefit Obligations (Details) - USD ($) $ in Thousands</t>
  </si>
  <si>
    <t>Change in Benefit Obligation</t>
  </si>
  <si>
    <t>Benefit obligation beginning of year</t>
  </si>
  <si>
    <t>Plan participants’ contributions</t>
  </si>
  <si>
    <t>Plan amendments</t>
  </si>
  <si>
    <t>Actuarial loss/(gain)</t>
  </si>
  <si>
    <t>Benefits paid</t>
  </si>
  <si>
    <t>Expenses paid from assets</t>
  </si>
  <si>
    <t>Currency impact</t>
  </si>
  <si>
    <t>Curtailments</t>
  </si>
  <si>
    <t>Settlements</t>
  </si>
  <si>
    <t>Benefit obligation at end of year</t>
  </si>
  <si>
    <t>Pensions And Other Post-Retirement Benefits - Schedule Of Changes In Fair Value Of Plan Assets (Details) - USD ($) $ in Thousands</t>
  </si>
  <si>
    <t>Change in Plan Assets</t>
  </si>
  <si>
    <t>Fair value of plan assets at beginning of year</t>
  </si>
  <si>
    <t>Fair value of assets at end of year</t>
  </si>
  <si>
    <t>Actual return on plan assets</t>
  </si>
  <si>
    <t>Employer contributions</t>
  </si>
  <si>
    <t>Benefit payments</t>
  </si>
  <si>
    <t>Pensions And Other Post-Retirement Benefits - Schedule Of Net Funded Status (Details) - USD ($) $ in Thousands</t>
  </si>
  <si>
    <t>Plan assets at fair value</t>
  </si>
  <si>
    <t>Projected benefit obligation</t>
  </si>
  <si>
    <t>Net funded status - over / (under)</t>
  </si>
  <si>
    <t>Funded status - overfunded plans</t>
  </si>
  <si>
    <t>Funded status - underfunded plans</t>
  </si>
  <si>
    <t>Pensions And Other Post-Retirement Benefits - Schedule Of Amounts Recognized In Balance Sheet (Details) - USD ($) $ in Thousands</t>
  </si>
  <si>
    <t>Noncurrent assets</t>
  </si>
  <si>
    <t>Noncurrent liabilities</t>
  </si>
  <si>
    <t>Pensions And Other Post-Retirement Benefits - Schedule Of Amounts In Accumulated Other Comprehensive Income (Loss) And Amortization Expense Expected To Be Recognized Over Next Fiscal Year (Details) - USD ($) $ in Thousands</t>
  </si>
  <si>
    <t>Pension Benefits</t>
  </si>
  <si>
    <t>Net loss</t>
  </si>
  <si>
    <t>Net prior service cost (credit)</t>
  </si>
  <si>
    <t>Other comprehensive loss - total</t>
  </si>
  <si>
    <t>Prior service cost (credits)</t>
  </si>
  <si>
    <t>Pensions And Other Post-Retirement Benefits - Schedule Of Projected / Accumulated Benefit Obligations In Excess Or Less Of Fair Value Of Plan Assets (Details) - USD ($) $ in Thousands</t>
  </si>
  <si>
    <t>Accumulated Benefit Obligations | Pension</t>
  </si>
  <si>
    <t>Projected/accumulated post-retirement benefit obligation</t>
  </si>
  <si>
    <t>Accumulated benefit obligation</t>
  </si>
  <si>
    <t>Fair value of plan assets</t>
  </si>
  <si>
    <t>Accumulated Benefit Obligations | Post-Retirement Medical</t>
  </si>
  <si>
    <t>Projected Benefit Obligations | Pension</t>
  </si>
  <si>
    <t>Pensions And Other Post-Retirement Benefits - Schedule Of Actuarial Assumptions (Details)</t>
  </si>
  <si>
    <t>Period used to recognize changes in actual Investment Return from expected Investment return calculation (in years)</t>
  </si>
  <si>
    <t>Net Periodic Benefit Cost | Post-Retirement Medical</t>
  </si>
  <si>
    <t>Discount rate (as a percentage)</t>
  </si>
  <si>
    <t>4.50%</t>
  </si>
  <si>
    <t>4.25%</t>
  </si>
  <si>
    <t>Initial medical trend rate (as a percentage)</t>
  </si>
  <si>
    <t>7.00%</t>
  </si>
  <si>
    <t>Ultimate medical trend rate (as a percentage)</t>
  </si>
  <si>
    <t>5.00%</t>
  </si>
  <si>
    <t>Years to ultimate rate</t>
  </si>
  <si>
    <t>6 years</t>
  </si>
  <si>
    <t>Net Periodic Benefit Cost | Minimum | Pension</t>
  </si>
  <si>
    <t>2.25%</t>
  </si>
  <si>
    <t>2.50%</t>
  </si>
  <si>
    <t>Expected long-term return on plan assets (as a percentage)</t>
  </si>
  <si>
    <t>6.00%</t>
  </si>
  <si>
    <t>Average increase in compensation (as a percentage)</t>
  </si>
  <si>
    <t>Net Periodic Benefit Cost | Maximum | Pension</t>
  </si>
  <si>
    <t>3.25%</t>
  </si>
  <si>
    <t>Benefit Obligation | Post-Retirement Medical</t>
  </si>
  <si>
    <t>Benefit Obligation | Minimum | Pension</t>
  </si>
  <si>
    <t>1.25%</t>
  </si>
  <si>
    <t>Rate of compensation increase (as a percentage)</t>
  </si>
  <si>
    <t>Benefit Obligation | Maximum | Pension</t>
  </si>
  <si>
    <t>Pensions And Other Post-Retirement Benefits - Schedule Of Allocation Of Plan Assets (Details)</t>
  </si>
  <si>
    <t>Asset allocation (as a percentage)</t>
  </si>
  <si>
    <t>100.00%</t>
  </si>
  <si>
    <t>Target allocation (as a percentage)</t>
  </si>
  <si>
    <t>Equity Securities</t>
  </si>
  <si>
    <t>57.00%</t>
  </si>
  <si>
    <t>60.00%</t>
  </si>
  <si>
    <t>Target allocation, minimum (as a percentage)</t>
  </si>
  <si>
    <t>50.00%</t>
  </si>
  <si>
    <t>Target allocation, maximum (as a percentage)</t>
  </si>
  <si>
    <t>Debt Securities</t>
  </si>
  <si>
    <t>42.00%</t>
  </si>
  <si>
    <t>39.00%</t>
  </si>
  <si>
    <t>40.00%</t>
  </si>
  <si>
    <t>Pensions And Other Post-Retirement Benefits - Fair Value Measurements, Fair Value Of Pension Plan Assets (Details) - USD ($) $ in Thousands</t>
  </si>
  <si>
    <t>Fair value of pension plan assets</t>
  </si>
  <si>
    <t>Total Equity Securities</t>
  </si>
  <si>
    <t>Total Equity Securities | Level 1</t>
  </si>
  <si>
    <t>Total Equity Securities | Level 2</t>
  </si>
  <si>
    <t>Total Equity Securities | Level 3</t>
  </si>
  <si>
    <t>Total Fixed Income</t>
  </si>
  <si>
    <t>Total Fixed Income | Level 1</t>
  </si>
  <si>
    <t>Total Fixed Income | Level 2</t>
  </si>
  <si>
    <t>Total Fixed Income | Level 3</t>
  </si>
  <si>
    <t>Cash</t>
  </si>
  <si>
    <t>Cash | Level 1</t>
  </si>
  <si>
    <t>Cash | Level 2</t>
  </si>
  <si>
    <t>Cash | Level 3</t>
  </si>
  <si>
    <t>Real Estate</t>
  </si>
  <si>
    <t>Real Estate | Level 1</t>
  </si>
  <si>
    <t>Real Estate | Level 2</t>
  </si>
  <si>
    <t>Real Estate | Level 3</t>
  </si>
  <si>
    <t>Total Other Investments</t>
  </si>
  <si>
    <t>Total Other Investments | Level 1</t>
  </si>
  <si>
    <t>Total Other Investments | Level 2</t>
  </si>
  <si>
    <t>Total Other Investments | Level 3</t>
  </si>
  <si>
    <t>Domestic Equity Securities | Trust</t>
  </si>
  <si>
    <t>Domestic Equity Securities | Trust | Level 1</t>
  </si>
  <si>
    <t>Domestic Equity Securities | Trust | Level 2</t>
  </si>
  <si>
    <t>Domestic Equity Securities | Trust | Level 3</t>
  </si>
  <si>
    <t>Domestic Equity Securities | Equity - Mutual Funds</t>
  </si>
  <si>
    <t>Domestic Equity Securities | Equity - Mutual Funds | Level 1</t>
  </si>
  <si>
    <t>Domestic Equity Securities | Equity - Mutual Funds | Level 2</t>
  </si>
  <si>
    <t>Domestic Equity Securities | Equity - Mutual Funds | Level 3</t>
  </si>
  <si>
    <t>International Equity Securities | Equity - Mutual Funds</t>
  </si>
  <si>
    <t>International Equity Securities | Equity - Mutual Funds | Level 1</t>
  </si>
  <si>
    <t>International Equity Securities | Equity - Mutual Funds | Level 2</t>
  </si>
  <si>
    <t>International Equity Securities | Equity - Mutual Funds | Level 3</t>
  </si>
  <si>
    <t>Domestic Fixed Income | Fixed Income - Mutual Funds</t>
  </si>
  <si>
    <t>Domestic Fixed Income | Fixed Income - Mutual Funds | Level 1</t>
  </si>
  <si>
    <t>Domestic Fixed Income | Fixed Income - Mutual Funds | Level 2</t>
  </si>
  <si>
    <t>Domestic Fixed Income | Fixed Income - Mutual Funds | Level 3</t>
  </si>
  <si>
    <t>International Fixed Income | Fixed Income - Mutual Funds</t>
  </si>
  <si>
    <t>International Fixed Income | Fixed Income - Mutual Funds | Level 1</t>
  </si>
  <si>
    <t>International Fixed Income | Fixed Income - Mutual Funds | Level 2</t>
  </si>
  <si>
    <t>International Fixed Income | Fixed Income - Mutual Funds | Level 3</t>
  </si>
  <si>
    <t>International Fixed Income | Fixed Income - Debt Securities</t>
  </si>
  <si>
    <t>International Fixed Income | Fixed Income - Debt Securities | Level 1</t>
  </si>
  <si>
    <t>International Fixed Income | Fixed Income - Debt Securities | Level 2</t>
  </si>
  <si>
    <t>International Fixed Income | Fixed Income - Debt Securities | Level 3</t>
  </si>
  <si>
    <t>Pensions And Other Post-Retirement Benefits - Reconciliation Of Pension Assets Measured At Fair Value That Used Significant Unobservable Inputs (Level 3) (Details) - USD ($) $ in Thousands</t>
  </si>
  <si>
    <t>Actual return on plan assets relating to assets still held at reporting date</t>
  </si>
  <si>
    <t>Purchases</t>
  </si>
  <si>
    <t>Transfers in and/or out of Level 3</t>
  </si>
  <si>
    <t>Level 3 | U.S.</t>
  </si>
  <si>
    <t>Level 3 | Non-U.S.</t>
  </si>
  <si>
    <t>Pensions And Other Post-Retirement Benefits - Schedule Of Expected Benefit Payments (Details) $ in Thousands</t>
  </si>
  <si>
    <t>2022- 2026</t>
  </si>
  <si>
    <t>Income Taxes - Schedule Of Income Before Income Taxes (Details) - USD ($) $ in Thousands</t>
  </si>
  <si>
    <t>Domestic</t>
  </si>
  <si>
    <t>Foreign</t>
  </si>
  <si>
    <t>Income Taxes - Schedule Of Significant Components Of Provision For Income Taxes (Details) - USD ($) $ in Thousands</t>
  </si>
  <si>
    <t>Federal</t>
  </si>
  <si>
    <t>State</t>
  </si>
  <si>
    <t>Total current</t>
  </si>
  <si>
    <t>Total deferred</t>
  </si>
  <si>
    <t>Total income taxes</t>
  </si>
  <si>
    <t>Income Taxes - Schedule Of Significant Components Of Our Deferred Tax Assets And Liabilities (Details) - USD ($) $ in Thousands</t>
  </si>
  <si>
    <t>Deferred Tax Assets</t>
  </si>
  <si>
    <t>Insurance reserves</t>
  </si>
  <si>
    <t>Compensation</t>
  </si>
  <si>
    <t>Deferred revenue</t>
  </si>
  <si>
    <t>Accrued expenses</t>
  </si>
  <si>
    <t>Tax credits and carryforwards</t>
  </si>
  <si>
    <t>Deferred tax assets, gross</t>
  </si>
  <si>
    <t>Less: valuation allowance</t>
  </si>
  <si>
    <t>Total deferred tax assets</t>
  </si>
  <si>
    <t>Deferred Tax Liabilities</t>
  </si>
  <si>
    <t>Prepaids</t>
  </si>
  <si>
    <t>Tax in excess of book depreciation</t>
  </si>
  <si>
    <t>LIFO</t>
  </si>
  <si>
    <t>Intangible assets</t>
  </si>
  <si>
    <t>Total deferred tax liabilities</t>
  </si>
  <si>
    <t>Net deferred tax liabilities</t>
  </si>
  <si>
    <t>Income Taxes - Narrative (Details) - USD ($) $ in Thousands</t>
  </si>
  <si>
    <t>Valuation allowances</t>
  </si>
  <si>
    <t>Foreign tax loss carryforwards</t>
  </si>
  <si>
    <t>Tax loss carryforwards subject to expiration</t>
  </si>
  <si>
    <t>Tax loss carryforwards not subject to expiration</t>
  </si>
  <si>
    <t>Cumulative foreign tax credits</t>
  </si>
  <si>
    <t>Total undistributed earnings subject to federal income tax</t>
  </si>
  <si>
    <t>Accrued interest and penalties</t>
  </si>
  <si>
    <t>Unrecognized tax benefits income tax penalties and interest expense (income)</t>
  </si>
  <si>
    <t>Unrecognized tax benefits effective tax rate affect</t>
  </si>
  <si>
    <t>Income Taxes - Schedule Of Reconciliation Of Income Tax Computed (Details)</t>
  </si>
  <si>
    <t>Tax (benefit) at U.S. statutory rate</t>
  </si>
  <si>
    <t>35.00%</t>
  </si>
  <si>
    <t>State income taxes, net of federal benefit</t>
  </si>
  <si>
    <t>1.50%</t>
  </si>
  <si>
    <t>1.30%</t>
  </si>
  <si>
    <t>Domestic manufacturing activities</t>
  </si>
  <si>
    <t>(1.80%)</t>
  </si>
  <si>
    <t>(1.50%)</t>
  </si>
  <si>
    <t>(1.60%)</t>
  </si>
  <si>
    <t>Tax credit on foreign dividends</t>
  </si>
  <si>
    <t>(6.30%)</t>
  </si>
  <si>
    <t>(2.30%)</t>
  </si>
  <si>
    <t>(0.00%)</t>
  </si>
  <si>
    <t>Non-U.S. taxes</t>
  </si>
  <si>
    <t>(3.70%)</t>
  </si>
  <si>
    <t>(3.20%)</t>
  </si>
  <si>
    <t>(2.40%)</t>
  </si>
  <si>
    <t>Valuation allowance</t>
  </si>
  <si>
    <t>Research and Development Credit</t>
  </si>
  <si>
    <t>(3.30%)</t>
  </si>
  <si>
    <t>(0.80%)</t>
  </si>
  <si>
    <t>(0.40%)</t>
  </si>
  <si>
    <t>(0.70%)</t>
  </si>
  <si>
    <t>Total effective income tax rate</t>
  </si>
  <si>
    <t>18.80%</t>
  </si>
  <si>
    <t>29.10%</t>
  </si>
  <si>
    <t>29.80%</t>
  </si>
  <si>
    <t>Income Taxes - Schedule Of Reconciliation Of Unrecognized Tax Benefits (Details) - USD ($) $ in Thousands</t>
  </si>
  <si>
    <t>Reconciliation of Unrecognized Tax Benefits, Excluding Amounts Pertaining to Examined Tax Returns [Roll Forward]</t>
  </si>
  <si>
    <t>Unrecognized tax benefits, Beginning Balance</t>
  </si>
  <si>
    <t>Increases in tax positions for prior years</t>
  </si>
  <si>
    <t>Decreases in tax positions for prior years</t>
  </si>
  <si>
    <t>Increases in tax positions for current year</t>
  </si>
  <si>
    <t>Lapse in statute of limitations</t>
  </si>
  <si>
    <t>Unrecognized tax benefits, Ending Balance</t>
  </si>
  <si>
    <t>Net Income Per Common Share (Details) - USD ($) $ / shares in Units, $ in Thousands</t>
  </si>
  <si>
    <t>3 Months Ended</t>
  </si>
  <si>
    <t>Jul. 29, 2016</t>
  </si>
  <si>
    <t>Jan. 29, 2016</t>
  </si>
  <si>
    <t>Jul. 31, 2015</t>
  </si>
  <si>
    <t>May 01, 2015</t>
  </si>
  <si>
    <t>Jan. 30, 2015</t>
  </si>
  <si>
    <t>Basic</t>
  </si>
  <si>
    <t>Weighted-average common shares outstanding - basic</t>
  </si>
  <si>
    <t>Diluted</t>
  </si>
  <si>
    <t>Diluted effect of stock options and unvested restricted stock (in shares)</t>
  </si>
  <si>
    <t>Weighted-average common shares outstanding - diluted</t>
  </si>
  <si>
    <t>Antidilutive securities excluded from computation of EPS (in shares)</t>
  </si>
  <si>
    <t>Accumulated Other Comprehensive Income (Loss) - Schedule Of Accumulated Other Comprehensive Income (Loss) (Details) - USD ($) $ in Thousands</t>
  </si>
  <si>
    <t>Accumulated Other Comprehensive Income (Loss), Net of Tax [Roll Forward]</t>
  </si>
  <si>
    <t>Balance</t>
  </si>
  <si>
    <t>Other comprehensive income before reclassifications</t>
  </si>
  <si>
    <t>Amounts reclassified from accumulated other comprehensive income</t>
  </si>
  <si>
    <t>Benefit Obligations</t>
  </si>
  <si>
    <t>Accumulated Other Comprehensive Income (loss)</t>
  </si>
  <si>
    <t>Accumulated Other Comprehensive Income (Loss) - Schedule Of Tax Component Of Other Comprehensive Income (Loss) (Details) - USD ($) $ in Thousands</t>
  </si>
  <si>
    <t>Accumulated Other Comprehensive Income (Loss) [Line Items]</t>
  </si>
  <si>
    <t>Defined benefit pension and post-retirement plan adjustment</t>
  </si>
  <si>
    <t>(Increase)/decrease in net loss</t>
  </si>
  <si>
    <t>Other comprehensive income (loss), before reclassifications</t>
  </si>
  <si>
    <t>Other comprehensive income (loss), reclassifications</t>
  </si>
  <si>
    <t>(Increase)/decrease in net prior service cost</t>
  </si>
  <si>
    <t>Accumulated Other Comprehensive Income (Loss) - Schedule Of Reclassification Out Of Pension And Postretirement Medical Adjustments (Details) - USD ($) $ in Thousands</t>
  </si>
  <si>
    <t>Reclassification Adjustment out of Accumulated Other Comprehensive Income [Line Items]</t>
  </si>
  <si>
    <t>Total before income taxes</t>
  </si>
  <si>
    <t>Reclassification out of Accumulated Other Comprehensive Income | Benefit Obligations</t>
  </si>
  <si>
    <t>Segment Information - Narrative (Details) - segment</t>
  </si>
  <si>
    <t>Number of reportable segments</t>
  </si>
  <si>
    <t>Paints | Customer Concentration Risk | Net Sales</t>
  </si>
  <si>
    <t>Segment Reporting Information [Line Items]</t>
  </si>
  <si>
    <t>Percentage of net sales to a significant customer</t>
  </si>
  <si>
    <t>14.40%</t>
  </si>
  <si>
    <t>16.90%</t>
  </si>
  <si>
    <t>Segment Information - Summary Of Comparative Segment Reporting Information (Details) - USD ($) $ in Thousands</t>
  </si>
  <si>
    <t>Total EBIT</t>
  </si>
  <si>
    <t>Total depreciation and amortization</t>
  </si>
  <si>
    <t>Total identifiable assets</t>
  </si>
  <si>
    <t>Total capital expenditures</t>
  </si>
  <si>
    <t>Other and Administrative</t>
  </si>
  <si>
    <t>Less inter-segment sales</t>
  </si>
  <si>
    <t>Coatings | Operating Segments</t>
  </si>
  <si>
    <t>Paints | Operating Segments</t>
  </si>
  <si>
    <t>Segment Information - Schedule Of Revenue From External Customers And Long-Lived Assets, By Geographical Areas (Details) - USD ($) $ in Thousands</t>
  </si>
  <si>
    <t>Revenues from External Customers and Long-Lived Assets [Line Items]</t>
  </si>
  <si>
    <t>Total net sales - external</t>
  </si>
  <si>
    <t>Total long-lived assets</t>
  </si>
  <si>
    <t>United States</t>
  </si>
  <si>
    <t>China</t>
  </si>
  <si>
    <t>Australia</t>
  </si>
  <si>
    <t>Other Countries</t>
  </si>
  <si>
    <t>Leasing Arrangements (Details) - USD ($) $ in Thousands</t>
  </si>
  <si>
    <t>2022 and beyond</t>
  </si>
  <si>
    <t>Total minimum future lease rental payments</t>
  </si>
  <si>
    <t>Less amount representing interest</t>
  </si>
  <si>
    <t>Present value of net minimum capital lease payments</t>
  </si>
  <si>
    <t>Less current portion of capital leases</t>
  </si>
  <si>
    <t>Obligations under capital leases, excluding current portion</t>
  </si>
  <si>
    <t>Operating leases</t>
  </si>
  <si>
    <t>Rent expense for operating leases</t>
  </si>
  <si>
    <t>Less accumulated amortization</t>
  </si>
  <si>
    <t>Net plant and equipment under capital leases</t>
  </si>
  <si>
    <t>Plant and Warehouse Equipment | Minimum</t>
  </si>
  <si>
    <t>Operating Leased Assets [Line Items]</t>
  </si>
  <si>
    <t>Term of operating lease contract (in years)</t>
  </si>
  <si>
    <t>Plant and Warehouse Equipment | Maximum</t>
  </si>
  <si>
    <t>Office Building | Minimum</t>
  </si>
  <si>
    <t>Office Building | Maximum</t>
  </si>
  <si>
    <t>Warehouse | Minimum</t>
  </si>
  <si>
    <t>Warehouse | Maximum</t>
  </si>
  <si>
    <t>Vehicles | Minimum</t>
  </si>
  <si>
    <t>Vehicles | Maximum</t>
  </si>
  <si>
    <t>Retail Site | Minimum</t>
  </si>
  <si>
    <t>Retail Site | Maximum</t>
  </si>
  <si>
    <t>Term of capital lease contract (in years)</t>
  </si>
  <si>
    <t>Capital leased assets, gross</t>
  </si>
  <si>
    <t>Equipment</t>
  </si>
  <si>
    <t>Restructuring - Narrative (Details) - USD ($) $ in Thousands</t>
  </si>
  <si>
    <t>Restructuring Cost and Reserve [Line Items]</t>
  </si>
  <si>
    <t>Restructuring charges</t>
  </si>
  <si>
    <t>Restructuring charges, remaining cost</t>
  </si>
  <si>
    <t>2016 Restructuring Initiatives</t>
  </si>
  <si>
    <t>2015 Restructuring Initiatives</t>
  </si>
  <si>
    <t>2014 Restructuring Initiatives</t>
  </si>
  <si>
    <t>Restructuring - Restructuring And Impairment Charges By Segment (Details) - USD ($) $ in Thousands</t>
  </si>
  <si>
    <t>Restructuring Reserve [Roll Forward]</t>
  </si>
  <si>
    <t>Liability Beginning Balance</t>
  </si>
  <si>
    <t>Expense</t>
  </si>
  <si>
    <t>Payments and Other Activity</t>
  </si>
  <si>
    <t>Liability Ending Balance</t>
  </si>
  <si>
    <t>Severance and employee benefits | Operating Segments | Coatings</t>
  </si>
  <si>
    <t>Severance and employee benefits | Operating Segments | Paints</t>
  </si>
  <si>
    <t>Severance and employee benefits | Other and Administrative</t>
  </si>
  <si>
    <t>Asset-related charges | Operating Segments | Coatings</t>
  </si>
  <si>
    <t>Asset-related charges | Operating Segments | Paints</t>
  </si>
  <si>
    <t>Exit costs (consulting/site clean-up) | Operating Segments | Coatings</t>
  </si>
  <si>
    <t>Exit costs (consulting/site clean-up) | Operating Segments | Paints</t>
  </si>
  <si>
    <t>Restructuring - Restructuring Charges in the Statement of Operations (Details) - USD ($) $ in Thousands</t>
  </si>
  <si>
    <t>Quarterly Results Of Operations (Unaudited) (Details) - USD ($) $ / shares in Units, $ in Thousands</t>
  </si>
  <si>
    <t>Gross Profit</t>
  </si>
  <si>
    <t>Net Income per Common Share - Basic (in usd per share)</t>
  </si>
  <si>
    <t>Net Income per Common Share - Diluted (in usd per share)</t>
  </si>
  <si>
    <t>Schedule II - Valuation and Qualifying Accounts and Reserves (Details) - Allowance for Doubtful Accounts - USD ($) $ in Thousands</t>
  </si>
  <si>
    <t>Movement in Valuation Allowances and Reserves [Roll Forward]</t>
  </si>
  <si>
    <t>Amount acquired through acquisitions</t>
  </si>
  <si>
    <t>Bad debt expense</t>
  </si>
  <si>
    <t>Uncollectable accounts written off, net of recover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6</v>
      </c>
    </row>
    <row r="8" spans="1:5">
      <c r="A8" s="4" t="s">
        <v>14</v>
      </c>
      <c r="B8" s="4" t="s">
        <v>15</v>
      </c>
    </row>
    <row r="9" spans="1:5">
      <c r="A9" s="4" t="s">
        <v>16</v>
      </c>
      <c r="B9" s="4" t="s">
        <v>17</v>
      </c>
    </row>
    <row r="10" spans="1:5">
      <c r="A10" s="4" t="s">
        <v>18</v>
      </c>
      <c r="B10" s="4" t="s">
        <v>19</v>
      </c>
    </row>
    <row r="11" spans="1:5">
      <c r="A11" s="4" t="s">
        <v>20</v>
      </c>
      <c r="B11" s="5" t="n">
        <v>102741</v>
      </c>
    </row>
    <row r="12" spans="1:5">
      <c r="A12" s="4" t="s">
        <v>21</v>
      </c>
      <c r="B12" s="4" t="s">
        <v>22</v>
      </c>
    </row>
    <row r="13" spans="1:5">
      <c r="A13" s="4" t="s">
        <v>23</v>
      </c>
      <c r="C13" s="5" t="n">
        <v>79422893</v>
      </c>
    </row>
    <row r="14" spans="1:5">
      <c r="A14" s="4" t="s">
        <v>24</v>
      </c>
      <c r="B14" s="4" t="s">
        <v>25</v>
      </c>
    </row>
    <row r="15" spans="1:5">
      <c r="A15" s="4" t="s">
        <v>26</v>
      </c>
      <c r="B15" s="4" t="s">
        <v>27</v>
      </c>
    </row>
    <row r="16" spans="1:5">
      <c r="A16" s="4" t="s">
        <v>28</v>
      </c>
      <c r="B16" s="4" t="s">
        <v>25</v>
      </c>
    </row>
    <row r="17" spans="1:5">
      <c r="A17" s="4" t="s">
        <v>29</v>
      </c>
      <c r="D17" s="6" t="n">
        <v>8.300000000000001</v>
      </c>
    </row>
    <row r="18" spans="1:5">
      <c r="A18" s="4" t="s">
        <v>30</v>
      </c>
      <c r="B18" s="4" t="s">
        <v>31</v>
      </c>
    </row>
    <row r="19" spans="1:5">
      <c r="A19" s="4" t="s">
        <v>32</v>
      </c>
      <c r="B19" s="5" t="n">
        <v>39019811</v>
      </c>
      <c r="E19" s="5" t="n">
        <v>39458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5</v>
      </c>
      <c r="D2" s="2" t="s">
        <v>80</v>
      </c>
    </row>
    <row r="3" spans="1:4">
      <c r="A3" s="3" t="s">
        <v>1023</v>
      </c>
    </row>
    <row r="4" spans="1:4">
      <c r="A4" s="4" t="s">
        <v>1024</v>
      </c>
      <c r="B4" s="7" t="n">
        <v>13790</v>
      </c>
      <c r="C4" s="7" t="n">
        <v>16004</v>
      </c>
      <c r="D4" s="7" t="n">
        <v>29123</v>
      </c>
    </row>
    <row r="5" spans="1:4">
      <c r="A5" s="4" t="s">
        <v>1025</v>
      </c>
      <c r="B5" s="5" t="n">
        <v>18505</v>
      </c>
      <c r="C5" s="5" t="n">
        <v>21569</v>
      </c>
      <c r="D5" s="5" t="n">
        <v>41139</v>
      </c>
    </row>
    <row r="6" spans="1:4">
      <c r="A6" s="4" t="s">
        <v>1026</v>
      </c>
      <c r="B6" s="5" t="n">
        <v>-24568</v>
      </c>
      <c r="C6" s="5" t="n">
        <v>-23783</v>
      </c>
      <c r="D6" s="5" t="n">
        <v>-54258</v>
      </c>
    </row>
    <row r="7" spans="1:4">
      <c r="A7" s="4" t="s">
        <v>1027</v>
      </c>
      <c r="B7" s="5" t="n">
        <v>7727</v>
      </c>
      <c r="C7" s="5" t="n">
        <v>13790</v>
      </c>
      <c r="D7" s="5" t="n">
        <v>16004</v>
      </c>
    </row>
    <row r="8" spans="1:4">
      <c r="A8" s="4" t="s">
        <v>429</v>
      </c>
    </row>
    <row r="9" spans="1:4">
      <c r="A9" s="3" t="s">
        <v>1023</v>
      </c>
    </row>
    <row r="10" spans="1:4">
      <c r="A10" s="4" t="s">
        <v>1024</v>
      </c>
      <c r="B10" s="5" t="n">
        <v>6679</v>
      </c>
      <c r="C10" s="5" t="n">
        <v>13148</v>
      </c>
      <c r="D10" s="5" t="n">
        <v>19018</v>
      </c>
    </row>
    <row r="11" spans="1:4">
      <c r="A11" s="4" t="s">
        <v>1025</v>
      </c>
      <c r="B11" s="5" t="n">
        <v>581</v>
      </c>
      <c r="C11" s="5" t="n">
        <v>9574</v>
      </c>
      <c r="D11" s="5" t="n">
        <v>28902</v>
      </c>
    </row>
    <row r="12" spans="1:4">
      <c r="A12" s="4" t="s">
        <v>1026</v>
      </c>
      <c r="B12" s="5" t="n">
        <v>-5379</v>
      </c>
      <c r="C12" s="5" t="n">
        <v>-16043</v>
      </c>
      <c r="D12" s="5" t="n">
        <v>-34772</v>
      </c>
    </row>
    <row r="13" spans="1:4">
      <c r="A13" s="4" t="s">
        <v>1027</v>
      </c>
      <c r="B13" s="5" t="n">
        <v>1881</v>
      </c>
      <c r="C13" s="5" t="n">
        <v>6679</v>
      </c>
      <c r="D13" s="5" t="n">
        <v>13148</v>
      </c>
    </row>
    <row r="14" spans="1:4">
      <c r="A14" s="4" t="s">
        <v>430</v>
      </c>
    </row>
    <row r="15" spans="1:4">
      <c r="A15" s="3" t="s">
        <v>1023</v>
      </c>
    </row>
    <row r="16" spans="1:4">
      <c r="A16" s="4" t="s">
        <v>1024</v>
      </c>
      <c r="B16" s="5" t="n">
        <v>7073</v>
      </c>
      <c r="C16" s="5" t="n">
        <v>2704</v>
      </c>
      <c r="D16" s="5" t="n">
        <v>8314</v>
      </c>
    </row>
    <row r="17" spans="1:4">
      <c r="A17" s="4" t="s">
        <v>1025</v>
      </c>
      <c r="B17" s="5" t="n">
        <v>16239</v>
      </c>
      <c r="C17" s="5" t="n">
        <v>11913</v>
      </c>
      <c r="D17" s="5" t="n">
        <v>11934</v>
      </c>
    </row>
    <row r="18" spans="1:4">
      <c r="A18" s="4" t="s">
        <v>1026</v>
      </c>
      <c r="B18" s="5" t="n">
        <v>-18735</v>
      </c>
      <c r="C18" s="5" t="n">
        <v>-7544</v>
      </c>
      <c r="D18" s="5" t="n">
        <v>-17544</v>
      </c>
    </row>
    <row r="19" spans="1:4">
      <c r="A19" s="4" t="s">
        <v>1027</v>
      </c>
      <c r="B19" s="5" t="n">
        <v>4577</v>
      </c>
      <c r="C19" s="5" t="n">
        <v>7073</v>
      </c>
      <c r="D19" s="5" t="n">
        <v>2704</v>
      </c>
    </row>
    <row r="20" spans="1:4">
      <c r="A20" s="4" t="s">
        <v>977</v>
      </c>
    </row>
    <row r="21" spans="1:4">
      <c r="A21" s="3" t="s">
        <v>1023</v>
      </c>
    </row>
    <row r="22" spans="1:4">
      <c r="A22" s="4" t="s">
        <v>1024</v>
      </c>
      <c r="B22" s="5" t="n">
        <v>38</v>
      </c>
      <c r="C22" s="5" t="n">
        <v>152</v>
      </c>
      <c r="D22" s="5" t="n">
        <v>1791</v>
      </c>
    </row>
    <row r="23" spans="1:4">
      <c r="A23" s="4" t="s">
        <v>1025</v>
      </c>
      <c r="B23" s="5" t="n">
        <v>1685</v>
      </c>
      <c r="C23" s="5" t="n">
        <v>82</v>
      </c>
      <c r="D23" s="5" t="n">
        <v>303</v>
      </c>
    </row>
    <row r="24" spans="1:4">
      <c r="A24" s="4" t="s">
        <v>1026</v>
      </c>
      <c r="B24" s="5" t="n">
        <v>-454</v>
      </c>
      <c r="C24" s="5" t="n">
        <v>-196</v>
      </c>
      <c r="D24" s="5" t="n">
        <v>-1942</v>
      </c>
    </row>
    <row r="25" spans="1:4">
      <c r="A25" s="4" t="s">
        <v>1027</v>
      </c>
      <c r="B25" s="5" t="n">
        <v>1269</v>
      </c>
      <c r="C25" s="5" t="n">
        <v>38</v>
      </c>
      <c r="D25" s="5" t="n">
        <v>152</v>
      </c>
    </row>
    <row r="26" spans="1:4">
      <c r="A26" s="4" t="s">
        <v>1028</v>
      </c>
    </row>
    <row r="27" spans="1:4">
      <c r="A27" s="3" t="s">
        <v>1023</v>
      </c>
    </row>
    <row r="28" spans="1:4">
      <c r="A28" s="4" t="s">
        <v>1024</v>
      </c>
      <c r="B28" s="5" t="n">
        <v>6679</v>
      </c>
      <c r="C28" s="5" t="n">
        <v>8711</v>
      </c>
      <c r="D28" s="5" t="n">
        <v>18899</v>
      </c>
    </row>
    <row r="29" spans="1:4">
      <c r="A29" s="4" t="s">
        <v>1025</v>
      </c>
      <c r="B29" s="5" t="n">
        <v>41</v>
      </c>
      <c r="C29" s="5" t="n">
        <v>7708</v>
      </c>
      <c r="D29" s="5" t="n">
        <v>10668</v>
      </c>
    </row>
    <row r="30" spans="1:4">
      <c r="A30" s="4" t="s">
        <v>1026</v>
      </c>
      <c r="B30" s="5" t="n">
        <v>-5264</v>
      </c>
      <c r="C30" s="5" t="n">
        <v>-9740</v>
      </c>
      <c r="D30" s="5" t="n">
        <v>-20856</v>
      </c>
    </row>
    <row r="31" spans="1:4">
      <c r="A31" s="4" t="s">
        <v>1027</v>
      </c>
      <c r="B31" s="5" t="n">
        <v>1456</v>
      </c>
      <c r="C31" s="5" t="n">
        <v>6679</v>
      </c>
      <c r="D31" s="5" t="n">
        <v>8711</v>
      </c>
    </row>
    <row r="32" spans="1:4">
      <c r="A32" s="4" t="s">
        <v>1029</v>
      </c>
    </row>
    <row r="33" spans="1:4">
      <c r="A33" s="3" t="s">
        <v>1023</v>
      </c>
    </row>
    <row r="34" spans="1:4">
      <c r="A34" s="4" t="s">
        <v>1024</v>
      </c>
      <c r="B34" s="5" t="n">
        <v>6004</v>
      </c>
      <c r="C34" s="5" t="n">
        <v>803</v>
      </c>
      <c r="D34" s="5" t="n">
        <v>6118</v>
      </c>
    </row>
    <row r="35" spans="1:4">
      <c r="A35" s="4" t="s">
        <v>1025</v>
      </c>
      <c r="B35" s="5" t="n">
        <v>6216</v>
      </c>
      <c r="C35" s="5" t="n">
        <v>8160</v>
      </c>
      <c r="D35" s="5" t="n">
        <v>6593</v>
      </c>
    </row>
    <row r="36" spans="1:4">
      <c r="A36" s="4" t="s">
        <v>1026</v>
      </c>
      <c r="B36" s="5" t="n">
        <v>-8499</v>
      </c>
      <c r="C36" s="5" t="n">
        <v>-2959</v>
      </c>
      <c r="D36" s="5" t="n">
        <v>-11908</v>
      </c>
    </row>
    <row r="37" spans="1:4">
      <c r="A37" s="4" t="s">
        <v>1027</v>
      </c>
      <c r="B37" s="5" t="n">
        <v>3721</v>
      </c>
      <c r="C37" s="5" t="n">
        <v>6004</v>
      </c>
      <c r="D37" s="5" t="n">
        <v>803</v>
      </c>
    </row>
    <row r="38" spans="1:4">
      <c r="A38" s="4" t="s">
        <v>1030</v>
      </c>
    </row>
    <row r="39" spans="1:4">
      <c r="A39" s="3" t="s">
        <v>1023</v>
      </c>
    </row>
    <row r="40" spans="1:4">
      <c r="A40" s="4" t="s">
        <v>1024</v>
      </c>
      <c r="B40" s="5" t="n">
        <v>38</v>
      </c>
      <c r="C40" s="5" t="n">
        <v>152</v>
      </c>
      <c r="D40" s="5" t="n">
        <v>1791</v>
      </c>
    </row>
    <row r="41" spans="1:4">
      <c r="A41" s="4" t="s">
        <v>1025</v>
      </c>
      <c r="B41" s="5" t="n">
        <v>1685</v>
      </c>
      <c r="C41" s="5" t="n">
        <v>82</v>
      </c>
      <c r="D41" s="5" t="n">
        <v>303</v>
      </c>
    </row>
    <row r="42" spans="1:4">
      <c r="A42" s="4" t="s">
        <v>1026</v>
      </c>
      <c r="B42" s="5" t="n">
        <v>-454</v>
      </c>
      <c r="C42" s="5" t="n">
        <v>-196</v>
      </c>
      <c r="D42" s="5" t="n">
        <v>-1942</v>
      </c>
    </row>
    <row r="43" spans="1:4">
      <c r="A43" s="4" t="s">
        <v>1027</v>
      </c>
      <c r="B43" s="5" t="n">
        <v>1269</v>
      </c>
      <c r="C43" s="5" t="n">
        <v>38</v>
      </c>
      <c r="D43" s="5" t="n">
        <v>152</v>
      </c>
    </row>
    <row r="44" spans="1:4">
      <c r="A44" s="4" t="s">
        <v>1031</v>
      </c>
    </row>
    <row r="45" spans="1:4">
      <c r="A45" s="3" t="s">
        <v>1023</v>
      </c>
    </row>
    <row r="46" spans="1:4">
      <c r="A46" s="4" t="s">
        <v>1024</v>
      </c>
      <c r="B46" s="5" t="n">
        <v>0</v>
      </c>
      <c r="C46" s="5" t="n">
        <v>0</v>
      </c>
      <c r="D46" s="5" t="n">
        <v>0</v>
      </c>
    </row>
    <row r="47" spans="1:4">
      <c r="A47" s="4" t="s">
        <v>1025</v>
      </c>
      <c r="B47" s="5" t="n">
        <v>-60</v>
      </c>
      <c r="C47" s="5" t="n">
        <v>1306</v>
      </c>
      <c r="D47" s="5" t="n">
        <v>9572</v>
      </c>
    </row>
    <row r="48" spans="1:4">
      <c r="A48" s="4" t="s">
        <v>1026</v>
      </c>
      <c r="B48" s="5" t="n">
        <v>60</v>
      </c>
      <c r="C48" s="5" t="n">
        <v>-1306</v>
      </c>
      <c r="D48" s="5" t="n">
        <v>-9572</v>
      </c>
    </row>
    <row r="49" spans="1:4">
      <c r="A49" s="4" t="s">
        <v>1027</v>
      </c>
      <c r="B49" s="5" t="n">
        <v>0</v>
      </c>
      <c r="C49" s="5" t="n">
        <v>0</v>
      </c>
      <c r="D49" s="5" t="n">
        <v>0</v>
      </c>
    </row>
    <row r="50" spans="1:4">
      <c r="A50" s="4" t="s">
        <v>1032</v>
      </c>
    </row>
    <row r="51" spans="1:4">
      <c r="A51" s="3" t="s">
        <v>1023</v>
      </c>
    </row>
    <row r="52" spans="1:4">
      <c r="A52" s="4" t="s">
        <v>1024</v>
      </c>
      <c r="B52" s="5" t="n">
        <v>0</v>
      </c>
      <c r="C52" s="5" t="n">
        <v>0</v>
      </c>
      <c r="D52" s="5" t="n">
        <v>0</v>
      </c>
    </row>
    <row r="53" spans="1:4">
      <c r="A53" s="4" t="s">
        <v>1025</v>
      </c>
      <c r="B53" s="5" t="n">
        <v>7418</v>
      </c>
      <c r="C53" s="5" t="n">
        <v>1536</v>
      </c>
      <c r="D53" s="5" t="n">
        <v>1569</v>
      </c>
    </row>
    <row r="54" spans="1:4">
      <c r="A54" s="4" t="s">
        <v>1026</v>
      </c>
      <c r="B54" s="5" t="n">
        <v>-7418</v>
      </c>
      <c r="C54" s="5" t="n">
        <v>-1536</v>
      </c>
      <c r="D54" s="5" t="n">
        <v>-1569</v>
      </c>
    </row>
    <row r="55" spans="1:4">
      <c r="A55" s="4" t="s">
        <v>1027</v>
      </c>
      <c r="B55" s="5" t="n">
        <v>0</v>
      </c>
      <c r="C55" s="5" t="n">
        <v>0</v>
      </c>
      <c r="D55" s="5" t="n">
        <v>0</v>
      </c>
    </row>
    <row r="56" spans="1:4">
      <c r="A56" s="4" t="s">
        <v>1033</v>
      </c>
    </row>
    <row r="57" spans="1:4">
      <c r="A57" s="3" t="s">
        <v>1023</v>
      </c>
    </row>
    <row r="58" spans="1:4">
      <c r="A58" s="4" t="s">
        <v>1024</v>
      </c>
      <c r="B58" s="5" t="n">
        <v>0</v>
      </c>
      <c r="C58" s="5" t="n">
        <v>4437</v>
      </c>
      <c r="D58" s="5" t="n">
        <v>119</v>
      </c>
    </row>
    <row r="59" spans="1:4">
      <c r="A59" s="4" t="s">
        <v>1025</v>
      </c>
      <c r="B59" s="5" t="n">
        <v>600</v>
      </c>
      <c r="C59" s="5" t="n">
        <v>560</v>
      </c>
      <c r="D59" s="5" t="n">
        <v>8662</v>
      </c>
    </row>
    <row r="60" spans="1:4">
      <c r="A60" s="4" t="s">
        <v>1026</v>
      </c>
      <c r="B60" s="5" t="n">
        <v>-175</v>
      </c>
      <c r="C60" s="5" t="n">
        <v>-4997</v>
      </c>
      <c r="D60" s="5" t="n">
        <v>-4344</v>
      </c>
    </row>
    <row r="61" spans="1:4">
      <c r="A61" s="4" t="s">
        <v>1027</v>
      </c>
      <c r="B61" s="5" t="n">
        <v>425</v>
      </c>
      <c r="C61" s="5" t="n">
        <v>0</v>
      </c>
      <c r="D61" s="5" t="n">
        <v>4437</v>
      </c>
    </row>
    <row r="62" spans="1:4">
      <c r="A62" s="4" t="s">
        <v>1034</v>
      </c>
    </row>
    <row r="63" spans="1:4">
      <c r="A63" s="3" t="s">
        <v>1023</v>
      </c>
    </row>
    <row r="64" spans="1:4">
      <c r="A64" s="4" t="s">
        <v>1024</v>
      </c>
      <c r="B64" s="5" t="n">
        <v>1069</v>
      </c>
      <c r="C64" s="5" t="n">
        <v>1901</v>
      </c>
      <c r="D64" s="5" t="n">
        <v>2196</v>
      </c>
    </row>
    <row r="65" spans="1:4">
      <c r="A65" s="4" t="s">
        <v>1025</v>
      </c>
      <c r="B65" s="5" t="n">
        <v>2605</v>
      </c>
      <c r="C65" s="5" t="n">
        <v>2217</v>
      </c>
      <c r="D65" s="5" t="n">
        <v>3772</v>
      </c>
    </row>
    <row r="66" spans="1:4">
      <c r="A66" s="4" t="s">
        <v>1026</v>
      </c>
      <c r="B66" s="5" t="n">
        <v>-2818</v>
      </c>
      <c r="C66" s="5" t="n">
        <v>-3049</v>
      </c>
      <c r="D66" s="5" t="n">
        <v>-4067</v>
      </c>
    </row>
    <row r="67" spans="1:4">
      <c r="A67" s="4" t="s">
        <v>1027</v>
      </c>
      <c r="B67" s="7" t="n">
        <v>856</v>
      </c>
      <c r="C67" s="7" t="n">
        <v>1069</v>
      </c>
      <c r="D67" s="7" t="n">
        <v>19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5</v>
      </c>
      <c r="D2" s="2" t="s">
        <v>80</v>
      </c>
    </row>
    <row r="3" spans="1:4">
      <c r="A3" s="3" t="s">
        <v>1016</v>
      </c>
    </row>
    <row r="4" spans="1:4">
      <c r="A4" s="4" t="s">
        <v>1017</v>
      </c>
      <c r="B4" s="7" t="n">
        <v>18505</v>
      </c>
      <c r="C4" s="7" t="n">
        <v>21569</v>
      </c>
      <c r="D4" s="7" t="n">
        <v>41139</v>
      </c>
    </row>
    <row r="5" spans="1:4">
      <c r="A5" s="4" t="s">
        <v>83</v>
      </c>
    </row>
    <row r="6" spans="1:4">
      <c r="A6" s="3" t="s">
        <v>1016</v>
      </c>
    </row>
    <row r="7" spans="1:4">
      <c r="A7" s="4" t="s">
        <v>1017</v>
      </c>
      <c r="B7" s="5" t="n">
        <v>9906</v>
      </c>
      <c r="C7" s="5" t="n">
        <v>14007</v>
      </c>
      <c r="D7" s="5" t="n">
        <v>28471</v>
      </c>
    </row>
    <row r="8" spans="1:4">
      <c r="A8" s="4" t="s">
        <v>85</v>
      </c>
    </row>
    <row r="9" spans="1:4">
      <c r="A9" s="3" t="s">
        <v>1016</v>
      </c>
    </row>
    <row r="10" spans="1:4">
      <c r="A10" s="4" t="s">
        <v>1017</v>
      </c>
      <c r="B10" s="5" t="n">
        <v>-13</v>
      </c>
      <c r="C10" s="5" t="n">
        <v>552</v>
      </c>
      <c r="D10" s="5" t="n">
        <v>2247</v>
      </c>
    </row>
    <row r="11" spans="1:4">
      <c r="A11" s="4" t="s">
        <v>86</v>
      </c>
    </row>
    <row r="12" spans="1:4">
      <c r="A12" s="3" t="s">
        <v>1016</v>
      </c>
    </row>
    <row r="13" spans="1:4">
      <c r="A13" s="4" t="s">
        <v>1017</v>
      </c>
      <c r="B13" s="7" t="n">
        <v>8612</v>
      </c>
      <c r="C13" s="7" t="n">
        <v>7010</v>
      </c>
      <c r="D13" s="7" t="n">
        <v>104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36</v>
      </c>
      <c r="B1" s="2" t="s">
        <v>935</v>
      </c>
      <c r="J1" s="2" t="s">
        <v>1</v>
      </c>
    </row>
    <row r="2" spans="1:12">
      <c r="B2" s="2" t="s">
        <v>2</v>
      </c>
      <c r="C2" s="2" t="s">
        <v>936</v>
      </c>
      <c r="D2" s="2" t="s">
        <v>4</v>
      </c>
      <c r="E2" s="2" t="s">
        <v>937</v>
      </c>
      <c r="F2" s="2" t="s">
        <v>5</v>
      </c>
      <c r="G2" s="2" t="s">
        <v>938</v>
      </c>
      <c r="H2" s="2" t="s">
        <v>939</v>
      </c>
      <c r="I2" s="2" t="s">
        <v>940</v>
      </c>
      <c r="J2" s="2" t="s">
        <v>2</v>
      </c>
      <c r="K2" s="2" t="s">
        <v>5</v>
      </c>
      <c r="L2" s="2" t="s">
        <v>80</v>
      </c>
    </row>
    <row r="3" spans="1:12">
      <c r="A3" s="3" t="s">
        <v>227</v>
      </c>
    </row>
    <row r="4" spans="1:12">
      <c r="A4" s="4" t="s">
        <v>82</v>
      </c>
      <c r="B4" s="7" t="n">
        <v>1106057</v>
      </c>
      <c r="C4" s="7" t="n">
        <v>1141942</v>
      </c>
      <c r="D4" s="7" t="n">
        <v>1056797</v>
      </c>
      <c r="E4" s="7" t="n">
        <v>885756</v>
      </c>
      <c r="F4" s="7" t="n">
        <v>1149538</v>
      </c>
      <c r="G4" s="7" t="n">
        <v>1149126</v>
      </c>
      <c r="H4" s="7" t="n">
        <v>1079289</v>
      </c>
      <c r="I4" s="7" t="n">
        <v>1014669</v>
      </c>
      <c r="J4" s="7" t="n">
        <v>4190552</v>
      </c>
      <c r="K4" s="7" t="n">
        <v>4392622</v>
      </c>
      <c r="L4" s="7" t="n">
        <v>4625624</v>
      </c>
    </row>
    <row r="5" spans="1:12">
      <c r="A5" s="4" t="s">
        <v>1037</v>
      </c>
      <c r="B5" s="5" t="n">
        <v>393569</v>
      </c>
      <c r="C5" s="5" t="n">
        <v>421947</v>
      </c>
      <c r="D5" s="5" t="n">
        <v>401441</v>
      </c>
      <c r="E5" s="5" t="n">
        <v>318627</v>
      </c>
      <c r="F5" s="5" t="n">
        <v>413611</v>
      </c>
      <c r="G5" s="5" t="n">
        <v>411283</v>
      </c>
      <c r="H5" s="5" t="n">
        <v>393203</v>
      </c>
      <c r="I5" s="5" t="n">
        <v>333292</v>
      </c>
      <c r="J5" s="5" t="n">
        <v>1535584</v>
      </c>
      <c r="K5" s="5" t="n">
        <v>1551389</v>
      </c>
      <c r="L5" s="5" t="n">
        <v>1539046</v>
      </c>
    </row>
    <row r="6" spans="1:12">
      <c r="A6" s="4" t="s">
        <v>94</v>
      </c>
      <c r="B6" s="7" t="n">
        <v>103594</v>
      </c>
      <c r="C6" s="7" t="n">
        <v>116988</v>
      </c>
      <c r="D6" s="7" t="n">
        <v>80027</v>
      </c>
      <c r="E6" s="7" t="n">
        <v>52431</v>
      </c>
      <c r="F6" s="7" t="n">
        <v>102356</v>
      </c>
      <c r="G6" s="7" t="n">
        <v>102862</v>
      </c>
      <c r="H6" s="7" t="n">
        <v>90314</v>
      </c>
      <c r="I6" s="7" t="n">
        <v>103974</v>
      </c>
      <c r="J6" s="7" t="n">
        <v>353040</v>
      </c>
      <c r="K6" s="7" t="n">
        <v>399506</v>
      </c>
      <c r="L6" s="7" t="n">
        <v>345401</v>
      </c>
    </row>
    <row r="7" spans="1:12">
      <c r="A7" s="4" t="s">
        <v>1038</v>
      </c>
      <c r="B7" s="8" t="n">
        <v>1.31</v>
      </c>
      <c r="C7" s="8" t="n">
        <v>1.48</v>
      </c>
      <c r="D7" s="8" t="n">
        <v>1.01</v>
      </c>
      <c r="E7" s="8" t="n">
        <v>0.67</v>
      </c>
      <c r="F7" s="8" t="n">
        <v>1.29</v>
      </c>
      <c r="G7" s="8" t="n">
        <v>1.29</v>
      </c>
      <c r="H7" s="8" t="n">
        <v>1.12</v>
      </c>
      <c r="I7" s="8" t="n">
        <v>1.27</v>
      </c>
      <c r="J7" s="8" t="n">
        <v>4.47</v>
      </c>
      <c r="K7" s="8" t="n">
        <v>4.97</v>
      </c>
      <c r="L7" s="8" t="n">
        <v>4.13</v>
      </c>
    </row>
    <row r="8" spans="1:12">
      <c r="A8" s="4" t="s">
        <v>1039</v>
      </c>
      <c r="B8" s="8" t="n">
        <v>1.27</v>
      </c>
      <c r="C8" s="8" t="n">
        <v>1.44</v>
      </c>
      <c r="D8" s="8" t="n">
        <v>0.99</v>
      </c>
      <c r="E8" s="8" t="n">
        <v>0.65</v>
      </c>
      <c r="F8" s="8" t="n">
        <v>1.26</v>
      </c>
      <c r="G8" s="8" t="n">
        <v>1.25</v>
      </c>
      <c r="H8" s="8" t="n">
        <v>1.09</v>
      </c>
      <c r="I8" s="8" t="n">
        <v>1.24</v>
      </c>
      <c r="J8" s="8" t="n">
        <v>4.36</v>
      </c>
      <c r="K8" s="8" t="n">
        <v>4.85</v>
      </c>
      <c r="L8" s="8" t="n">
        <v>4.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5</v>
      </c>
      <c r="D2" s="2" t="s">
        <v>80</v>
      </c>
    </row>
    <row r="3" spans="1:4">
      <c r="A3" s="3" t="s">
        <v>1041</v>
      </c>
    </row>
    <row r="4" spans="1:4">
      <c r="A4" s="4" t="s">
        <v>485</v>
      </c>
      <c r="B4" s="7" t="n">
        <v>9550</v>
      </c>
      <c r="C4" s="7" t="n">
        <v>10585</v>
      </c>
      <c r="D4" s="7" t="n">
        <v>16939</v>
      </c>
    </row>
    <row r="5" spans="1:4">
      <c r="A5" s="4" t="s">
        <v>1042</v>
      </c>
      <c r="B5" s="5" t="n">
        <v>0</v>
      </c>
      <c r="C5" s="5" t="n">
        <v>401</v>
      </c>
      <c r="D5" s="5" t="n">
        <v>0</v>
      </c>
    </row>
    <row r="6" spans="1:4">
      <c r="A6" s="4" t="s">
        <v>1043</v>
      </c>
      <c r="B6" s="5" t="n">
        <v>111</v>
      </c>
      <c r="C6" s="5" t="n">
        <v>2091</v>
      </c>
      <c r="D6" s="5" t="n">
        <v>-4512</v>
      </c>
    </row>
    <row r="7" spans="1:4">
      <c r="A7" s="4" t="s">
        <v>1044</v>
      </c>
      <c r="B7" s="5" t="n">
        <v>-2159</v>
      </c>
      <c r="C7" s="5" t="n">
        <v>-3527</v>
      </c>
      <c r="D7" s="5" t="n">
        <v>-1842</v>
      </c>
    </row>
    <row r="8" spans="1:4">
      <c r="A8" s="4" t="s">
        <v>488</v>
      </c>
      <c r="B8" s="7" t="n">
        <v>7502</v>
      </c>
      <c r="C8" s="7" t="n">
        <v>9550</v>
      </c>
      <c r="D8" s="7" t="n">
        <v>105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80</v>
      </c>
    </row>
    <row r="4" spans="1:2">
      <c r="A4" s="4" t="s">
        <v>38</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5</v>
      </c>
    </row>
    <row r="2" spans="1:3">
      <c r="A2" s="3" t="s">
        <v>34</v>
      </c>
    </row>
    <row r="3" spans="1:3">
      <c r="A3" s="4" t="s">
        <v>35</v>
      </c>
      <c r="B3" s="7" t="n">
        <v>174720</v>
      </c>
      <c r="C3" s="7" t="n">
        <v>185961</v>
      </c>
    </row>
    <row r="4" spans="1:3">
      <c r="A4" s="4" t="s">
        <v>36</v>
      </c>
      <c r="B4" s="5" t="n">
        <v>857</v>
      </c>
      <c r="C4" s="5" t="n">
        <v>1307</v>
      </c>
    </row>
    <row r="5" spans="1:3">
      <c r="A5" s="4" t="s">
        <v>37</v>
      </c>
      <c r="B5" s="5" t="n">
        <v>815432</v>
      </c>
      <c r="C5" s="5" t="n">
        <v>857256</v>
      </c>
    </row>
    <row r="6" spans="1:3">
      <c r="A6" s="4" t="s">
        <v>38</v>
      </c>
      <c r="B6" s="5" t="n">
        <v>473294</v>
      </c>
      <c r="C6" s="5" t="n">
        <v>451909</v>
      </c>
    </row>
    <row r="7" spans="1:3">
      <c r="A7" s="4" t="s">
        <v>39</v>
      </c>
      <c r="B7" s="5" t="n">
        <v>32033</v>
      </c>
      <c r="C7" s="5" t="n">
        <v>37707</v>
      </c>
    </row>
    <row r="8" spans="1:3">
      <c r="A8" s="4" t="s">
        <v>40</v>
      </c>
      <c r="B8" s="5" t="n">
        <v>99949</v>
      </c>
      <c r="C8" s="5" t="n">
        <v>97090</v>
      </c>
    </row>
    <row r="9" spans="1:3">
      <c r="A9" s="4" t="s">
        <v>41</v>
      </c>
      <c r="B9" s="5" t="n">
        <v>1596285</v>
      </c>
      <c r="C9" s="5" t="n">
        <v>1631230</v>
      </c>
    </row>
    <row r="10" spans="1:3">
      <c r="A10" s="4" t="s">
        <v>42</v>
      </c>
      <c r="B10" s="5" t="n">
        <v>1284706</v>
      </c>
      <c r="C10" s="5" t="n">
        <v>1287703</v>
      </c>
    </row>
    <row r="11" spans="1:3">
      <c r="A11" s="4" t="s">
        <v>43</v>
      </c>
      <c r="B11" s="5" t="n">
        <v>625399</v>
      </c>
      <c r="C11" s="5" t="n">
        <v>643100</v>
      </c>
    </row>
    <row r="12" spans="1:3">
      <c r="A12" s="4" t="s">
        <v>44</v>
      </c>
      <c r="B12" s="5" t="n">
        <v>118543</v>
      </c>
      <c r="C12" s="5" t="n">
        <v>112735</v>
      </c>
    </row>
    <row r="13" spans="1:3">
      <c r="A13" s="4" t="s">
        <v>45</v>
      </c>
      <c r="B13" s="5" t="n">
        <v>21174</v>
      </c>
      <c r="C13" s="5" t="n">
        <v>11042</v>
      </c>
    </row>
    <row r="14" spans="1:3">
      <c r="A14" s="3" t="s">
        <v>46</v>
      </c>
    </row>
    <row r="15" spans="1:3">
      <c r="A15" s="4" t="s">
        <v>47</v>
      </c>
      <c r="B15" s="5" t="n">
        <v>73855</v>
      </c>
      <c r="C15" s="5" t="n">
        <v>75634</v>
      </c>
    </row>
    <row r="16" spans="1:3">
      <c r="A16" s="4" t="s">
        <v>48</v>
      </c>
      <c r="B16" s="5" t="n">
        <v>477795</v>
      </c>
      <c r="C16" s="5" t="n">
        <v>463716</v>
      </c>
    </row>
    <row r="17" spans="1:3">
      <c r="A17" s="4" t="s">
        <v>49</v>
      </c>
      <c r="B17" s="5" t="n">
        <v>1130806</v>
      </c>
      <c r="C17" s="5" t="n">
        <v>1042988</v>
      </c>
    </row>
    <row r="18" spans="1:3">
      <c r="A18" s="4" t="s">
        <v>50</v>
      </c>
      <c r="B18" s="5" t="n">
        <v>1682456</v>
      </c>
      <c r="C18" s="5" t="n">
        <v>1582338</v>
      </c>
    </row>
    <row r="19" spans="1:3">
      <c r="A19" s="4" t="s">
        <v>51</v>
      </c>
      <c r="B19" s="5" t="n">
        <v>-1014013</v>
      </c>
      <c r="C19" s="5" t="n">
        <v>-949573</v>
      </c>
    </row>
    <row r="20" spans="1:3">
      <c r="A20" s="4" t="s">
        <v>52</v>
      </c>
      <c r="B20" s="5" t="n">
        <v>668443</v>
      </c>
      <c r="C20" s="5" t="n">
        <v>632765</v>
      </c>
    </row>
    <row r="21" spans="1:3">
      <c r="A21" s="4" t="s">
        <v>53</v>
      </c>
      <c r="B21" s="5" t="n">
        <v>4314550</v>
      </c>
      <c r="C21" s="5" t="n">
        <v>4318575</v>
      </c>
    </row>
    <row r="22" spans="1:3">
      <c r="A22" s="3" t="s">
        <v>54</v>
      </c>
    </row>
    <row r="23" spans="1:3">
      <c r="A23" s="4" t="s">
        <v>55</v>
      </c>
      <c r="B23" s="5" t="n">
        <v>71339</v>
      </c>
      <c r="C23" s="5" t="n">
        <v>334022</v>
      </c>
    </row>
    <row r="24" spans="1:3">
      <c r="A24" s="4" t="s">
        <v>56</v>
      </c>
      <c r="B24" s="5" t="n">
        <v>150107</v>
      </c>
      <c r="C24" s="5" t="n">
        <v>131</v>
      </c>
    </row>
    <row r="25" spans="1:3">
      <c r="A25" s="4" t="s">
        <v>57</v>
      </c>
      <c r="B25" s="5" t="n">
        <v>553152</v>
      </c>
      <c r="C25" s="5" t="n">
        <v>553737</v>
      </c>
    </row>
    <row r="26" spans="1:3">
      <c r="A26" s="4" t="s">
        <v>58</v>
      </c>
      <c r="B26" s="5" t="n">
        <v>28216</v>
      </c>
      <c r="C26" s="5" t="n">
        <v>36010</v>
      </c>
    </row>
    <row r="27" spans="1:3">
      <c r="A27" s="4" t="s">
        <v>59</v>
      </c>
      <c r="B27" s="5" t="n">
        <v>463006</v>
      </c>
      <c r="C27" s="5" t="n">
        <v>442839</v>
      </c>
    </row>
    <row r="28" spans="1:3">
      <c r="A28" s="4" t="s">
        <v>60</v>
      </c>
      <c r="B28" s="5" t="n">
        <v>1265820</v>
      </c>
      <c r="C28" s="5" t="n">
        <v>1366739</v>
      </c>
    </row>
    <row r="29" spans="1:3">
      <c r="A29" s="4" t="s">
        <v>61</v>
      </c>
      <c r="B29" s="5" t="n">
        <v>1556952</v>
      </c>
      <c r="C29" s="5" t="n">
        <v>1706933</v>
      </c>
    </row>
    <row r="30" spans="1:3">
      <c r="A30" s="4" t="s">
        <v>45</v>
      </c>
      <c r="B30" s="5" t="n">
        <v>191821</v>
      </c>
      <c r="C30" s="5" t="n">
        <v>240919</v>
      </c>
    </row>
    <row r="31" spans="1:3">
      <c r="A31" s="4" t="s">
        <v>62</v>
      </c>
      <c r="B31" s="5" t="n">
        <v>186534</v>
      </c>
      <c r="C31" s="5" t="n">
        <v>148975</v>
      </c>
    </row>
    <row r="32" spans="1:3">
      <c r="A32" s="4" t="s">
        <v>63</v>
      </c>
      <c r="B32" s="5" t="n">
        <v>3201127</v>
      </c>
      <c r="C32" s="5" t="n">
        <v>3463566</v>
      </c>
    </row>
    <row r="33" spans="1:3">
      <c r="A33" s="3" t="s">
        <v>64</v>
      </c>
    </row>
    <row r="34" spans="1:3">
      <c r="A34" s="4" t="s">
        <v>65</v>
      </c>
      <c r="B34" s="5" t="n">
        <v>59220</v>
      </c>
      <c r="C34" s="5" t="n">
        <v>59220</v>
      </c>
    </row>
    <row r="35" spans="1:3">
      <c r="A35" s="4" t="s">
        <v>66</v>
      </c>
      <c r="B35" s="5" t="n">
        <v>495920</v>
      </c>
      <c r="C35" s="5" t="n">
        <v>474044</v>
      </c>
    </row>
    <row r="36" spans="1:3">
      <c r="A36" s="4" t="s">
        <v>67</v>
      </c>
      <c r="B36" s="5" t="n">
        <v>2458101</v>
      </c>
      <c r="C36" s="5" t="n">
        <v>2209628</v>
      </c>
    </row>
    <row r="37" spans="1:3">
      <c r="A37" s="4" t="s">
        <v>68</v>
      </c>
      <c r="B37" s="5" t="n">
        <v>-217183</v>
      </c>
      <c r="C37" s="5" t="n">
        <v>-195498</v>
      </c>
    </row>
    <row r="38" spans="1:3">
      <c r="A38" s="4" t="s">
        <v>69</v>
      </c>
      <c r="B38" s="5" t="n">
        <v>-1682635</v>
      </c>
      <c r="C38" s="5" t="n">
        <v>-1692385</v>
      </c>
    </row>
    <row r="39" spans="1:3">
      <c r="A39" s="4" t="s">
        <v>70</v>
      </c>
      <c r="B39" s="5" t="n">
        <v>1113423</v>
      </c>
      <c r="C39" s="5" t="n">
        <v>855009</v>
      </c>
    </row>
    <row r="40" spans="1:3">
      <c r="A40" s="4" t="s">
        <v>71</v>
      </c>
      <c r="B40" s="7" t="n">
        <v>4314550</v>
      </c>
      <c r="C40" s="7" t="n">
        <v>4318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212</v>
      </c>
    </row>
    <row r="4" spans="1:2">
      <c r="A4" s="4" t="s">
        <v>1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5</v>
      </c>
    </row>
    <row r="2" spans="1:3">
      <c r="A2" s="3" t="s">
        <v>73</v>
      </c>
    </row>
    <row r="3" spans="1:3">
      <c r="A3" s="4" t="s">
        <v>74</v>
      </c>
      <c r="B3" s="7" t="n">
        <v>7502</v>
      </c>
      <c r="C3" s="7" t="n">
        <v>9550</v>
      </c>
    </row>
    <row r="4" spans="1:3">
      <c r="A4" s="4" t="s">
        <v>75</v>
      </c>
      <c r="B4" s="8" t="n">
        <v>0.5</v>
      </c>
      <c r="C4" s="8" t="n">
        <v>0.5</v>
      </c>
    </row>
    <row r="5" spans="1:3">
      <c r="A5" s="4" t="s">
        <v>76</v>
      </c>
      <c r="B5" s="5" t="n">
        <v>250000000</v>
      </c>
      <c r="C5" s="5" t="n">
        <v>250000000</v>
      </c>
    </row>
    <row r="6" spans="1:3">
      <c r="A6" s="4" t="s">
        <v>77</v>
      </c>
      <c r="B6" s="5" t="n">
        <v>118442624</v>
      </c>
      <c r="C6" s="5" t="n">
        <v>118442624</v>
      </c>
    </row>
    <row r="7" spans="1:3">
      <c r="A7" s="4" t="s">
        <v>78</v>
      </c>
      <c r="B7" s="5" t="n">
        <v>39019811</v>
      </c>
      <c r="C7" s="5" t="n">
        <v>39458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38</v>
      </c>
      <c r="B13" s="4" t="s">
        <v>254</v>
      </c>
    </row>
    <row r="14" spans="1:2">
      <c r="A14" s="4" t="s">
        <v>44</v>
      </c>
      <c r="B14" s="4" t="s">
        <v>255</v>
      </c>
    </row>
    <row r="15" spans="1:2">
      <c r="A15" s="4" t="s">
        <v>256</v>
      </c>
      <c r="B15" s="4" t="s">
        <v>257</v>
      </c>
    </row>
    <row r="16" spans="1:2">
      <c r="A16" s="4" t="s">
        <v>258</v>
      </c>
      <c r="B16" s="4" t="s">
        <v>259</v>
      </c>
    </row>
    <row r="17" spans="1:2">
      <c r="A17" s="4" t="s">
        <v>260</v>
      </c>
      <c r="B17" s="4" t="s">
        <v>261</v>
      </c>
    </row>
    <row r="18" spans="1:2">
      <c r="A18" s="4" t="s">
        <v>200</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17</v>
      </c>
      <c r="B23" s="4" t="s">
        <v>271</v>
      </c>
    </row>
    <row r="24" spans="1:2">
      <c r="A24" s="4" t="s">
        <v>229</v>
      </c>
      <c r="B2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5</v>
      </c>
      <c r="D2" s="2" t="s">
        <v>80</v>
      </c>
    </row>
    <row r="3" spans="1:4">
      <c r="A3" s="3" t="s">
        <v>81</v>
      </c>
    </row>
    <row r="4" spans="1:4">
      <c r="A4" s="4" t="s">
        <v>82</v>
      </c>
      <c r="B4" s="7" t="n">
        <v>4190552</v>
      </c>
      <c r="C4" s="7" t="n">
        <v>4392622</v>
      </c>
      <c r="D4" s="7" t="n">
        <v>4625624</v>
      </c>
    </row>
    <row r="5" spans="1:4">
      <c r="A5" s="4" t="s">
        <v>83</v>
      </c>
      <c r="B5" s="5" t="n">
        <v>2654968</v>
      </c>
      <c r="C5" s="5" t="n">
        <v>2841233</v>
      </c>
      <c r="D5" s="5" t="n">
        <v>3086578</v>
      </c>
    </row>
    <row r="6" spans="1:4">
      <c r="A6" s="4" t="s">
        <v>84</v>
      </c>
      <c r="B6" s="5" t="n">
        <v>1535584</v>
      </c>
      <c r="C6" s="5" t="n">
        <v>1551389</v>
      </c>
      <c r="D6" s="5" t="n">
        <v>1539046</v>
      </c>
    </row>
    <row r="7" spans="1:4">
      <c r="A7" s="4" t="s">
        <v>85</v>
      </c>
      <c r="B7" s="5" t="n">
        <v>139318</v>
      </c>
      <c r="C7" s="5" t="n">
        <v>133365</v>
      </c>
      <c r="D7" s="5" t="n">
        <v>136381</v>
      </c>
    </row>
    <row r="8" spans="1:4">
      <c r="A8" s="4" t="s">
        <v>86</v>
      </c>
      <c r="B8" s="5" t="n">
        <v>867227</v>
      </c>
      <c r="C8" s="5" t="n">
        <v>818038</v>
      </c>
      <c r="D8" s="5" t="n">
        <v>842756</v>
      </c>
    </row>
    <row r="9" spans="1:4">
      <c r="A9" s="4" t="s">
        <v>87</v>
      </c>
      <c r="B9" s="5" t="n">
        <v>1006545</v>
      </c>
      <c r="C9" s="5" t="n">
        <v>951403</v>
      </c>
      <c r="D9" s="5" t="n">
        <v>979137</v>
      </c>
    </row>
    <row r="10" spans="1:4">
      <c r="A10" s="4" t="s">
        <v>88</v>
      </c>
      <c r="B10" s="5" t="n">
        <v>0</v>
      </c>
      <c r="C10" s="5" t="n">
        <v>48001</v>
      </c>
      <c r="D10" s="5" t="n">
        <v>0</v>
      </c>
    </row>
    <row r="11" spans="1:4">
      <c r="A11" s="4" t="s">
        <v>89</v>
      </c>
      <c r="B11" s="5" t="n">
        <v>529039</v>
      </c>
      <c r="C11" s="5" t="n">
        <v>647987</v>
      </c>
      <c r="D11" s="5" t="n">
        <v>559909</v>
      </c>
    </row>
    <row r="12" spans="1:4">
      <c r="A12" s="4" t="s">
        <v>90</v>
      </c>
      <c r="B12" s="5" t="n">
        <v>90560</v>
      </c>
      <c r="C12" s="5" t="n">
        <v>81348</v>
      </c>
      <c r="D12" s="5" t="n">
        <v>65330</v>
      </c>
    </row>
    <row r="13" spans="1:4">
      <c r="A13" s="4" t="s">
        <v>91</v>
      </c>
      <c r="B13" s="5" t="n">
        <v>3960</v>
      </c>
      <c r="C13" s="5" t="n">
        <v>2838</v>
      </c>
      <c r="D13" s="5" t="n">
        <v>2697</v>
      </c>
    </row>
    <row r="14" spans="1:4">
      <c r="A14" s="4" t="s">
        <v>92</v>
      </c>
      <c r="B14" s="5" t="n">
        <v>434519</v>
      </c>
      <c r="C14" s="5" t="n">
        <v>563801</v>
      </c>
      <c r="D14" s="5" t="n">
        <v>491882</v>
      </c>
    </row>
    <row r="15" spans="1:4">
      <c r="A15" s="4" t="s">
        <v>93</v>
      </c>
      <c r="B15" s="5" t="n">
        <v>81479</v>
      </c>
      <c r="C15" s="5" t="n">
        <v>164295</v>
      </c>
      <c r="D15" s="5" t="n">
        <v>146481</v>
      </c>
    </row>
    <row r="16" spans="1:4">
      <c r="A16" s="4" t="s">
        <v>94</v>
      </c>
      <c r="B16" s="7" t="n">
        <v>353040</v>
      </c>
      <c r="C16" s="7" t="n">
        <v>399506</v>
      </c>
      <c r="D16" s="7" t="n">
        <v>345401</v>
      </c>
    </row>
    <row r="17" spans="1:4">
      <c r="A17" s="4" t="s">
        <v>95</v>
      </c>
      <c r="B17" s="8" t="n">
        <v>4.47</v>
      </c>
      <c r="C17" s="8" t="n">
        <v>4.97</v>
      </c>
      <c r="D17" s="8" t="n">
        <v>4.13</v>
      </c>
    </row>
    <row r="18" spans="1:4">
      <c r="A18" s="4" t="s">
        <v>96</v>
      </c>
      <c r="B18" s="8" t="n">
        <v>4.36</v>
      </c>
      <c r="C18" s="8" t="n">
        <v>4.85</v>
      </c>
      <c r="D18" s="8" t="n">
        <v>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10</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21</v>
      </c>
    </row>
    <row r="4" spans="1:2">
      <c r="A4" s="4" t="s">
        <v>369</v>
      </c>
      <c r="B4" s="4" t="s">
        <v>370</v>
      </c>
    </row>
    <row r="5" spans="1:2">
      <c r="A5" s="4" t="s">
        <v>371</v>
      </c>
      <c r="B5" s="4" t="s">
        <v>370</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27</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52"/>
    <col customWidth="1" max="4" min="4" width="31"/>
    <col customWidth="1" max="5" min="5" width="21"/>
  </cols>
  <sheetData>
    <row r="1" spans="1:5">
      <c r="A1" s="1" t="s">
        <v>382</v>
      </c>
      <c r="B1" s="2" t="s">
        <v>383</v>
      </c>
      <c r="C1" s="2" t="s">
        <v>384</v>
      </c>
      <c r="D1" s="2" t="s">
        <v>385</v>
      </c>
      <c r="E1" s="2" t="s">
        <v>386</v>
      </c>
    </row>
    <row r="2" spans="1:5">
      <c r="A2" s="3" t="s">
        <v>387</v>
      </c>
    </row>
    <row r="3" spans="1:5">
      <c r="A3" s="4" t="s">
        <v>388</v>
      </c>
      <c r="B3" s="7" t="n">
        <v>300000000</v>
      </c>
    </row>
    <row r="4" spans="1:5">
      <c r="A4" s="3" t="s">
        <v>389</v>
      </c>
    </row>
    <row r="5" spans="1:5">
      <c r="A5" s="4" t="s">
        <v>390</v>
      </c>
      <c r="C5" s="5" t="n">
        <v>2</v>
      </c>
    </row>
    <row r="6" spans="1:5">
      <c r="A6" s="4" t="s">
        <v>391</v>
      </c>
      <c r="B6" s="8" t="n">
        <v>0.5</v>
      </c>
      <c r="C6" s="8" t="n">
        <v>0.5</v>
      </c>
      <c r="D6" s="8" t="n">
        <v>0.5</v>
      </c>
    </row>
    <row r="7" spans="1:5">
      <c r="A7" s="4" t="s">
        <v>392</v>
      </c>
      <c r="C7" s="5" t="n">
        <v>4</v>
      </c>
    </row>
    <row r="8" spans="1:5">
      <c r="A8" s="4" t="s">
        <v>393</v>
      </c>
      <c r="C8" s="7" t="n">
        <v>49393000</v>
      </c>
      <c r="D8" s="7" t="n">
        <v>56697000</v>
      </c>
      <c r="E8" s="7" t="n">
        <v>81855000</v>
      </c>
    </row>
    <row r="9" spans="1:5">
      <c r="A9" s="4" t="s">
        <v>394</v>
      </c>
    </row>
    <row r="10" spans="1:5">
      <c r="A10" s="3" t="s">
        <v>389</v>
      </c>
    </row>
    <row r="11" spans="1:5">
      <c r="A11" s="4" t="s">
        <v>395</v>
      </c>
      <c r="C11" s="4" t="s">
        <v>396</v>
      </c>
    </row>
    <row r="12" spans="1:5">
      <c r="A12" s="4" t="s">
        <v>397</v>
      </c>
    </row>
    <row r="13" spans="1:5">
      <c r="A13" s="3" t="s">
        <v>389</v>
      </c>
    </row>
    <row r="14" spans="1:5">
      <c r="A14" s="4" t="s">
        <v>395</v>
      </c>
      <c r="C14" s="4" t="s">
        <v>398</v>
      </c>
    </row>
    <row r="15" spans="1:5">
      <c r="A15" s="4" t="s">
        <v>399</v>
      </c>
    </row>
    <row r="16" spans="1:5">
      <c r="A16" s="3" t="s">
        <v>389</v>
      </c>
    </row>
    <row r="17" spans="1:5">
      <c r="A17" s="4" t="s">
        <v>395</v>
      </c>
      <c r="C17" s="4" t="s">
        <v>400</v>
      </c>
    </row>
    <row r="18" spans="1:5">
      <c r="A18" s="4" t="s">
        <v>401</v>
      </c>
    </row>
    <row r="19" spans="1:5">
      <c r="A19" s="3" t="s">
        <v>387</v>
      </c>
    </row>
    <row r="20" spans="1:5">
      <c r="A20" s="4" t="s">
        <v>402</v>
      </c>
      <c r="B20" s="7" t="n">
        <v>650000000</v>
      </c>
    </row>
    <row r="21" spans="1:5">
      <c r="A21" s="4" t="s">
        <v>403</v>
      </c>
      <c r="C21" s="7" t="n">
        <v>28021000</v>
      </c>
    </row>
    <row r="22" spans="1:5">
      <c r="A22" s="4" t="s">
        <v>404</v>
      </c>
    </row>
    <row r="23" spans="1:5">
      <c r="A23" s="3" t="s">
        <v>387</v>
      </c>
    </row>
    <row r="24" spans="1:5">
      <c r="A24" s="4" t="s">
        <v>405</v>
      </c>
      <c r="B24" s="7" t="n">
        <v>105</v>
      </c>
    </row>
    <row r="25" spans="1:5">
      <c r="A25" s="4" t="s">
        <v>406</v>
      </c>
    </row>
    <row r="26" spans="1:5">
      <c r="A26" s="3" t="s">
        <v>387</v>
      </c>
    </row>
    <row r="27" spans="1:5">
      <c r="A27" s="4" t="s">
        <v>405</v>
      </c>
      <c r="B27" s="7" t="n">
        <v>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409</v>
      </c>
      <c r="D1" s="2" t="s">
        <v>410</v>
      </c>
      <c r="E1" s="2" t="s">
        <v>2</v>
      </c>
      <c r="F1" s="2" t="s">
        <v>5</v>
      </c>
      <c r="G1" s="2" t="s">
        <v>80</v>
      </c>
    </row>
    <row r="2" spans="1:7">
      <c r="A2" s="3" t="s">
        <v>387</v>
      </c>
    </row>
    <row r="3" spans="1:7">
      <c r="A3" s="4" t="s">
        <v>411</v>
      </c>
      <c r="D3" s="7" t="n">
        <v>48001</v>
      </c>
      <c r="E3" s="7" t="n">
        <v>0</v>
      </c>
      <c r="F3" s="7" t="n">
        <v>48001</v>
      </c>
      <c r="G3" s="7" t="n">
        <v>0</v>
      </c>
    </row>
    <row r="4" spans="1:7">
      <c r="A4" s="4" t="s">
        <v>412</v>
      </c>
    </row>
    <row r="5" spans="1:7">
      <c r="A5" s="3" t="s">
        <v>387</v>
      </c>
    </row>
    <row r="6" spans="1:7">
      <c r="A6" s="4" t="s">
        <v>413</v>
      </c>
      <c r="B6" s="7" t="n">
        <v>23000</v>
      </c>
    </row>
    <row r="7" spans="1:7">
      <c r="A7" s="4" t="s">
        <v>414</v>
      </c>
    </row>
    <row r="8" spans="1:7">
      <c r="A8" s="3" t="s">
        <v>387</v>
      </c>
    </row>
    <row r="9" spans="1:7">
      <c r="A9" s="4" t="s">
        <v>413</v>
      </c>
      <c r="C9" s="7" t="n">
        <v>3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5</v>
      </c>
    </row>
    <row r="2" spans="1:3">
      <c r="A2" s="3" t="s">
        <v>180</v>
      </c>
    </row>
    <row r="3" spans="1:3">
      <c r="A3" s="4" t="s">
        <v>416</v>
      </c>
      <c r="B3" s="7" t="n">
        <v>287040</v>
      </c>
      <c r="C3" s="7" t="n">
        <v>268832</v>
      </c>
    </row>
    <row r="4" spans="1:3">
      <c r="A4" s="4" t="s">
        <v>417</v>
      </c>
      <c r="B4" s="5" t="n">
        <v>186254</v>
      </c>
      <c r="C4" s="5" t="n">
        <v>183077</v>
      </c>
    </row>
    <row r="5" spans="1:3">
      <c r="A5" s="4" t="s">
        <v>418</v>
      </c>
      <c r="B5" s="5" t="n">
        <v>473294</v>
      </c>
      <c r="C5" s="5" t="n">
        <v>451909</v>
      </c>
    </row>
    <row r="6" spans="1:3">
      <c r="A6" s="4" t="s">
        <v>419</v>
      </c>
      <c r="B6" s="5" t="n">
        <v>205161</v>
      </c>
      <c r="C6" s="5" t="n">
        <v>190132</v>
      </c>
    </row>
    <row r="7" spans="1:3">
      <c r="A7" s="4" t="s">
        <v>420</v>
      </c>
      <c r="B7" s="7" t="n">
        <v>49804</v>
      </c>
      <c r="C7" s="7" t="n">
        <v>55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5</v>
      </c>
      <c r="D2" s="2" t="s">
        <v>80</v>
      </c>
    </row>
    <row r="3" spans="1:4">
      <c r="A3" s="3" t="s">
        <v>98</v>
      </c>
    </row>
    <row r="4" spans="1:4">
      <c r="A4" s="4" t="s">
        <v>94</v>
      </c>
      <c r="B4" s="7" t="n">
        <v>353040</v>
      </c>
      <c r="C4" s="7" t="n">
        <v>399506</v>
      </c>
      <c r="D4" s="7" t="n">
        <v>345401</v>
      </c>
    </row>
    <row r="5" spans="1:4">
      <c r="A5" s="3" t="s">
        <v>99</v>
      </c>
    </row>
    <row r="6" spans="1:4">
      <c r="A6" s="4" t="s">
        <v>100</v>
      </c>
      <c r="B6" s="5" t="n">
        <v>-12167</v>
      </c>
      <c r="C6" s="5" t="n">
        <v>-178309</v>
      </c>
      <c r="D6" s="5" t="n">
        <v>-62783</v>
      </c>
    </row>
    <row r="7" spans="1:4">
      <c r="A7" s="4" t="s">
        <v>101</v>
      </c>
      <c r="B7" s="5" t="n">
        <v>-14297</v>
      </c>
      <c r="C7" s="5" t="n">
        <v>2940</v>
      </c>
      <c r="D7" s="5" t="n">
        <v>-17162</v>
      </c>
    </row>
    <row r="8" spans="1:4">
      <c r="A8" s="4" t="s">
        <v>102</v>
      </c>
      <c r="B8" s="5" t="n">
        <v>1251</v>
      </c>
      <c r="C8" s="5" t="n">
        <v>1006</v>
      </c>
      <c r="D8" s="5" t="n">
        <v>1879</v>
      </c>
    </row>
    <row r="9" spans="1:4">
      <c r="A9" s="4" t="s">
        <v>103</v>
      </c>
      <c r="B9" s="5" t="n">
        <v>3528</v>
      </c>
      <c r="C9" s="5" t="n">
        <v>-1465</v>
      </c>
      <c r="D9" s="5" t="n">
        <v>4977</v>
      </c>
    </row>
    <row r="10" spans="1:4">
      <c r="A10" s="4" t="s">
        <v>104</v>
      </c>
      <c r="B10" s="5" t="n">
        <v>-21685</v>
      </c>
      <c r="C10" s="5" t="n">
        <v>-175828</v>
      </c>
      <c r="D10" s="5" t="n">
        <v>-73089</v>
      </c>
    </row>
    <row r="11" spans="1:4">
      <c r="A11" s="4" t="s">
        <v>105</v>
      </c>
      <c r="B11" s="7" t="n">
        <v>331355</v>
      </c>
      <c r="C11" s="7" t="n">
        <v>223678</v>
      </c>
      <c r="D11" s="7" t="n">
        <v>272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5</v>
      </c>
    </row>
    <row r="3" spans="1:3">
      <c r="A3" s="3" t="s">
        <v>422</v>
      </c>
    </row>
    <row r="4" spans="1:3">
      <c r="A4" s="4" t="s">
        <v>423</v>
      </c>
      <c r="B4" s="7" t="n">
        <v>1287703</v>
      </c>
      <c r="C4" s="7" t="n">
        <v>1125824</v>
      </c>
    </row>
    <row r="5" spans="1:3">
      <c r="A5" s="4" t="s">
        <v>424</v>
      </c>
      <c r="B5" s="5" t="n">
        <v>11845</v>
      </c>
      <c r="C5" s="5" t="n">
        <v>216614</v>
      </c>
    </row>
    <row r="6" spans="1:3">
      <c r="A6" s="4" t="s">
        <v>425</v>
      </c>
      <c r="C6" s="5" t="n">
        <v>-3764</v>
      </c>
    </row>
    <row r="7" spans="1:3">
      <c r="A7" s="4" t="s">
        <v>426</v>
      </c>
      <c r="B7" s="5" t="n">
        <v>-3521</v>
      </c>
    </row>
    <row r="8" spans="1:3">
      <c r="A8" s="4" t="s">
        <v>427</v>
      </c>
      <c r="B8" s="5" t="n">
        <v>-11321</v>
      </c>
      <c r="C8" s="5" t="n">
        <v>-50971</v>
      </c>
    </row>
    <row r="9" spans="1:3">
      <c r="A9" s="4" t="s">
        <v>428</v>
      </c>
      <c r="B9" s="5" t="n">
        <v>1284706</v>
      </c>
      <c r="C9" s="5" t="n">
        <v>1287703</v>
      </c>
    </row>
    <row r="10" spans="1:3">
      <c r="A10" s="4" t="s">
        <v>429</v>
      </c>
    </row>
    <row r="11" spans="1:3">
      <c r="A11" s="3" t="s">
        <v>422</v>
      </c>
    </row>
    <row r="12" spans="1:3">
      <c r="A12" s="4" t="s">
        <v>423</v>
      </c>
      <c r="B12" s="5" t="n">
        <v>794013</v>
      </c>
      <c r="C12" s="5" t="n">
        <v>836594</v>
      </c>
    </row>
    <row r="13" spans="1:3">
      <c r="A13" s="4" t="s">
        <v>424</v>
      </c>
      <c r="B13" s="5" t="n">
        <v>11845</v>
      </c>
      <c r="C13" s="5" t="n">
        <v>2474</v>
      </c>
    </row>
    <row r="14" spans="1:3">
      <c r="A14" s="4" t="s">
        <v>425</v>
      </c>
      <c r="C14" s="5" t="n">
        <v>-3764</v>
      </c>
    </row>
    <row r="15" spans="1:3">
      <c r="A15" s="4" t="s">
        <v>426</v>
      </c>
      <c r="B15" s="5" t="n">
        <v>0</v>
      </c>
    </row>
    <row r="16" spans="1:3">
      <c r="A16" s="4" t="s">
        <v>427</v>
      </c>
      <c r="B16" s="5" t="n">
        <v>-4791</v>
      </c>
      <c r="C16" s="5" t="n">
        <v>-41291</v>
      </c>
    </row>
    <row r="17" spans="1:3">
      <c r="A17" s="4" t="s">
        <v>428</v>
      </c>
      <c r="B17" s="5" t="n">
        <v>801067</v>
      </c>
      <c r="C17" s="5" t="n">
        <v>794013</v>
      </c>
    </row>
    <row r="18" spans="1:3">
      <c r="A18" s="4" t="s">
        <v>430</v>
      </c>
    </row>
    <row r="19" spans="1:3">
      <c r="A19" s="3" t="s">
        <v>422</v>
      </c>
    </row>
    <row r="20" spans="1:3">
      <c r="A20" s="4" t="s">
        <v>423</v>
      </c>
      <c r="B20" s="5" t="n">
        <v>470558</v>
      </c>
      <c r="C20" s="5" t="n">
        <v>263855</v>
      </c>
    </row>
    <row r="21" spans="1:3">
      <c r="A21" s="4" t="s">
        <v>424</v>
      </c>
      <c r="B21" s="5" t="n">
        <v>0</v>
      </c>
      <c r="C21" s="5" t="n">
        <v>214140</v>
      </c>
    </row>
    <row r="22" spans="1:3">
      <c r="A22" s="4" t="s">
        <v>425</v>
      </c>
      <c r="C22" s="5" t="n">
        <v>0</v>
      </c>
    </row>
    <row r="23" spans="1:3">
      <c r="A23" s="4" t="s">
        <v>426</v>
      </c>
      <c r="B23" s="5" t="n">
        <v>-3521</v>
      </c>
    </row>
    <row r="24" spans="1:3">
      <c r="A24" s="4" t="s">
        <v>427</v>
      </c>
      <c r="B24" s="5" t="n">
        <v>-6392</v>
      </c>
      <c r="C24" s="5" t="n">
        <v>-7437</v>
      </c>
    </row>
    <row r="25" spans="1:3">
      <c r="A25" s="4" t="s">
        <v>428</v>
      </c>
      <c r="B25" s="5" t="n">
        <v>460645</v>
      </c>
      <c r="C25" s="5" t="n">
        <v>470558</v>
      </c>
    </row>
    <row r="26" spans="1:3">
      <c r="A26" s="4" t="s">
        <v>148</v>
      </c>
    </row>
    <row r="27" spans="1:3">
      <c r="A27" s="3" t="s">
        <v>422</v>
      </c>
    </row>
    <row r="28" spans="1:3">
      <c r="A28" s="4" t="s">
        <v>423</v>
      </c>
      <c r="B28" s="5" t="n">
        <v>23132</v>
      </c>
      <c r="C28" s="5" t="n">
        <v>25375</v>
      </c>
    </row>
    <row r="29" spans="1:3">
      <c r="A29" s="4" t="s">
        <v>424</v>
      </c>
      <c r="B29" s="5" t="n">
        <v>0</v>
      </c>
      <c r="C29" s="5" t="n">
        <v>0</v>
      </c>
    </row>
    <row r="30" spans="1:3">
      <c r="A30" s="4" t="s">
        <v>425</v>
      </c>
      <c r="C30" s="5" t="n">
        <v>0</v>
      </c>
    </row>
    <row r="31" spans="1:3">
      <c r="A31" s="4" t="s">
        <v>426</v>
      </c>
      <c r="B31" s="5" t="n">
        <v>0</v>
      </c>
    </row>
    <row r="32" spans="1:3">
      <c r="A32" s="4" t="s">
        <v>427</v>
      </c>
      <c r="B32" s="5" t="n">
        <v>-138</v>
      </c>
      <c r="C32" s="5" t="n">
        <v>-2243</v>
      </c>
    </row>
    <row r="33" spans="1:3">
      <c r="A33" s="4" t="s">
        <v>428</v>
      </c>
      <c r="B33" s="7" t="n">
        <v>22994</v>
      </c>
      <c r="C33" s="7" t="n">
        <v>23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5</v>
      </c>
    </row>
    <row r="3" spans="1:3">
      <c r="A3" s="3" t="s">
        <v>432</v>
      </c>
    </row>
    <row r="4" spans="1:3">
      <c r="A4" s="4" t="s">
        <v>433</v>
      </c>
      <c r="B4" s="7" t="n">
        <v>-102465</v>
      </c>
      <c r="C4" s="7" t="n">
        <v>-90659</v>
      </c>
    </row>
    <row r="5" spans="1:3">
      <c r="A5" s="3" t="s">
        <v>434</v>
      </c>
    </row>
    <row r="6" spans="1:3">
      <c r="A6" s="4" t="s">
        <v>435</v>
      </c>
      <c r="B6" s="5" t="n">
        <v>727864</v>
      </c>
      <c r="C6" s="5" t="n">
        <v>733759</v>
      </c>
    </row>
    <row r="7" spans="1:3">
      <c r="A7" s="4" t="s">
        <v>436</v>
      </c>
      <c r="B7" s="5" t="n">
        <v>625399</v>
      </c>
      <c r="C7" s="5" t="n">
        <v>643100</v>
      </c>
    </row>
    <row r="8" spans="1:3">
      <c r="A8" s="4" t="s">
        <v>437</v>
      </c>
    </row>
    <row r="9" spans="1:3">
      <c r="A9" s="3" t="s">
        <v>438</v>
      </c>
    </row>
    <row r="10" spans="1:3">
      <c r="A10" s="4" t="s">
        <v>435</v>
      </c>
      <c r="B10" s="5" t="n">
        <v>172381</v>
      </c>
      <c r="C10" s="5" t="n">
        <v>175652</v>
      </c>
    </row>
    <row r="11" spans="1:3">
      <c r="A11" s="4" t="s">
        <v>439</v>
      </c>
    </row>
    <row r="12" spans="1:3">
      <c r="A12" s="3" t="s">
        <v>438</v>
      </c>
    </row>
    <row r="13" spans="1:3">
      <c r="A13" s="4" t="s">
        <v>435</v>
      </c>
      <c r="B13" s="5" t="n">
        <v>202894</v>
      </c>
      <c r="C13" s="5" t="n">
        <v>208261</v>
      </c>
    </row>
    <row r="14" spans="1:3">
      <c r="A14" s="4" t="s">
        <v>440</v>
      </c>
    </row>
    <row r="15" spans="1:3">
      <c r="A15" s="3" t="s">
        <v>432</v>
      </c>
    </row>
    <row r="16" spans="1:3">
      <c r="A16" s="4" t="s">
        <v>435</v>
      </c>
      <c r="B16" s="5" t="n">
        <v>328343</v>
      </c>
      <c r="C16" s="5" t="n">
        <v>327782</v>
      </c>
    </row>
    <row r="17" spans="1:3">
      <c r="A17" s="4" t="s">
        <v>433</v>
      </c>
      <c r="B17" s="5" t="n">
        <v>-87478</v>
      </c>
      <c r="C17" s="5" t="n">
        <v>-76070</v>
      </c>
    </row>
    <row r="18" spans="1:3">
      <c r="A18" s="4" t="s">
        <v>436</v>
      </c>
      <c r="B18" s="7" t="n">
        <v>240865</v>
      </c>
      <c r="C18" s="7" t="n">
        <v>251712</v>
      </c>
    </row>
    <row r="19" spans="1:3">
      <c r="A19" s="4" t="s">
        <v>441</v>
      </c>
    </row>
    <row r="20" spans="1:3">
      <c r="A20" s="3" t="s">
        <v>432</v>
      </c>
    </row>
    <row r="21" spans="1:3">
      <c r="A21" s="4" t="s">
        <v>442</v>
      </c>
      <c r="B21" s="4" t="s">
        <v>443</v>
      </c>
      <c r="C21" s="4" t="s">
        <v>396</v>
      </c>
    </row>
    <row r="22" spans="1:3">
      <c r="A22" s="4" t="s">
        <v>444</v>
      </c>
    </row>
    <row r="23" spans="1:3">
      <c r="A23" s="3" t="s">
        <v>432</v>
      </c>
    </row>
    <row r="24" spans="1:3">
      <c r="A24" s="4" t="s">
        <v>442</v>
      </c>
      <c r="B24" s="4" t="s">
        <v>445</v>
      </c>
      <c r="C24" s="4" t="s">
        <v>445</v>
      </c>
    </row>
    <row r="25" spans="1:3">
      <c r="A25" s="4" t="s">
        <v>148</v>
      </c>
    </row>
    <row r="26" spans="1:3">
      <c r="A26" s="3" t="s">
        <v>432</v>
      </c>
    </row>
    <row r="27" spans="1:3">
      <c r="A27" s="4" t="s">
        <v>435</v>
      </c>
      <c r="B27" s="7" t="n">
        <v>24246</v>
      </c>
      <c r="C27" s="7" t="n">
        <v>22064</v>
      </c>
    </row>
    <row r="28" spans="1:3">
      <c r="A28" s="4" t="s">
        <v>433</v>
      </c>
      <c r="B28" s="5" t="n">
        <v>-14987</v>
      </c>
      <c r="C28" s="5" t="n">
        <v>-14589</v>
      </c>
    </row>
    <row r="29" spans="1:3">
      <c r="A29" s="4" t="s">
        <v>436</v>
      </c>
      <c r="B29" s="7" t="n">
        <v>9259</v>
      </c>
      <c r="C29" s="7" t="n">
        <v>7475</v>
      </c>
    </row>
    <row r="30" spans="1:3">
      <c r="A30" s="4" t="s">
        <v>446</v>
      </c>
    </row>
    <row r="31" spans="1:3">
      <c r="A31" s="3" t="s">
        <v>432</v>
      </c>
    </row>
    <row r="32" spans="1:3">
      <c r="A32" s="4" t="s">
        <v>442</v>
      </c>
      <c r="B32" s="4" t="s">
        <v>447</v>
      </c>
      <c r="C32" s="4" t="s">
        <v>400</v>
      </c>
    </row>
    <row r="33" spans="1:3">
      <c r="A33" s="4" t="s">
        <v>448</v>
      </c>
    </row>
    <row r="34" spans="1:3">
      <c r="A34" s="3" t="s">
        <v>432</v>
      </c>
    </row>
    <row r="35" spans="1:3">
      <c r="A35" s="4" t="s">
        <v>442</v>
      </c>
      <c r="B35" s="4" t="s">
        <v>449</v>
      </c>
      <c r="C35" s="4" t="s">
        <v>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0</v>
      </c>
      <c r="B1" s="2" t="s">
        <v>1</v>
      </c>
    </row>
    <row r="2" spans="1:4">
      <c r="B2" s="2" t="s">
        <v>2</v>
      </c>
      <c r="C2" s="2" t="s">
        <v>5</v>
      </c>
      <c r="D2" s="2" t="s">
        <v>80</v>
      </c>
    </row>
    <row r="3" spans="1:4">
      <c r="A3" s="3" t="s">
        <v>451</v>
      </c>
    </row>
    <row r="4" spans="1:4">
      <c r="A4" s="4" t="s">
        <v>452</v>
      </c>
      <c r="B4" s="7" t="n">
        <v>11806</v>
      </c>
      <c r="C4" s="7" t="n">
        <v>9640</v>
      </c>
      <c r="D4" s="7" t="n">
        <v>8273</v>
      </c>
    </row>
    <row r="5" spans="1:4">
      <c r="A5" s="4" t="s">
        <v>453</v>
      </c>
      <c r="B5" s="5" t="n">
        <v>12000</v>
      </c>
    </row>
    <row r="6" spans="1:4">
      <c r="A6" s="4" t="s">
        <v>454</v>
      </c>
      <c r="B6" s="5" t="n">
        <v>12000</v>
      </c>
    </row>
    <row r="7" spans="1:4">
      <c r="A7" s="4" t="s">
        <v>455</v>
      </c>
      <c r="B7" s="5" t="n">
        <v>12000</v>
      </c>
    </row>
    <row r="8" spans="1:4">
      <c r="A8" s="4" t="s">
        <v>456</v>
      </c>
      <c r="B8" s="5" t="n">
        <v>12000</v>
      </c>
    </row>
    <row r="9" spans="1:4">
      <c r="A9" s="4" t="s">
        <v>457</v>
      </c>
      <c r="B9" s="7" t="n">
        <v>12000</v>
      </c>
    </row>
    <row r="10" spans="1:4">
      <c r="A10" s="4" t="s">
        <v>458</v>
      </c>
    </row>
    <row r="11" spans="1:4">
      <c r="A11" s="3" t="s">
        <v>451</v>
      </c>
    </row>
    <row r="12" spans="1:4">
      <c r="A12" s="4" t="s">
        <v>459</v>
      </c>
      <c r="B12" s="4" t="s">
        <v>460</v>
      </c>
    </row>
    <row r="13" spans="1:4">
      <c r="A13" s="4" t="s">
        <v>461</v>
      </c>
    </row>
    <row r="14" spans="1:4">
      <c r="A14" s="3" t="s">
        <v>451</v>
      </c>
    </row>
    <row r="15" spans="1:4">
      <c r="A15" s="4" t="s">
        <v>459</v>
      </c>
      <c r="B15" s="4" t="s">
        <v>4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v>
      </c>
    </row>
    <row r="2" spans="1:3">
      <c r="A2" s="3" t="s">
        <v>186</v>
      </c>
    </row>
    <row r="3" spans="1:3">
      <c r="A3" s="4" t="s">
        <v>464</v>
      </c>
      <c r="B3" s="7" t="n">
        <v>168234</v>
      </c>
      <c r="C3" s="7" t="n">
        <v>149838</v>
      </c>
    </row>
    <row r="4" spans="1:3">
      <c r="A4" s="4" t="s">
        <v>465</v>
      </c>
      <c r="B4" s="5" t="n">
        <v>98748</v>
      </c>
      <c r="C4" s="5" t="n">
        <v>91933</v>
      </c>
    </row>
    <row r="5" spans="1:3">
      <c r="A5" s="4" t="s">
        <v>466</v>
      </c>
      <c r="B5" s="5" t="n">
        <v>60343</v>
      </c>
      <c r="C5" s="5" t="n">
        <v>59040</v>
      </c>
    </row>
    <row r="6" spans="1:3">
      <c r="A6" s="4" t="s">
        <v>467</v>
      </c>
      <c r="B6" s="5" t="n">
        <v>42777</v>
      </c>
      <c r="C6" s="5" t="n">
        <v>45755</v>
      </c>
    </row>
    <row r="7" spans="1:3">
      <c r="A7" s="4" t="s">
        <v>468</v>
      </c>
      <c r="B7" s="5" t="n">
        <v>25993</v>
      </c>
      <c r="C7" s="5" t="n">
        <v>25856</v>
      </c>
    </row>
    <row r="8" spans="1:3">
      <c r="A8" s="4" t="s">
        <v>469</v>
      </c>
      <c r="B8" s="5" t="n">
        <v>24296</v>
      </c>
      <c r="C8" s="5" t="n">
        <v>16218</v>
      </c>
    </row>
    <row r="9" spans="1:3">
      <c r="A9" s="4" t="s">
        <v>470</v>
      </c>
      <c r="B9" s="5" t="n">
        <v>15242</v>
      </c>
      <c r="C9" s="5" t="n">
        <v>17264</v>
      </c>
    </row>
    <row r="10" spans="1:3">
      <c r="A10" s="4" t="s">
        <v>223</v>
      </c>
      <c r="B10" s="5" t="n">
        <v>7727</v>
      </c>
      <c r="C10" s="5" t="n">
        <v>12065</v>
      </c>
    </row>
    <row r="11" spans="1:3">
      <c r="A11" s="4" t="s">
        <v>471</v>
      </c>
      <c r="B11" s="5" t="n">
        <v>576</v>
      </c>
      <c r="C11" s="5" t="n">
        <v>1512</v>
      </c>
    </row>
    <row r="12" spans="1:3">
      <c r="A12" s="4" t="s">
        <v>148</v>
      </c>
      <c r="B12" s="5" t="n">
        <v>19070</v>
      </c>
      <c r="C12" s="5" t="n">
        <v>23358</v>
      </c>
    </row>
    <row r="13" spans="1:3">
      <c r="A13" s="4" t="s">
        <v>472</v>
      </c>
      <c r="B13" s="7" t="n">
        <v>463006</v>
      </c>
      <c r="C13" s="7" t="n">
        <v>442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473</v>
      </c>
      <c r="B1" s="2" t="s">
        <v>1</v>
      </c>
    </row>
    <row r="2" spans="1:2">
      <c r="B2" s="2" t="s">
        <v>2</v>
      </c>
    </row>
    <row r="3" spans="1:2">
      <c r="A3" s="3" t="s">
        <v>474</v>
      </c>
    </row>
    <row r="4" spans="1:2">
      <c r="A4" s="4" t="s">
        <v>475</v>
      </c>
      <c r="B4" s="4" t="s">
        <v>476</v>
      </c>
    </row>
    <row r="5" spans="1:2">
      <c r="A5" s="4" t="s">
        <v>477</v>
      </c>
      <c r="B5" s="4" t="s">
        <v>478</v>
      </c>
    </row>
    <row r="6" spans="1:2">
      <c r="A6" s="4" t="s">
        <v>479</v>
      </c>
    </row>
    <row r="7" spans="1:2">
      <c r="A7" s="3" t="s">
        <v>474</v>
      </c>
    </row>
    <row r="8" spans="1:2">
      <c r="A8" s="4" t="s">
        <v>480</v>
      </c>
      <c r="B8" s="4" t="s">
        <v>481</v>
      </c>
    </row>
    <row r="9" spans="1:2">
      <c r="A9" s="4" t="s">
        <v>482</v>
      </c>
    </row>
    <row r="10" spans="1:2">
      <c r="A10" s="3" t="s">
        <v>474</v>
      </c>
    </row>
    <row r="11" spans="1:2">
      <c r="A11" s="4" t="s">
        <v>480</v>
      </c>
      <c r="B11"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5</v>
      </c>
      <c r="D2" s="2" t="s">
        <v>80</v>
      </c>
    </row>
    <row r="3" spans="1:4">
      <c r="A3" s="3" t="s">
        <v>484</v>
      </c>
    </row>
    <row r="4" spans="1:4">
      <c r="A4" s="4" t="s">
        <v>485</v>
      </c>
      <c r="B4" s="7" t="n">
        <v>82871</v>
      </c>
      <c r="C4" s="7" t="n">
        <v>80627</v>
      </c>
      <c r="D4" s="7" t="n">
        <v>78818</v>
      </c>
    </row>
    <row r="5" spans="1:4">
      <c r="A5" s="4" t="s">
        <v>486</v>
      </c>
      <c r="B5" s="5" t="n">
        <v>17275</v>
      </c>
      <c r="C5" s="5" t="n">
        <v>11086</v>
      </c>
      <c r="D5" s="5" t="n">
        <v>8982</v>
      </c>
    </row>
    <row r="6" spans="1:4">
      <c r="A6" s="4" t="s">
        <v>487</v>
      </c>
      <c r="B6" s="5" t="n">
        <v>-10108</v>
      </c>
      <c r="C6" s="5" t="n">
        <v>-8842</v>
      </c>
      <c r="D6" s="5" t="n">
        <v>-7173</v>
      </c>
    </row>
    <row r="7" spans="1:4">
      <c r="A7" s="4" t="s">
        <v>488</v>
      </c>
      <c r="B7" s="7" t="n">
        <v>90038</v>
      </c>
      <c r="C7" s="7" t="n">
        <v>82871</v>
      </c>
      <c r="D7" s="7" t="n">
        <v>806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v>
      </c>
    </row>
    <row r="2" spans="1:3">
      <c r="A2" s="3" t="s">
        <v>490</v>
      </c>
    </row>
    <row r="3" spans="1:3">
      <c r="A3" s="4" t="s">
        <v>491</v>
      </c>
      <c r="B3" s="7" t="n">
        <v>39842</v>
      </c>
      <c r="C3" s="7" t="n">
        <v>26139</v>
      </c>
    </row>
    <row r="4" spans="1:3">
      <c r="A4" s="4" t="s">
        <v>36</v>
      </c>
      <c r="B4" s="5" t="n">
        <v>857</v>
      </c>
      <c r="C4" s="5" t="n">
        <v>1307</v>
      </c>
    </row>
    <row r="5" spans="1:3">
      <c r="A5" s="4" t="s">
        <v>492</v>
      </c>
      <c r="B5" s="5" t="n">
        <v>267</v>
      </c>
      <c r="C5" s="5" t="n">
        <v>207</v>
      </c>
    </row>
    <row r="6" spans="1:3">
      <c r="A6" s="4" t="s">
        <v>493</v>
      </c>
      <c r="B6" s="5" t="n">
        <v>12864</v>
      </c>
      <c r="C6" s="5" t="n">
        <v>6579</v>
      </c>
    </row>
    <row r="7" spans="1:3">
      <c r="A7" s="4" t="s">
        <v>53</v>
      </c>
      <c r="B7" s="5" t="n">
        <v>53830</v>
      </c>
      <c r="C7" s="5" t="n">
        <v>34232</v>
      </c>
    </row>
    <row r="8" spans="1:3">
      <c r="A8" s="9" t="n">
        <v>1</v>
      </c>
    </row>
    <row r="9" spans="1:3">
      <c r="A9" s="3" t="s">
        <v>490</v>
      </c>
    </row>
    <row r="10" spans="1:3">
      <c r="A10" s="4" t="s">
        <v>491</v>
      </c>
      <c r="B10" s="5" t="n">
        <v>39842</v>
      </c>
      <c r="C10" s="5" t="n">
        <v>26139</v>
      </c>
    </row>
    <row r="11" spans="1:3">
      <c r="A11" s="4" t="s">
        <v>36</v>
      </c>
      <c r="B11" s="5" t="n">
        <v>857</v>
      </c>
      <c r="C11" s="5" t="n">
        <v>1307</v>
      </c>
    </row>
    <row r="12" spans="1:3">
      <c r="A12" s="4" t="s">
        <v>492</v>
      </c>
      <c r="B12" s="5" t="n">
        <v>0</v>
      </c>
      <c r="C12" s="5" t="n">
        <v>0</v>
      </c>
    </row>
    <row r="13" spans="1:3">
      <c r="A13" s="4" t="s">
        <v>493</v>
      </c>
      <c r="B13" s="5" t="n">
        <v>12864</v>
      </c>
      <c r="C13" s="5" t="n">
        <v>6579</v>
      </c>
    </row>
    <row r="14" spans="1:3">
      <c r="A14" s="4" t="s">
        <v>53</v>
      </c>
      <c r="B14" s="5" t="n">
        <v>53563</v>
      </c>
      <c r="C14" s="5" t="n">
        <v>34025</v>
      </c>
    </row>
    <row r="15" spans="1:3">
      <c r="A15" s="9" t="n">
        <v>2</v>
      </c>
    </row>
    <row r="16" spans="1:3">
      <c r="A16" s="3" t="s">
        <v>490</v>
      </c>
    </row>
    <row r="17" spans="1:3">
      <c r="A17" s="4" t="s">
        <v>491</v>
      </c>
      <c r="B17" s="5" t="n">
        <v>0</v>
      </c>
      <c r="C17" s="5" t="n">
        <v>0</v>
      </c>
    </row>
    <row r="18" spans="1:3">
      <c r="A18" s="4" t="s">
        <v>36</v>
      </c>
      <c r="B18" s="5" t="n">
        <v>0</v>
      </c>
      <c r="C18" s="5" t="n">
        <v>0</v>
      </c>
    </row>
    <row r="19" spans="1:3">
      <c r="A19" s="4" t="s">
        <v>492</v>
      </c>
      <c r="B19" s="5" t="n">
        <v>267</v>
      </c>
      <c r="C19" s="5" t="n">
        <v>207</v>
      </c>
    </row>
    <row r="20" spans="1:3">
      <c r="A20" s="4" t="s">
        <v>493</v>
      </c>
      <c r="B20" s="5" t="n">
        <v>0</v>
      </c>
      <c r="C20" s="5" t="n">
        <v>0</v>
      </c>
    </row>
    <row r="21" spans="1:3">
      <c r="A21" s="4" t="s">
        <v>53</v>
      </c>
      <c r="B21" s="5" t="n">
        <v>267</v>
      </c>
      <c r="C21" s="5" t="n">
        <v>207</v>
      </c>
    </row>
    <row r="22" spans="1:3">
      <c r="A22" s="9" t="n">
        <v>3</v>
      </c>
    </row>
    <row r="23" spans="1:3">
      <c r="A23" s="3" t="s">
        <v>490</v>
      </c>
    </row>
    <row r="24" spans="1:3">
      <c r="A24" s="4" t="s">
        <v>491</v>
      </c>
      <c r="B24" s="5" t="n">
        <v>0</v>
      </c>
      <c r="C24" s="5" t="n">
        <v>0</v>
      </c>
    </row>
    <row r="25" spans="1:3">
      <c r="A25" s="4" t="s">
        <v>36</v>
      </c>
      <c r="B25" s="5" t="n">
        <v>0</v>
      </c>
      <c r="C25" s="5" t="n">
        <v>0</v>
      </c>
    </row>
    <row r="26" spans="1:3">
      <c r="A26" s="4" t="s">
        <v>492</v>
      </c>
      <c r="B26" s="5" t="n">
        <v>0</v>
      </c>
      <c r="C26" s="5" t="n">
        <v>0</v>
      </c>
    </row>
    <row r="27" spans="1:3">
      <c r="A27" s="4" t="s">
        <v>493</v>
      </c>
      <c r="B27" s="5" t="n">
        <v>0</v>
      </c>
      <c r="C27" s="5" t="n">
        <v>0</v>
      </c>
    </row>
    <row r="28" spans="1:3">
      <c r="A28" s="4" t="s">
        <v>53</v>
      </c>
      <c r="B28" s="7" t="n">
        <v>0</v>
      </c>
      <c r="C2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v>
      </c>
    </row>
    <row r="2" spans="1:3">
      <c r="A2" s="3" t="s">
        <v>490</v>
      </c>
    </row>
    <row r="3" spans="1:3">
      <c r="A3" s="4" t="s">
        <v>495</v>
      </c>
      <c r="B3" s="7" t="n">
        <v>1856355</v>
      </c>
      <c r="C3" s="7" t="n">
        <v>2082089</v>
      </c>
    </row>
    <row r="4" spans="1:3">
      <c r="A4" s="4" t="s">
        <v>496</v>
      </c>
      <c r="B4" s="5" t="n">
        <v>1778398</v>
      </c>
      <c r="C4" s="5" t="n">
        <v>2041086</v>
      </c>
    </row>
    <row r="5" spans="1:3">
      <c r="A5" s="9" t="n">
        <v>1</v>
      </c>
    </row>
    <row r="6" spans="1:3">
      <c r="A6" s="3" t="s">
        <v>490</v>
      </c>
    </row>
    <row r="7" spans="1:3">
      <c r="A7" s="4" t="s">
        <v>495</v>
      </c>
      <c r="B7" s="5" t="n">
        <v>1777957</v>
      </c>
      <c r="C7" s="5" t="n">
        <v>1741003</v>
      </c>
    </row>
    <row r="8" spans="1:3">
      <c r="A8" s="9" t="n">
        <v>2</v>
      </c>
    </row>
    <row r="9" spans="1:3">
      <c r="A9" s="3" t="s">
        <v>490</v>
      </c>
    </row>
    <row r="10" spans="1:3">
      <c r="A10" s="4" t="s">
        <v>495</v>
      </c>
      <c r="B10" s="5" t="n">
        <v>78398</v>
      </c>
      <c r="C10" s="5" t="n">
        <v>341086</v>
      </c>
    </row>
    <row r="11" spans="1:3">
      <c r="A11" s="9" t="n">
        <v>3</v>
      </c>
    </row>
    <row r="12" spans="1:3">
      <c r="A12" s="3" t="s">
        <v>490</v>
      </c>
    </row>
    <row r="13" spans="1:3">
      <c r="A13" s="4" t="s">
        <v>495</v>
      </c>
      <c r="B13" s="5" t="n">
        <v>0</v>
      </c>
      <c r="C13" s="5" t="n">
        <v>0</v>
      </c>
    </row>
    <row r="14" spans="1:3">
      <c r="A14" s="4" t="s">
        <v>497</v>
      </c>
    </row>
    <row r="15" spans="1:3">
      <c r="A15" s="3" t="s">
        <v>490</v>
      </c>
    </row>
    <row r="16" spans="1:3">
      <c r="A16" s="4" t="s">
        <v>495</v>
      </c>
      <c r="B16" s="5" t="n">
        <v>1777957</v>
      </c>
      <c r="C16" s="5" t="n">
        <v>1741003</v>
      </c>
    </row>
    <row r="17" spans="1:3">
      <c r="A17" s="4" t="s">
        <v>498</v>
      </c>
    </row>
    <row r="18" spans="1:3">
      <c r="A18" s="3" t="s">
        <v>490</v>
      </c>
    </row>
    <row r="19" spans="1:3">
      <c r="A19" s="4" t="s">
        <v>495</v>
      </c>
      <c r="B19" s="5" t="n">
        <v>1777957</v>
      </c>
      <c r="C19" s="5" t="n">
        <v>1741003</v>
      </c>
    </row>
    <row r="20" spans="1:3">
      <c r="A20" s="4" t="s">
        <v>499</v>
      </c>
    </row>
    <row r="21" spans="1:3">
      <c r="A21" s="3" t="s">
        <v>490</v>
      </c>
    </row>
    <row r="22" spans="1:3">
      <c r="A22" s="4" t="s">
        <v>495</v>
      </c>
      <c r="B22" s="5" t="n">
        <v>0</v>
      </c>
      <c r="C22" s="5" t="n">
        <v>0</v>
      </c>
    </row>
    <row r="23" spans="1:3">
      <c r="A23" s="4" t="s">
        <v>500</v>
      </c>
    </row>
    <row r="24" spans="1:3">
      <c r="A24" s="3" t="s">
        <v>490</v>
      </c>
    </row>
    <row r="25" spans="1:3">
      <c r="A25" s="4" t="s">
        <v>495</v>
      </c>
      <c r="B25" s="5" t="n">
        <v>0</v>
      </c>
      <c r="C25" s="5" t="n">
        <v>0</v>
      </c>
    </row>
    <row r="26" spans="1:3">
      <c r="A26" s="4" t="s">
        <v>501</v>
      </c>
    </row>
    <row r="27" spans="1:3">
      <c r="A27" s="3" t="s">
        <v>490</v>
      </c>
    </row>
    <row r="28" spans="1:3">
      <c r="A28" s="4" t="s">
        <v>495</v>
      </c>
      <c r="B28" s="5" t="n">
        <v>78398</v>
      </c>
      <c r="C28" s="5" t="n">
        <v>341086</v>
      </c>
    </row>
    <row r="29" spans="1:3">
      <c r="A29" s="4" t="s">
        <v>502</v>
      </c>
    </row>
    <row r="30" spans="1:3">
      <c r="A30" s="3" t="s">
        <v>490</v>
      </c>
    </row>
    <row r="31" spans="1:3">
      <c r="A31" s="4" t="s">
        <v>495</v>
      </c>
      <c r="B31" s="5" t="n">
        <v>0</v>
      </c>
      <c r="C31" s="5" t="n">
        <v>0</v>
      </c>
    </row>
    <row r="32" spans="1:3">
      <c r="A32" s="4" t="s">
        <v>503</v>
      </c>
    </row>
    <row r="33" spans="1:3">
      <c r="A33" s="3" t="s">
        <v>490</v>
      </c>
    </row>
    <row r="34" spans="1:3">
      <c r="A34" s="4" t="s">
        <v>495</v>
      </c>
      <c r="B34" s="5" t="n">
        <v>78398</v>
      </c>
      <c r="C34" s="5" t="n">
        <v>341086</v>
      </c>
    </row>
    <row r="35" spans="1:3">
      <c r="A35" s="4" t="s">
        <v>504</v>
      </c>
    </row>
    <row r="36" spans="1:3">
      <c r="A36" s="3" t="s">
        <v>490</v>
      </c>
    </row>
    <row r="37" spans="1:3">
      <c r="A37" s="4" t="s">
        <v>495</v>
      </c>
      <c r="B37" s="7" t="n">
        <v>0</v>
      </c>
      <c r="C3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5</v>
      </c>
    </row>
    <row r="3" spans="1:3">
      <c r="A3" s="4" t="s">
        <v>506</v>
      </c>
    </row>
    <row r="4" spans="1:3">
      <c r="A4" s="3" t="s">
        <v>507</v>
      </c>
    </row>
    <row r="5" spans="1:3">
      <c r="A5" s="4" t="s">
        <v>508</v>
      </c>
      <c r="B5" s="7" t="n">
        <v>6141000</v>
      </c>
    </row>
    <row r="6" spans="1:3">
      <c r="A6" s="4" t="s">
        <v>509</v>
      </c>
    </row>
    <row r="7" spans="1:3">
      <c r="A7" s="3" t="s">
        <v>507</v>
      </c>
    </row>
    <row r="8" spans="1:3">
      <c r="A8" s="4" t="s">
        <v>508</v>
      </c>
      <c r="B8" s="5" t="n">
        <v>8903000</v>
      </c>
    </row>
    <row r="9" spans="1:3">
      <c r="A9" s="4" t="s">
        <v>510</v>
      </c>
    </row>
    <row r="10" spans="1:3">
      <c r="A10" s="3" t="s">
        <v>507</v>
      </c>
    </row>
    <row r="11" spans="1:3">
      <c r="A11" s="4" t="s">
        <v>511</v>
      </c>
      <c r="B11" s="5" t="n">
        <v>1402000</v>
      </c>
    </row>
    <row r="12" spans="1:3">
      <c r="A12" s="4" t="s">
        <v>512</v>
      </c>
    </row>
    <row r="13" spans="1:3">
      <c r="A13" s="3" t="s">
        <v>507</v>
      </c>
    </row>
    <row r="14" spans="1:3">
      <c r="A14" s="4" t="s">
        <v>508</v>
      </c>
      <c r="B14" s="7" t="n">
        <v>0</v>
      </c>
      <c r="C1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v>
      </c>
    </row>
    <row r="2" spans="1:3">
      <c r="A2" s="3" t="s">
        <v>514</v>
      </c>
    </row>
    <row r="3" spans="1:3">
      <c r="A3" s="4" t="s">
        <v>515</v>
      </c>
      <c r="B3" s="7" t="n">
        <v>267</v>
      </c>
      <c r="C3" s="7" t="n">
        <v>207</v>
      </c>
    </row>
    <row r="4" spans="1:3">
      <c r="A4" s="4" t="s">
        <v>492</v>
      </c>
    </row>
    <row r="5" spans="1:3">
      <c r="A5" s="3" t="s">
        <v>514</v>
      </c>
    </row>
    <row r="6" spans="1:3">
      <c r="A6" s="4" t="s">
        <v>515</v>
      </c>
      <c r="B6" s="7" t="n">
        <v>267</v>
      </c>
      <c r="C6" s="7" t="n">
        <v>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27"/>
    <col customWidth="1" max="5" min="5" width="18"/>
    <col customWidth="1" max="6" min="6" width="15"/>
    <col customWidth="1" max="7" min="7" width="46"/>
  </cols>
  <sheetData>
    <row r="1" spans="1:7">
      <c r="A1" s="1" t="s">
        <v>106</v>
      </c>
      <c r="B1" s="2" t="s">
        <v>107</v>
      </c>
      <c r="C1" s="2" t="s">
        <v>108</v>
      </c>
      <c r="D1" s="2" t="s">
        <v>109</v>
      </c>
      <c r="E1" s="2" t="s">
        <v>110</v>
      </c>
      <c r="F1" s="2" t="s">
        <v>111</v>
      </c>
      <c r="G1" s="2" t="s">
        <v>112</v>
      </c>
    </row>
    <row r="2" spans="1:7">
      <c r="A2" s="4" t="s">
        <v>113</v>
      </c>
      <c r="B2" s="7" t="n">
        <v>1122550</v>
      </c>
      <c r="C2" s="7" t="n">
        <v>59220</v>
      </c>
      <c r="D2" s="7" t="n">
        <v>444609</v>
      </c>
      <c r="E2" s="7" t="n">
        <v>1648980</v>
      </c>
      <c r="F2" s="7" t="n">
        <v>-1083678</v>
      </c>
      <c r="G2" s="7" t="n">
        <v>53419</v>
      </c>
    </row>
    <row r="3" spans="1:7">
      <c r="A3" s="3" t="s">
        <v>114</v>
      </c>
    </row>
    <row r="4" spans="1:7">
      <c r="A4" s="4" t="s">
        <v>94</v>
      </c>
      <c r="B4" s="5" t="n">
        <v>345401</v>
      </c>
      <c r="E4" s="5" t="n">
        <v>345401</v>
      </c>
    </row>
    <row r="5" spans="1:7">
      <c r="A5" s="4" t="s">
        <v>104</v>
      </c>
      <c r="B5" s="5" t="n">
        <v>-73089</v>
      </c>
      <c r="G5" s="5" t="n">
        <v>-73089</v>
      </c>
    </row>
    <row r="6" spans="1:7">
      <c r="A6" s="4" t="s">
        <v>115</v>
      </c>
      <c r="B6" s="5" t="n">
        <v>5444</v>
      </c>
      <c r="D6" s="5" t="n">
        <v>2886</v>
      </c>
      <c r="F6" s="5" t="n">
        <v>2558</v>
      </c>
    </row>
    <row r="7" spans="1:7">
      <c r="A7" s="4" t="s">
        <v>116</v>
      </c>
      <c r="B7" s="5" t="n">
        <v>855</v>
      </c>
      <c r="D7" s="5" t="n">
        <v>432</v>
      </c>
      <c r="F7" s="5" t="n">
        <v>423</v>
      </c>
    </row>
    <row r="8" spans="1:7">
      <c r="A8" s="4" t="s">
        <v>117</v>
      </c>
      <c r="B8" s="5" t="n">
        <v>43864</v>
      </c>
      <c r="D8" s="5" t="n">
        <v>7855</v>
      </c>
      <c r="F8" s="5" t="n">
        <v>36009</v>
      </c>
    </row>
    <row r="9" spans="1:7">
      <c r="A9" s="4" t="s">
        <v>118</v>
      </c>
      <c r="B9" s="5" t="n">
        <v>-349181</v>
      </c>
      <c r="F9" s="5" t="n">
        <v>-349181</v>
      </c>
    </row>
    <row r="10" spans="1:7">
      <c r="A10" s="4" t="s">
        <v>119</v>
      </c>
      <c r="B10" s="5" t="n">
        <v>-87380</v>
      </c>
      <c r="E10" s="5" t="n">
        <v>-87380</v>
      </c>
    </row>
    <row r="11" spans="1:7">
      <c r="A11" s="4" t="s">
        <v>120</v>
      </c>
      <c r="B11" s="5" t="n">
        <v>6382</v>
      </c>
      <c r="D11" s="5" t="n">
        <v>6382</v>
      </c>
    </row>
    <row r="12" spans="1:7">
      <c r="A12" s="4" t="s">
        <v>121</v>
      </c>
      <c r="B12" s="5" t="n">
        <v>-3755</v>
      </c>
      <c r="D12" s="5" t="n">
        <v>-3755</v>
      </c>
    </row>
    <row r="13" spans="1:7">
      <c r="A13" s="4" t="s">
        <v>122</v>
      </c>
      <c r="B13" s="5" t="n">
        <v>1011091</v>
      </c>
      <c r="C13" s="5" t="n">
        <v>59220</v>
      </c>
      <c r="D13" s="5" t="n">
        <v>458409</v>
      </c>
      <c r="E13" s="5" t="n">
        <v>1907001</v>
      </c>
      <c r="F13" s="5" t="n">
        <v>-1393869</v>
      </c>
      <c r="G13" s="5" t="n">
        <v>-19670</v>
      </c>
    </row>
    <row r="14" spans="1:7">
      <c r="A14" s="3" t="s">
        <v>114</v>
      </c>
    </row>
    <row r="15" spans="1:7">
      <c r="A15" s="4" t="s">
        <v>94</v>
      </c>
      <c r="B15" s="5" t="n">
        <v>399506</v>
      </c>
      <c r="E15" s="5" t="n">
        <v>399506</v>
      </c>
    </row>
    <row r="16" spans="1:7">
      <c r="A16" s="4" t="s">
        <v>104</v>
      </c>
      <c r="B16" s="5" t="n">
        <v>-175828</v>
      </c>
      <c r="G16" s="5" t="n">
        <v>-175828</v>
      </c>
    </row>
    <row r="17" spans="1:7">
      <c r="A17" s="4" t="s">
        <v>123</v>
      </c>
      <c r="B17" s="5" t="n">
        <v>13851</v>
      </c>
      <c r="D17" s="5" t="n">
        <v>10157</v>
      </c>
      <c r="F17" s="5" t="n">
        <v>3694</v>
      </c>
    </row>
    <row r="18" spans="1:7">
      <c r="A18" s="4" t="s">
        <v>116</v>
      </c>
      <c r="B18" s="5" t="n">
        <v>1083</v>
      </c>
      <c r="D18" s="5" t="n">
        <v>440</v>
      </c>
      <c r="F18" s="5" t="n">
        <v>643</v>
      </c>
    </row>
    <row r="19" spans="1:7">
      <c r="A19" s="4" t="s">
        <v>117</v>
      </c>
      <c r="B19" s="5" t="n">
        <v>22779</v>
      </c>
      <c r="D19" s="5" t="n">
        <v>3212</v>
      </c>
      <c r="F19" s="5" t="n">
        <v>19567</v>
      </c>
    </row>
    <row r="20" spans="1:7">
      <c r="A20" s="4" t="s">
        <v>118</v>
      </c>
      <c r="B20" s="5" t="n">
        <v>-322420</v>
      </c>
      <c r="F20" s="5" t="n">
        <v>-322420</v>
      </c>
    </row>
    <row r="21" spans="1:7">
      <c r="A21" s="4" t="s">
        <v>119</v>
      </c>
      <c r="B21" s="5" t="n">
        <v>-96879</v>
      </c>
      <c r="E21" s="5" t="n">
        <v>-96879</v>
      </c>
    </row>
    <row r="22" spans="1:7">
      <c r="A22" s="4" t="s">
        <v>120</v>
      </c>
      <c r="B22" s="5" t="n">
        <v>1826</v>
      </c>
      <c r="D22" s="5" t="n">
        <v>1826</v>
      </c>
    </row>
    <row r="23" spans="1:7">
      <c r="A23" s="4" t="s">
        <v>124</v>
      </c>
      <c r="B23" s="5" t="n">
        <v>855009</v>
      </c>
      <c r="C23" s="5" t="n">
        <v>59220</v>
      </c>
      <c r="D23" s="5" t="n">
        <v>474044</v>
      </c>
      <c r="E23" s="5" t="n">
        <v>2209628</v>
      </c>
      <c r="F23" s="5" t="n">
        <v>-1692385</v>
      </c>
      <c r="G23" s="5" t="n">
        <v>-195498</v>
      </c>
    </row>
    <row r="24" spans="1:7">
      <c r="A24" s="3" t="s">
        <v>114</v>
      </c>
    </row>
    <row r="25" spans="1:7">
      <c r="A25" s="4" t="s">
        <v>94</v>
      </c>
      <c r="B25" s="5" t="n">
        <v>353040</v>
      </c>
      <c r="E25" s="5" t="n">
        <v>353040</v>
      </c>
    </row>
    <row r="26" spans="1:7">
      <c r="A26" s="4" t="s">
        <v>104</v>
      </c>
      <c r="B26" s="5" t="n">
        <v>-21685</v>
      </c>
      <c r="G26" s="5" t="n">
        <v>-21685</v>
      </c>
    </row>
    <row r="27" spans="1:7">
      <c r="A27" s="4" t="s">
        <v>123</v>
      </c>
      <c r="B27" s="5" t="n">
        <v>18718</v>
      </c>
      <c r="D27" s="5" t="n">
        <v>18718</v>
      </c>
      <c r="F27" s="5" t="n">
        <v>0</v>
      </c>
    </row>
    <row r="28" spans="1:7">
      <c r="A28" s="4" t="s">
        <v>117</v>
      </c>
      <c r="B28" s="5" t="n">
        <v>31042</v>
      </c>
      <c r="D28" s="5" t="n">
        <v>3158</v>
      </c>
      <c r="F28" s="5" t="n">
        <v>27884</v>
      </c>
    </row>
    <row r="29" spans="1:7">
      <c r="A29" s="4" t="s">
        <v>118</v>
      </c>
      <c r="B29" s="5" t="n">
        <v>-18134</v>
      </c>
      <c r="F29" s="5" t="n">
        <v>-18134</v>
      </c>
    </row>
    <row r="30" spans="1:7">
      <c r="A30" s="4" t="s">
        <v>119</v>
      </c>
      <c r="B30" s="5" t="n">
        <v>-104567</v>
      </c>
      <c r="E30" s="5" t="n">
        <v>-104567</v>
      </c>
    </row>
    <row r="31" spans="1:7">
      <c r="A31" s="4" t="s">
        <v>125</v>
      </c>
      <c r="B31" s="7" t="n">
        <v>1113423</v>
      </c>
      <c r="C31" s="7" t="n">
        <v>59220</v>
      </c>
      <c r="D31" s="7" t="n">
        <v>495920</v>
      </c>
      <c r="E31" s="7" t="n">
        <v>2458101</v>
      </c>
      <c r="F31" s="7" t="n">
        <v>-1682635</v>
      </c>
      <c r="G31" s="7" t="n">
        <v>-217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5</v>
      </c>
    </row>
    <row r="3" spans="1:3">
      <c r="A3" s="3" t="s">
        <v>517</v>
      </c>
    </row>
    <row r="4" spans="1:3">
      <c r="A4" s="4" t="s">
        <v>518</v>
      </c>
      <c r="B4" s="7" t="n">
        <v>1251</v>
      </c>
      <c r="C4" s="7" t="n">
        <v>1006</v>
      </c>
    </row>
    <row r="5" spans="1:3">
      <c r="A5" s="4" t="s">
        <v>519</v>
      </c>
      <c r="B5" s="5" t="n">
        <v>-680</v>
      </c>
      <c r="C5" s="5" t="n">
        <v>15</v>
      </c>
    </row>
    <row r="6" spans="1:3">
      <c r="A6" s="4" t="s">
        <v>492</v>
      </c>
    </row>
    <row r="7" spans="1:3">
      <c r="A7" s="3" t="s">
        <v>517</v>
      </c>
    </row>
    <row r="8" spans="1:3">
      <c r="A8" s="4" t="s">
        <v>518</v>
      </c>
      <c r="B8" s="5" t="n">
        <v>60</v>
      </c>
      <c r="C8" s="5" t="n">
        <v>-248</v>
      </c>
    </row>
    <row r="9" spans="1:3">
      <c r="A9" s="4" t="s">
        <v>520</v>
      </c>
    </row>
    <row r="10" spans="1:3">
      <c r="A10" s="3" t="s">
        <v>517</v>
      </c>
    </row>
    <row r="11" spans="1:3">
      <c r="A11" s="4" t="s">
        <v>519</v>
      </c>
      <c r="B11" s="5" t="n">
        <v>511</v>
      </c>
      <c r="C11" s="5" t="n">
        <v>1269</v>
      </c>
    </row>
    <row r="12" spans="1:3">
      <c r="A12" s="4" t="s">
        <v>521</v>
      </c>
    </row>
    <row r="13" spans="1:3">
      <c r="A13" s="3" t="s">
        <v>517</v>
      </c>
    </row>
    <row r="14" spans="1:3">
      <c r="A14" s="4" t="s">
        <v>518</v>
      </c>
      <c r="B14" s="5" t="n">
        <v>1191</v>
      </c>
      <c r="C14" s="5" t="n">
        <v>1254</v>
      </c>
    </row>
    <row r="15" spans="1:3">
      <c r="A15" s="4" t="s">
        <v>522</v>
      </c>
    </row>
    <row r="16" spans="1:3">
      <c r="A16" s="3" t="s">
        <v>517</v>
      </c>
    </row>
    <row r="17" spans="1:3">
      <c r="A17" s="4" t="s">
        <v>519</v>
      </c>
      <c r="B17" s="7" t="n">
        <v>-1191</v>
      </c>
      <c r="C17" s="7" t="n">
        <v>-12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3</v>
      </c>
      <c r="B1" s="2" t="s">
        <v>1</v>
      </c>
    </row>
    <row r="2" spans="1:6">
      <c r="B2" s="2" t="s">
        <v>2</v>
      </c>
      <c r="C2" s="2" t="s">
        <v>5</v>
      </c>
      <c r="D2" s="2" t="s">
        <v>80</v>
      </c>
      <c r="E2" s="2" t="s">
        <v>524</v>
      </c>
      <c r="F2" s="2" t="s">
        <v>525</v>
      </c>
    </row>
    <row r="3" spans="1:6">
      <c r="A3" s="3" t="s">
        <v>526</v>
      </c>
    </row>
    <row r="4" spans="1:6">
      <c r="A4" s="4" t="s">
        <v>527</v>
      </c>
      <c r="B4" s="7" t="n">
        <v>62389</v>
      </c>
      <c r="C4" s="7" t="n">
        <v>327869</v>
      </c>
    </row>
    <row r="5" spans="1:6">
      <c r="A5" s="4" t="s">
        <v>528</v>
      </c>
      <c r="B5" s="5" t="n">
        <v>71339</v>
      </c>
      <c r="C5" s="5" t="n">
        <v>334022</v>
      </c>
    </row>
    <row r="6" spans="1:6">
      <c r="A6" s="4" t="s">
        <v>529</v>
      </c>
      <c r="B6" s="5" t="n">
        <v>150107</v>
      </c>
      <c r="C6" s="5" t="n">
        <v>131</v>
      </c>
    </row>
    <row r="7" spans="1:6">
      <c r="A7" s="4" t="s">
        <v>530</v>
      </c>
      <c r="B7" s="5" t="n">
        <v>1556952</v>
      </c>
      <c r="C7" s="5" t="n">
        <v>1706933</v>
      </c>
    </row>
    <row r="8" spans="1:6">
      <c r="A8" s="4" t="s">
        <v>495</v>
      </c>
      <c r="B8" s="7" t="n">
        <v>1778398</v>
      </c>
      <c r="C8" s="7" t="n">
        <v>2041086</v>
      </c>
    </row>
    <row r="9" spans="1:6">
      <c r="A9" s="4" t="s">
        <v>531</v>
      </c>
      <c r="B9" s="4" t="s">
        <v>532</v>
      </c>
      <c r="C9" s="4" t="s">
        <v>533</v>
      </c>
      <c r="D9" s="4" t="s">
        <v>534</v>
      </c>
    </row>
    <row r="10" spans="1:6">
      <c r="A10" s="4" t="s">
        <v>535</v>
      </c>
    </row>
    <row r="11" spans="1:6">
      <c r="A11" s="3" t="s">
        <v>526</v>
      </c>
    </row>
    <row r="12" spans="1:6">
      <c r="A12" s="4" t="s">
        <v>536</v>
      </c>
      <c r="B12" s="7" t="n">
        <v>8950</v>
      </c>
      <c r="C12" s="7" t="n">
        <v>6153</v>
      </c>
    </row>
    <row r="13" spans="1:6">
      <c r="A13" s="4" t="s">
        <v>531</v>
      </c>
      <c r="B13" s="4" t="s">
        <v>537</v>
      </c>
      <c r="C13" s="4" t="s">
        <v>538</v>
      </c>
    </row>
    <row r="14" spans="1:6">
      <c r="A14" s="4" t="s">
        <v>539</v>
      </c>
    </row>
    <row r="15" spans="1:6">
      <c r="A15" s="3" t="s">
        <v>526</v>
      </c>
    </row>
    <row r="16" spans="1:6">
      <c r="A16" s="4" t="s">
        <v>527</v>
      </c>
      <c r="B16" s="7" t="n">
        <v>62389</v>
      </c>
      <c r="C16" s="7" t="n">
        <v>327869</v>
      </c>
    </row>
    <row r="17" spans="1:6">
      <c r="A17" s="4" t="s">
        <v>540</v>
      </c>
    </row>
    <row r="18" spans="1:6">
      <c r="A18" s="3" t="s">
        <v>526</v>
      </c>
    </row>
    <row r="19" spans="1:6">
      <c r="A19" s="4" t="s">
        <v>541</v>
      </c>
      <c r="B19" s="4" t="s">
        <v>542</v>
      </c>
      <c r="C19" s="4" t="s">
        <v>543</v>
      </c>
    </row>
    <row r="20" spans="1:6">
      <c r="A20" s="4" t="s">
        <v>544</v>
      </c>
    </row>
    <row r="21" spans="1:6">
      <c r="A21" s="3" t="s">
        <v>526</v>
      </c>
    </row>
    <row r="22" spans="1:6">
      <c r="A22" s="4" t="s">
        <v>541</v>
      </c>
      <c r="B22" s="4" t="s">
        <v>545</v>
      </c>
      <c r="C22" s="4" t="s">
        <v>546</v>
      </c>
    </row>
    <row r="23" spans="1:6">
      <c r="A23" s="4" t="s">
        <v>547</v>
      </c>
    </row>
    <row r="24" spans="1:6">
      <c r="A24" s="3" t="s">
        <v>526</v>
      </c>
    </row>
    <row r="25" spans="1:6">
      <c r="A25" s="4" t="s">
        <v>529</v>
      </c>
      <c r="B25" s="7" t="n">
        <v>107</v>
      </c>
      <c r="C25" s="7" t="n">
        <v>131</v>
      </c>
    </row>
    <row r="26" spans="1:6">
      <c r="A26" s="4" t="s">
        <v>530</v>
      </c>
      <c r="B26" s="5" t="n">
        <v>6820</v>
      </c>
      <c r="C26" s="5" t="n">
        <v>6927</v>
      </c>
    </row>
    <row r="27" spans="1:6">
      <c r="A27" s="4" t="s">
        <v>548</v>
      </c>
    </row>
    <row r="28" spans="1:6">
      <c r="A28" s="3" t="s">
        <v>526</v>
      </c>
    </row>
    <row r="29" spans="1:6">
      <c r="A29" s="4" t="s">
        <v>529</v>
      </c>
      <c r="B29" s="5" t="n">
        <v>150000</v>
      </c>
      <c r="C29" s="5" t="n">
        <v>0</v>
      </c>
    </row>
    <row r="30" spans="1:6">
      <c r="A30" s="4" t="s">
        <v>549</v>
      </c>
      <c r="B30" s="7" t="n">
        <v>0</v>
      </c>
      <c r="C30" s="5" t="n">
        <v>150000</v>
      </c>
    </row>
    <row r="31" spans="1:6">
      <c r="A31" s="4" t="s">
        <v>541</v>
      </c>
      <c r="B31" s="4" t="s">
        <v>550</v>
      </c>
    </row>
    <row r="32" spans="1:6">
      <c r="A32" s="4" t="s">
        <v>551</v>
      </c>
    </row>
    <row r="33" spans="1:6">
      <c r="A33" s="3" t="s">
        <v>526</v>
      </c>
    </row>
    <row r="34" spans="1:6">
      <c r="A34" s="4" t="s">
        <v>552</v>
      </c>
      <c r="B34" s="7" t="n">
        <v>132</v>
      </c>
      <c r="C34" s="7" t="n">
        <v>6</v>
      </c>
    </row>
    <row r="35" spans="1:6">
      <c r="A35" s="4" t="s">
        <v>553</v>
      </c>
      <c r="B35" s="4" t="s">
        <v>554</v>
      </c>
      <c r="C35" s="4" t="s">
        <v>555</v>
      </c>
    </row>
    <row r="36" spans="1:6">
      <c r="A36" s="4" t="s">
        <v>556</v>
      </c>
    </row>
    <row r="37" spans="1:6">
      <c r="A37" s="3" t="s">
        <v>526</v>
      </c>
    </row>
    <row r="38" spans="1:6">
      <c r="A38" s="4" t="s">
        <v>549</v>
      </c>
      <c r="B38" s="7" t="n">
        <v>300000</v>
      </c>
      <c r="C38" s="7" t="n">
        <v>300000</v>
      </c>
    </row>
    <row r="39" spans="1:6">
      <c r="A39" s="4" t="s">
        <v>541</v>
      </c>
      <c r="B39" s="4" t="s">
        <v>557</v>
      </c>
    </row>
    <row r="40" spans="1:6">
      <c r="A40" s="4" t="s">
        <v>558</v>
      </c>
    </row>
    <row r="41" spans="1:6">
      <c r="A41" s="3" t="s">
        <v>526</v>
      </c>
    </row>
    <row r="42" spans="1:6">
      <c r="A42" s="4" t="s">
        <v>549</v>
      </c>
      <c r="B42" s="7" t="n">
        <v>400000</v>
      </c>
      <c r="C42" s="5" t="n">
        <v>400000</v>
      </c>
    </row>
    <row r="43" spans="1:6">
      <c r="A43" s="4" t="s">
        <v>541</v>
      </c>
      <c r="B43" s="4" t="s">
        <v>559</v>
      </c>
    </row>
    <row r="44" spans="1:6">
      <c r="A44" s="4" t="s">
        <v>560</v>
      </c>
    </row>
    <row r="45" spans="1:6">
      <c r="A45" s="3" t="s">
        <v>526</v>
      </c>
    </row>
    <row r="46" spans="1:6">
      <c r="A46" s="4" t="s">
        <v>549</v>
      </c>
      <c r="B46" s="7" t="n">
        <v>250000</v>
      </c>
      <c r="C46" s="5" t="n">
        <v>250000</v>
      </c>
    </row>
    <row r="47" spans="1:6">
      <c r="A47" s="4" t="s">
        <v>541</v>
      </c>
      <c r="B47" s="4" t="s">
        <v>561</v>
      </c>
      <c r="F47" s="4" t="s">
        <v>561</v>
      </c>
    </row>
    <row r="48" spans="1:6">
      <c r="A48" s="4" t="s">
        <v>562</v>
      </c>
    </row>
    <row r="49" spans="1:6">
      <c r="A49" s="3" t="s">
        <v>526</v>
      </c>
    </row>
    <row r="50" spans="1:6">
      <c r="A50" s="4" t="s">
        <v>549</v>
      </c>
      <c r="B50" s="7" t="n">
        <v>350000</v>
      </c>
      <c r="C50" s="5" t="n">
        <v>350000</v>
      </c>
    </row>
    <row r="51" spans="1:6">
      <c r="A51" s="4" t="s">
        <v>541</v>
      </c>
      <c r="B51" s="4" t="s">
        <v>563</v>
      </c>
      <c r="E51" s="4" t="s">
        <v>563</v>
      </c>
    </row>
    <row r="52" spans="1:6">
      <c r="A52" s="4" t="s">
        <v>564</v>
      </c>
    </row>
    <row r="53" spans="1:6">
      <c r="A53" s="3" t="s">
        <v>526</v>
      </c>
    </row>
    <row r="54" spans="1:6">
      <c r="A54" s="4" t="s">
        <v>549</v>
      </c>
      <c r="B54" s="7" t="n">
        <v>250000</v>
      </c>
      <c r="C54" s="7" t="n">
        <v>250000</v>
      </c>
    </row>
    <row r="55" spans="1:6">
      <c r="A55" s="4" t="s">
        <v>541</v>
      </c>
      <c r="B55" s="4" t="s">
        <v>565</v>
      </c>
      <c r="F55" s="4" t="s">
        <v>5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566</v>
      </c>
      <c r="B1" s="2" t="s">
        <v>567</v>
      </c>
      <c r="C1" s="2" t="s">
        <v>524</v>
      </c>
      <c r="D1" s="2" t="s">
        <v>525</v>
      </c>
      <c r="E1" s="2" t="s">
        <v>2</v>
      </c>
      <c r="F1" s="2" t="s">
        <v>5</v>
      </c>
      <c r="G1" s="2" t="s">
        <v>80</v>
      </c>
      <c r="H1" s="2" t="s">
        <v>568</v>
      </c>
    </row>
    <row r="2" spans="1:8">
      <c r="A2" s="3" t="s">
        <v>526</v>
      </c>
    </row>
    <row r="3" spans="1:8">
      <c r="A3" s="4" t="s">
        <v>569</v>
      </c>
      <c r="E3" s="7" t="n">
        <v>859825000</v>
      </c>
      <c r="F3" s="7" t="n">
        <v>847512000</v>
      </c>
    </row>
    <row r="4" spans="1:8">
      <c r="A4" s="4" t="s">
        <v>570</v>
      </c>
      <c r="E4" s="4" t="s">
        <v>532</v>
      </c>
      <c r="F4" s="4" t="s">
        <v>533</v>
      </c>
      <c r="G4" s="4" t="s">
        <v>534</v>
      </c>
    </row>
    <row r="5" spans="1:8">
      <c r="A5" s="4" t="s">
        <v>571</v>
      </c>
      <c r="E5" s="4" t="s">
        <v>572</v>
      </c>
      <c r="F5" s="4" t="s">
        <v>573</v>
      </c>
    </row>
    <row r="6" spans="1:8">
      <c r="A6" s="4" t="s">
        <v>574</v>
      </c>
    </row>
    <row r="7" spans="1:8">
      <c r="A7" s="3" t="s">
        <v>526</v>
      </c>
    </row>
    <row r="8" spans="1:8">
      <c r="A8" s="4" t="s">
        <v>575</v>
      </c>
      <c r="H8" s="7" t="n">
        <v>350000000</v>
      </c>
    </row>
    <row r="9" spans="1:8">
      <c r="A9" s="4" t="s">
        <v>576</v>
      </c>
    </row>
    <row r="10" spans="1:8">
      <c r="A10" s="3" t="s">
        <v>526</v>
      </c>
    </row>
    <row r="11" spans="1:8">
      <c r="A11" s="4" t="s">
        <v>575</v>
      </c>
      <c r="E11" s="7" t="n">
        <v>1000000000</v>
      </c>
    </row>
    <row r="12" spans="1:8">
      <c r="A12" s="4" t="s">
        <v>569</v>
      </c>
      <c r="E12" s="5" t="n">
        <v>750000000</v>
      </c>
      <c r="F12" s="7" t="n">
        <v>750000000</v>
      </c>
    </row>
    <row r="13" spans="1:8">
      <c r="A13" s="4" t="s">
        <v>577</v>
      </c>
    </row>
    <row r="14" spans="1:8">
      <c r="A14" s="3" t="s">
        <v>526</v>
      </c>
    </row>
    <row r="15" spans="1:8">
      <c r="A15" s="4" t="s">
        <v>578</v>
      </c>
      <c r="E15" s="7" t="n">
        <v>150000000</v>
      </c>
    </row>
    <row r="16" spans="1:8">
      <c r="A16" s="4" t="s">
        <v>541</v>
      </c>
      <c r="E16" s="4" t="s">
        <v>550</v>
      </c>
    </row>
    <row r="17" spans="1:8">
      <c r="A17" s="4" t="s">
        <v>579</v>
      </c>
    </row>
    <row r="18" spans="1:8">
      <c r="A18" s="3" t="s">
        <v>526</v>
      </c>
    </row>
    <row r="19" spans="1:8">
      <c r="A19" s="4" t="s">
        <v>580</v>
      </c>
      <c r="B19" s="7" t="n">
        <v>150000000</v>
      </c>
    </row>
    <row r="20" spans="1:8">
      <c r="A20" s="4" t="s">
        <v>581</v>
      </c>
    </row>
    <row r="21" spans="1:8">
      <c r="A21" s="3" t="s">
        <v>526</v>
      </c>
    </row>
    <row r="22" spans="1:8">
      <c r="A22" s="4" t="s">
        <v>582</v>
      </c>
      <c r="C22" s="7" t="n">
        <v>350000000</v>
      </c>
    </row>
    <row r="23" spans="1:8">
      <c r="A23" s="4" t="s">
        <v>541</v>
      </c>
      <c r="C23" s="4" t="s">
        <v>563</v>
      </c>
      <c r="E23" s="4" t="s">
        <v>563</v>
      </c>
    </row>
    <row r="24" spans="1:8">
      <c r="A24" s="4" t="s">
        <v>583</v>
      </c>
      <c r="C24" s="7" t="n">
        <v>345000000</v>
      </c>
    </row>
    <row r="25" spans="1:8">
      <c r="A25" s="4" t="s">
        <v>584</v>
      </c>
    </row>
    <row r="26" spans="1:8">
      <c r="A26" s="3" t="s">
        <v>526</v>
      </c>
    </row>
    <row r="27" spans="1:8">
      <c r="A27" s="4" t="s">
        <v>582</v>
      </c>
      <c r="D27" s="7" t="n">
        <v>250000000</v>
      </c>
    </row>
    <row r="28" spans="1:8">
      <c r="A28" s="4" t="s">
        <v>541</v>
      </c>
      <c r="D28" s="4" t="s">
        <v>561</v>
      </c>
      <c r="E28" s="4" t="s">
        <v>561</v>
      </c>
    </row>
    <row r="29" spans="1:8">
      <c r="A29" s="4" t="s">
        <v>585</v>
      </c>
    </row>
    <row r="30" spans="1:8">
      <c r="A30" s="3" t="s">
        <v>526</v>
      </c>
    </row>
    <row r="31" spans="1:8">
      <c r="A31" s="4" t="s">
        <v>582</v>
      </c>
      <c r="D31" s="7" t="n">
        <v>250000000</v>
      </c>
    </row>
    <row r="32" spans="1:8">
      <c r="A32" s="4" t="s">
        <v>541</v>
      </c>
      <c r="D32" s="4" t="s">
        <v>565</v>
      </c>
      <c r="E32" s="4" t="s">
        <v>565</v>
      </c>
    </row>
    <row r="33" spans="1:8">
      <c r="A33" s="4" t="s">
        <v>586</v>
      </c>
    </row>
    <row r="34" spans="1:8">
      <c r="A34" s="3" t="s">
        <v>526</v>
      </c>
    </row>
    <row r="35" spans="1:8">
      <c r="A35" s="4" t="s">
        <v>583</v>
      </c>
      <c r="D35" s="7" t="n">
        <v>49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7</v>
      </c>
      <c r="B1" s="2" t="s">
        <v>1</v>
      </c>
    </row>
    <row r="2" spans="1:3">
      <c r="B2" s="2" t="s">
        <v>2</v>
      </c>
      <c r="C2" s="2" t="s">
        <v>5</v>
      </c>
    </row>
    <row r="3" spans="1:3">
      <c r="A3" s="3" t="s">
        <v>588</v>
      </c>
    </row>
    <row r="4" spans="1:3">
      <c r="A4" s="4" t="s">
        <v>589</v>
      </c>
      <c r="B4" s="7" t="n">
        <v>71339000</v>
      </c>
      <c r="C4" s="7" t="n">
        <v>334022000</v>
      </c>
    </row>
    <row r="5" spans="1:3">
      <c r="A5" s="4" t="s">
        <v>590</v>
      </c>
      <c r="B5" s="7" t="n">
        <v>859825000</v>
      </c>
      <c r="C5" s="5" t="n">
        <v>847512000</v>
      </c>
    </row>
    <row r="6" spans="1:3">
      <c r="A6" s="4" t="s">
        <v>591</v>
      </c>
      <c r="B6" s="4" t="s">
        <v>592</v>
      </c>
    </row>
    <row r="7" spans="1:3">
      <c r="A7" s="4" t="s">
        <v>539</v>
      </c>
      <c r="B7" s="7" t="n">
        <v>62389000</v>
      </c>
      <c r="C7" s="5" t="n">
        <v>327869000</v>
      </c>
    </row>
    <row r="8" spans="1:3">
      <c r="A8" s="4" t="s">
        <v>593</v>
      </c>
    </row>
    <row r="9" spans="1:3">
      <c r="A9" s="3" t="s">
        <v>588</v>
      </c>
    </row>
    <row r="10" spans="1:3">
      <c r="A10" s="4" t="s">
        <v>589</v>
      </c>
      <c r="B10" s="5" t="n">
        <v>62389000</v>
      </c>
      <c r="C10" s="5" t="n">
        <v>327869000</v>
      </c>
    </row>
    <row r="11" spans="1:3">
      <c r="A11" s="4" t="s">
        <v>590</v>
      </c>
      <c r="B11" s="5" t="n">
        <v>750000000</v>
      </c>
      <c r="C11" s="5" t="n">
        <v>750000000</v>
      </c>
    </row>
    <row r="12" spans="1:3">
      <c r="A12" s="4" t="s">
        <v>575</v>
      </c>
      <c r="B12" s="5" t="n">
        <v>1000000000</v>
      </c>
    </row>
    <row r="13" spans="1:3">
      <c r="A13" s="4" t="s">
        <v>594</v>
      </c>
    </row>
    <row r="14" spans="1:3">
      <c r="A14" s="3" t="s">
        <v>588</v>
      </c>
    </row>
    <row r="15" spans="1:3">
      <c r="A15" s="4" t="s">
        <v>589</v>
      </c>
      <c r="B15" s="5" t="n">
        <v>8950000</v>
      </c>
      <c r="C15" s="5" t="n">
        <v>6153000</v>
      </c>
    </row>
    <row r="16" spans="1:3">
      <c r="A16" s="4" t="s">
        <v>590</v>
      </c>
      <c r="B16" s="5" t="n">
        <v>109825000</v>
      </c>
      <c r="C16" s="7" t="n">
        <v>97512000</v>
      </c>
    </row>
    <row r="17" spans="1:3">
      <c r="A17" s="4" t="s">
        <v>539</v>
      </c>
    </row>
    <row r="18" spans="1:3">
      <c r="A18" s="3" t="s">
        <v>588</v>
      </c>
    </row>
    <row r="19" spans="1:3">
      <c r="A19" s="4" t="s">
        <v>575</v>
      </c>
      <c r="B19" s="7" t="n">
        <v>4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95</v>
      </c>
      <c r="B1" s="2" t="s">
        <v>596</v>
      </c>
    </row>
    <row r="2" spans="1:2">
      <c r="A2" s="3" t="s">
        <v>597</v>
      </c>
    </row>
    <row r="3" spans="1:2">
      <c r="A3" s="5" t="n">
        <v>2017</v>
      </c>
      <c r="B3" s="7" t="n">
        <v>150107</v>
      </c>
    </row>
    <row r="4" spans="1:2">
      <c r="A4" s="5" t="n">
        <v>2018</v>
      </c>
      <c r="B4" s="5" t="n">
        <v>126</v>
      </c>
    </row>
    <row r="5" spans="1:2">
      <c r="A5" s="5" t="n">
        <v>2019</v>
      </c>
      <c r="B5" s="5" t="n">
        <v>300000</v>
      </c>
    </row>
    <row r="6" spans="1:2">
      <c r="A6" s="5" t="n">
        <v>2020</v>
      </c>
      <c r="B6" s="5" t="n">
        <v>0</v>
      </c>
    </row>
    <row r="7" spans="1:2">
      <c r="A7" s="5" t="n">
        <v>2021</v>
      </c>
      <c r="B7" s="5" t="n">
        <v>0</v>
      </c>
    </row>
    <row r="8" spans="1:2">
      <c r="A8" s="4" t="s">
        <v>598</v>
      </c>
      <c r="B8" s="7" t="n">
        <v>12568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99</v>
      </c>
      <c r="B1" s="2" t="s">
        <v>1</v>
      </c>
    </row>
    <row r="2" spans="1:4">
      <c r="B2" s="2" t="s">
        <v>600</v>
      </c>
      <c r="C2" s="2" t="s">
        <v>601</v>
      </c>
      <c r="D2" s="2" t="s">
        <v>602</v>
      </c>
    </row>
    <row r="3" spans="1:4">
      <c r="A3" s="3" t="s">
        <v>603</v>
      </c>
    </row>
    <row r="4" spans="1:4">
      <c r="A4" s="4" t="s">
        <v>604</v>
      </c>
      <c r="B4" s="7" t="n">
        <v>30250</v>
      </c>
      <c r="C4" s="7" t="n">
        <v>14793</v>
      </c>
      <c r="D4" s="7" t="n">
        <v>28314</v>
      </c>
    </row>
    <row r="5" spans="1:4">
      <c r="A5" s="4" t="s">
        <v>605</v>
      </c>
      <c r="B5" s="5" t="n">
        <v>5522</v>
      </c>
      <c r="C5" s="5" t="n">
        <v>1826</v>
      </c>
      <c r="D5" s="5" t="n">
        <v>6382</v>
      </c>
    </row>
    <row r="6" spans="1:4">
      <c r="A6" s="4" t="s">
        <v>606</v>
      </c>
      <c r="B6" s="7" t="n">
        <v>6974</v>
      </c>
      <c r="C6" s="7" t="n">
        <v>6363</v>
      </c>
      <c r="D6" s="7" t="n">
        <v>4444</v>
      </c>
    </row>
    <row r="7" spans="1:4">
      <c r="A7" s="4" t="s">
        <v>607</v>
      </c>
    </row>
    <row r="8" spans="1:4">
      <c r="A8" s="3" t="s">
        <v>603</v>
      </c>
    </row>
    <row r="9" spans="1:4">
      <c r="A9" s="4" t="s">
        <v>608</v>
      </c>
      <c r="B9" s="4" t="s">
        <v>400</v>
      </c>
    </row>
    <row r="10" spans="1:4">
      <c r="A10" s="4" t="s">
        <v>609</v>
      </c>
      <c r="B10" s="7" t="n">
        <v>6085</v>
      </c>
    </row>
    <row r="11" spans="1:4">
      <c r="A11" s="4" t="s">
        <v>610</v>
      </c>
      <c r="B11" s="4" t="s">
        <v>611</v>
      </c>
    </row>
    <row r="12" spans="1:4">
      <c r="A12" s="4" t="s">
        <v>612</v>
      </c>
      <c r="B12" s="5" t="n">
        <v>3927965</v>
      </c>
      <c r="C12" s="5" t="n">
        <v>4241769</v>
      </c>
      <c r="D12" s="5" t="n">
        <v>4489970</v>
      </c>
    </row>
    <row r="13" spans="1:4">
      <c r="A13" s="4" t="s">
        <v>613</v>
      </c>
      <c r="B13" s="8" t="n">
        <v>37.63</v>
      </c>
      <c r="C13" s="8" t="n">
        <v>32.99</v>
      </c>
      <c r="D13" s="8" t="n">
        <v>29.74</v>
      </c>
    </row>
    <row r="14" spans="1:4">
      <c r="A14" s="4" t="s">
        <v>614</v>
      </c>
    </row>
    <row r="15" spans="1:4">
      <c r="A15" s="3" t="s">
        <v>603</v>
      </c>
    </row>
    <row r="16" spans="1:4">
      <c r="A16" s="4" t="s">
        <v>609</v>
      </c>
      <c r="B16" s="7" t="n">
        <v>3339</v>
      </c>
    </row>
    <row r="17" spans="1:4">
      <c r="A17" s="4" t="s">
        <v>610</v>
      </c>
      <c r="B17" s="4" t="s">
        <v>615</v>
      </c>
    </row>
    <row r="18" spans="1:4">
      <c r="A18" s="4" t="s">
        <v>616</v>
      </c>
      <c r="B18" s="7" t="n">
        <v>2607</v>
      </c>
      <c r="C18" s="7" t="n">
        <v>2161</v>
      </c>
      <c r="D18" s="7" t="n">
        <v>5878</v>
      </c>
    </row>
    <row r="19" spans="1:4">
      <c r="A19" s="4" t="s">
        <v>617</v>
      </c>
      <c r="B19" s="5" t="n">
        <v>0</v>
      </c>
      <c r="C19" s="5" t="n">
        <v>103863</v>
      </c>
      <c r="D19" s="5" t="n">
        <v>85121</v>
      </c>
    </row>
    <row r="20" spans="1:4">
      <c r="A20" s="4" t="s">
        <v>618</v>
      </c>
    </row>
    <row r="21" spans="1:4">
      <c r="A21" s="3" t="s">
        <v>603</v>
      </c>
    </row>
    <row r="22" spans="1:4">
      <c r="A22" s="4" t="s">
        <v>609</v>
      </c>
      <c r="B22" s="7" t="n">
        <v>23102</v>
      </c>
    </row>
    <row r="23" spans="1:4">
      <c r="A23" s="4" t="s">
        <v>610</v>
      </c>
      <c r="B23" s="4" t="s">
        <v>619</v>
      </c>
    </row>
    <row r="24" spans="1:4">
      <c r="A24" s="4" t="s">
        <v>616</v>
      </c>
      <c r="B24" s="7" t="n">
        <v>4704</v>
      </c>
      <c r="C24" s="7" t="n">
        <v>1831</v>
      </c>
      <c r="D24" s="7" t="n">
        <v>0</v>
      </c>
    </row>
    <row r="25" spans="1:4">
      <c r="A25" s="4" t="s">
        <v>617</v>
      </c>
      <c r="B25" s="5" t="n">
        <v>284950</v>
      </c>
      <c r="C25" s="5" t="n">
        <v>93938</v>
      </c>
    </row>
    <row r="26" spans="1:4">
      <c r="A26" s="4" t="s">
        <v>620</v>
      </c>
    </row>
    <row r="27" spans="1:4">
      <c r="A27" s="3" t="s">
        <v>603</v>
      </c>
    </row>
    <row r="28" spans="1:4">
      <c r="A28" s="4" t="s">
        <v>609</v>
      </c>
      <c r="B28" s="7" t="n">
        <v>8589</v>
      </c>
    </row>
    <row r="29" spans="1:4">
      <c r="A29" s="4" t="s">
        <v>616</v>
      </c>
      <c r="B29" s="7" t="n">
        <v>6096</v>
      </c>
      <c r="C29" s="7" t="n">
        <v>2299</v>
      </c>
    </row>
    <row r="30" spans="1:4">
      <c r="A30" s="4" t="s">
        <v>621</v>
      </c>
      <c r="B30" s="4" t="s">
        <v>481</v>
      </c>
    </row>
    <row r="31" spans="1:4">
      <c r="A31" s="4" t="s">
        <v>617</v>
      </c>
      <c r="B31" s="5" t="n">
        <v>75548</v>
      </c>
      <c r="C31" s="5" t="n">
        <v>73468</v>
      </c>
    </row>
    <row r="32" spans="1:4">
      <c r="A32" s="4" t="s">
        <v>622</v>
      </c>
    </row>
    <row r="33" spans="1:4">
      <c r="A33" s="3" t="s">
        <v>603</v>
      </c>
    </row>
    <row r="34" spans="1:4">
      <c r="A34" s="4" t="s">
        <v>609</v>
      </c>
      <c r="B34" s="7" t="n">
        <v>5285</v>
      </c>
    </row>
    <row r="35" spans="1:4">
      <c r="A35" s="4" t="s">
        <v>610</v>
      </c>
      <c r="B35" s="4" t="s">
        <v>623</v>
      </c>
    </row>
    <row r="36" spans="1:4">
      <c r="A36" s="4" t="s">
        <v>616</v>
      </c>
      <c r="B36" s="7" t="n">
        <v>11321</v>
      </c>
      <c r="C36" s="7" t="n">
        <v>5593</v>
      </c>
      <c r="D36" s="5" t="n">
        <v>15198</v>
      </c>
    </row>
    <row r="37" spans="1:4">
      <c r="A37" s="4" t="s">
        <v>624</v>
      </c>
      <c r="B37" s="7" t="n">
        <v>7783</v>
      </c>
      <c r="C37" s="7" t="n">
        <v>15437</v>
      </c>
      <c r="D37" s="7" t="n">
        <v>8083</v>
      </c>
    </row>
    <row r="38" spans="1:4">
      <c r="A38" s="4" t="s">
        <v>617</v>
      </c>
      <c r="B38" s="5" t="n">
        <v>42749</v>
      </c>
      <c r="C38" s="5" t="n">
        <v>48081</v>
      </c>
      <c r="D38" s="5" t="n">
        <v>143244</v>
      </c>
    </row>
    <row r="39" spans="1:4">
      <c r="A39" s="4" t="s">
        <v>625</v>
      </c>
    </row>
    <row r="40" spans="1:4">
      <c r="A40" s="3" t="s">
        <v>603</v>
      </c>
    </row>
    <row r="41" spans="1:4">
      <c r="A41" s="4" t="s">
        <v>626</v>
      </c>
      <c r="B41" s="7" t="n">
        <v>0</v>
      </c>
      <c r="C41" s="7" t="n">
        <v>1083</v>
      </c>
      <c r="D41" s="7" t="n">
        <v>856</v>
      </c>
    </row>
    <row r="42" spans="1:4">
      <c r="A42" s="4" t="s">
        <v>627</v>
      </c>
    </row>
    <row r="43" spans="1:4">
      <c r="A43" s="3" t="s">
        <v>603</v>
      </c>
    </row>
    <row r="44" spans="1:4">
      <c r="A44" s="4" t="s">
        <v>628</v>
      </c>
      <c r="B44" s="4" t="s">
        <v>481</v>
      </c>
    </row>
    <row r="45" spans="1:4">
      <c r="A45" s="4" t="s">
        <v>629</v>
      </c>
    </row>
    <row r="46" spans="1:4">
      <c r="A46" s="3" t="s">
        <v>603</v>
      </c>
    </row>
    <row r="47" spans="1:4">
      <c r="A47" s="4" t="s">
        <v>628</v>
      </c>
      <c r="B47" s="4" t="s">
        <v>481</v>
      </c>
    </row>
    <row r="48" spans="1:4">
      <c r="A48" s="4" t="s">
        <v>630</v>
      </c>
    </row>
    <row r="49" spans="1:4">
      <c r="A49" s="3" t="s">
        <v>603</v>
      </c>
    </row>
    <row r="50" spans="1:4">
      <c r="A50" s="4" t="s">
        <v>621</v>
      </c>
      <c r="B50" s="4" t="s">
        <v>481</v>
      </c>
    </row>
    <row r="51" spans="1:4">
      <c r="A51" s="4" t="s">
        <v>631</v>
      </c>
    </row>
    <row r="52" spans="1:4">
      <c r="A52" s="3" t="s">
        <v>603</v>
      </c>
    </row>
    <row r="53" spans="1:4">
      <c r="A53" s="4" t="s">
        <v>621</v>
      </c>
      <c r="B53" s="4" t="s">
        <v>481</v>
      </c>
    </row>
    <row r="54" spans="1:4">
      <c r="A54" s="4" t="s">
        <v>632</v>
      </c>
    </row>
    <row r="55" spans="1:4">
      <c r="A55" s="3" t="s">
        <v>603</v>
      </c>
    </row>
    <row r="56" spans="1:4">
      <c r="A56" s="4" t="s">
        <v>628</v>
      </c>
      <c r="B56" s="4" t="s">
        <v>478</v>
      </c>
    </row>
    <row r="57" spans="1:4">
      <c r="A57" s="4" t="s">
        <v>633</v>
      </c>
    </row>
    <row r="58" spans="1:4">
      <c r="A58" s="3" t="s">
        <v>603</v>
      </c>
    </row>
    <row r="59" spans="1:4">
      <c r="A59" s="4" t="s">
        <v>628</v>
      </c>
      <c r="B59" s="4" t="s">
        <v>478</v>
      </c>
    </row>
    <row r="60" spans="1:4">
      <c r="A60" s="4" t="s">
        <v>634</v>
      </c>
    </row>
    <row r="61" spans="1:4">
      <c r="A61" s="3" t="s">
        <v>603</v>
      </c>
    </row>
    <row r="62" spans="1:4">
      <c r="A62" s="4" t="s">
        <v>621</v>
      </c>
      <c r="B62" s="4" t="s">
        <v>635</v>
      </c>
    </row>
    <row r="63" spans="1:4">
      <c r="A63" s="4" t="s">
        <v>636</v>
      </c>
    </row>
    <row r="64" spans="1:4">
      <c r="A64" s="3" t="s">
        <v>603</v>
      </c>
    </row>
    <row r="65" spans="1:4">
      <c r="A65" s="4" t="s">
        <v>621</v>
      </c>
      <c r="B65" s="4" t="s">
        <v>478</v>
      </c>
    </row>
    <row r="66" spans="1:4">
      <c r="A66" s="4" t="s">
        <v>637</v>
      </c>
    </row>
    <row r="67" spans="1:4">
      <c r="A67" s="3" t="s">
        <v>603</v>
      </c>
    </row>
    <row r="68" spans="1:4">
      <c r="A68" s="4" t="s">
        <v>638</v>
      </c>
      <c r="B68" s="5" t="n">
        <v>7000000</v>
      </c>
    </row>
    <row r="69" spans="1:4">
      <c r="A69" s="4" t="s">
        <v>639</v>
      </c>
      <c r="B69" s="10" t="n">
        <v>3.51</v>
      </c>
    </row>
    <row r="70" spans="1:4">
      <c r="A70" s="4" t="s">
        <v>640</v>
      </c>
      <c r="B70" s="5" t="n">
        <v>41052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1</v>
      </c>
      <c r="B1" s="2" t="s">
        <v>1</v>
      </c>
    </row>
    <row r="2" spans="1:3">
      <c r="B2" s="2" t="s">
        <v>5</v>
      </c>
      <c r="C2" s="2" t="s">
        <v>80</v>
      </c>
    </row>
    <row r="3" spans="1:3">
      <c r="A3" s="3" t="s">
        <v>201</v>
      </c>
    </row>
    <row r="4" spans="1:3">
      <c r="A4" s="4" t="s">
        <v>642</v>
      </c>
      <c r="B4" s="4" t="s">
        <v>643</v>
      </c>
      <c r="C4" s="4" t="s">
        <v>644</v>
      </c>
    </row>
    <row r="5" spans="1:3">
      <c r="A5" s="4" t="s">
        <v>645</v>
      </c>
      <c r="B5" s="4" t="s">
        <v>646</v>
      </c>
      <c r="C5" s="4" t="s">
        <v>647</v>
      </c>
    </row>
    <row r="6" spans="1:3">
      <c r="A6" s="4" t="s">
        <v>648</v>
      </c>
      <c r="B6" s="4" t="s">
        <v>649</v>
      </c>
      <c r="C6" s="4" t="s">
        <v>650</v>
      </c>
    </row>
    <row r="7" spans="1:3">
      <c r="A7" s="4" t="s">
        <v>651</v>
      </c>
      <c r="B7" s="4" t="s">
        <v>652</v>
      </c>
      <c r="C7" s="4" t="s">
        <v>653</v>
      </c>
    </row>
    <row r="8" spans="1:3">
      <c r="A8" s="4" t="s">
        <v>654</v>
      </c>
      <c r="B8" s="8" t="n">
        <v>15.72</v>
      </c>
      <c r="C8" s="8" t="n">
        <v>22.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6"/>
  </cols>
  <sheetData>
    <row r="1" spans="1:5">
      <c r="A1" s="1" t="s">
        <v>655</v>
      </c>
      <c r="B1" s="2" t="s">
        <v>1</v>
      </c>
    </row>
    <row r="2" spans="1:5">
      <c r="B2" s="2" t="s">
        <v>2</v>
      </c>
      <c r="C2" s="2" t="s">
        <v>5</v>
      </c>
      <c r="D2" s="2" t="s">
        <v>80</v>
      </c>
      <c r="E2" s="2" t="s">
        <v>656</v>
      </c>
    </row>
    <row r="3" spans="1:5">
      <c r="A3" s="3" t="s">
        <v>657</v>
      </c>
    </row>
    <row r="4" spans="1:5">
      <c r="A4" s="4" t="s">
        <v>658</v>
      </c>
      <c r="C4" s="5" t="n">
        <v>15067</v>
      </c>
      <c r="D4" s="5" t="n">
        <v>11124</v>
      </c>
    </row>
    <row r="5" spans="1:5">
      <c r="A5" s="4" t="s">
        <v>607</v>
      </c>
    </row>
    <row r="6" spans="1:5">
      <c r="A6" s="3" t="s">
        <v>657</v>
      </c>
    </row>
    <row r="7" spans="1:5">
      <c r="A7" s="4" t="s">
        <v>659</v>
      </c>
      <c r="B7" s="5" t="n">
        <v>5037562</v>
      </c>
      <c r="C7" s="5" t="n">
        <v>5242240</v>
      </c>
      <c r="D7" s="5" t="n">
        <v>6062817</v>
      </c>
    </row>
    <row r="8" spans="1:5">
      <c r="A8" s="4" t="s">
        <v>658</v>
      </c>
      <c r="B8" s="5" t="n">
        <v>0</v>
      </c>
      <c r="C8" s="5" t="n">
        <v>467860</v>
      </c>
      <c r="D8" s="5" t="n">
        <v>297865</v>
      </c>
    </row>
    <row r="9" spans="1:5">
      <c r="A9" s="4" t="s">
        <v>660</v>
      </c>
      <c r="B9" s="5" t="n">
        <v>-684735</v>
      </c>
      <c r="C9" s="5" t="n">
        <v>-621237</v>
      </c>
      <c r="D9" s="5" t="n">
        <v>-1098023</v>
      </c>
    </row>
    <row r="10" spans="1:5">
      <c r="A10" s="4" t="s">
        <v>661</v>
      </c>
      <c r="B10" s="5" t="n">
        <v>-9816</v>
      </c>
      <c r="C10" s="5" t="n">
        <v>-51301</v>
      </c>
      <c r="D10" s="5" t="n">
        <v>-20419</v>
      </c>
    </row>
    <row r="11" spans="1:5">
      <c r="A11" s="4" t="s">
        <v>662</v>
      </c>
      <c r="B11" s="5" t="n">
        <v>4343011</v>
      </c>
      <c r="C11" s="5" t="n">
        <v>5037562</v>
      </c>
      <c r="D11" s="5" t="n">
        <v>5242240</v>
      </c>
    </row>
    <row r="12" spans="1:5">
      <c r="A12" s="4" t="s">
        <v>663</v>
      </c>
      <c r="B12" s="5" t="n">
        <v>3927965</v>
      </c>
      <c r="C12" s="5" t="n">
        <v>4241769</v>
      </c>
      <c r="D12" s="5" t="n">
        <v>4489970</v>
      </c>
    </row>
    <row r="13" spans="1:5">
      <c r="A13" s="3" t="s">
        <v>664</v>
      </c>
    </row>
    <row r="14" spans="1:5">
      <c r="A14" s="4" t="s">
        <v>665</v>
      </c>
      <c r="B14" s="8" t="n">
        <v>39.15</v>
      </c>
      <c r="C14" s="8" t="n">
        <v>35.15</v>
      </c>
      <c r="D14" s="8" t="n">
        <v>31.37</v>
      </c>
    </row>
    <row r="15" spans="1:5">
      <c r="A15" s="4" t="s">
        <v>666</v>
      </c>
      <c r="B15" s="5" t="n">
        <v>0</v>
      </c>
      <c r="C15" s="10" t="n">
        <v>72.58</v>
      </c>
      <c r="D15" s="10" t="n">
        <v>76.5</v>
      </c>
    </row>
    <row r="16" spans="1:5">
      <c r="A16" s="4" t="s">
        <v>667</v>
      </c>
      <c r="B16" s="10" t="n">
        <v>26.9</v>
      </c>
      <c r="C16" s="10" t="n">
        <v>28.2</v>
      </c>
      <c r="D16" s="10" t="n">
        <v>25.18</v>
      </c>
    </row>
    <row r="17" spans="1:5">
      <c r="A17" s="4" t="s">
        <v>668</v>
      </c>
      <c r="B17" s="10" t="n">
        <v>67.78</v>
      </c>
      <c r="C17" s="10" t="n">
        <v>68.27</v>
      </c>
      <c r="D17" s="10" t="n">
        <v>53.07</v>
      </c>
    </row>
    <row r="18" spans="1:5">
      <c r="A18" s="4" t="s">
        <v>669</v>
      </c>
      <c r="B18" s="10" t="n">
        <v>41.01</v>
      </c>
      <c r="C18" s="10" t="n">
        <v>39.15</v>
      </c>
      <c r="D18" s="10" t="n">
        <v>35.15</v>
      </c>
    </row>
    <row r="19" spans="1:5">
      <c r="A19" s="4" t="s">
        <v>670</v>
      </c>
      <c r="B19" s="8" t="n">
        <v>37.63</v>
      </c>
      <c r="C19" s="8" t="n">
        <v>32.99</v>
      </c>
      <c r="D19" s="8" t="n">
        <v>29.74</v>
      </c>
    </row>
    <row r="20" spans="1:5">
      <c r="A20" s="3" t="s">
        <v>671</v>
      </c>
    </row>
    <row r="21" spans="1:5">
      <c r="A21" s="4" t="s">
        <v>672</v>
      </c>
      <c r="B21" s="4" t="s">
        <v>673</v>
      </c>
      <c r="C21" s="4" t="s">
        <v>674</v>
      </c>
      <c r="D21" s="4" t="s">
        <v>675</v>
      </c>
      <c r="E21" s="4" t="s">
        <v>676</v>
      </c>
    </row>
    <row r="22" spans="1:5">
      <c r="A22" s="4" t="s">
        <v>677</v>
      </c>
      <c r="B22" s="4" t="s">
        <v>678</v>
      </c>
    </row>
    <row r="23" spans="1:5">
      <c r="A23" s="4" t="s">
        <v>679</v>
      </c>
      <c r="B23" s="7" t="n">
        <v>210609</v>
      </c>
      <c r="C23" s="7" t="n">
        <v>246440</v>
      </c>
      <c r="D23" s="7" t="n">
        <v>235887</v>
      </c>
    </row>
    <row r="24" spans="1:5">
      <c r="A24" s="4" t="s">
        <v>680</v>
      </c>
      <c r="B24" s="5" t="n">
        <v>44994</v>
      </c>
      <c r="C24" s="5" t="n">
        <v>34497</v>
      </c>
      <c r="D24" s="5" t="n">
        <v>54909</v>
      </c>
    </row>
    <row r="25" spans="1:5">
      <c r="A25" s="4" t="s">
        <v>681</v>
      </c>
      <c r="B25" s="5" t="n">
        <v>246345</v>
      </c>
      <c r="C25" s="7" t="n">
        <v>210609</v>
      </c>
      <c r="D25" s="7" t="n">
        <v>246440</v>
      </c>
    </row>
    <row r="26" spans="1:5">
      <c r="A26" s="4" t="s">
        <v>682</v>
      </c>
      <c r="B26" s="7" t="n">
        <v>23607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5</v>
      </c>
      <c r="D2" s="2" t="s">
        <v>80</v>
      </c>
    </row>
    <row r="3" spans="1:4">
      <c r="A3" s="3" t="s">
        <v>684</v>
      </c>
    </row>
    <row r="4" spans="1:4">
      <c r="A4" s="4" t="s">
        <v>659</v>
      </c>
      <c r="B4" s="5" t="n">
        <v>215866</v>
      </c>
      <c r="C4" s="5" t="n">
        <v>279923</v>
      </c>
      <c r="D4" s="5" t="n">
        <v>356923</v>
      </c>
    </row>
    <row r="5" spans="1:4">
      <c r="A5" s="4" t="s">
        <v>658</v>
      </c>
      <c r="B5" s="5" t="n">
        <v>0</v>
      </c>
      <c r="C5" s="5" t="n">
        <v>103863</v>
      </c>
      <c r="D5" s="5" t="n">
        <v>85121</v>
      </c>
    </row>
    <row r="6" spans="1:4">
      <c r="A6" s="4" t="s">
        <v>685</v>
      </c>
      <c r="B6" s="5" t="n">
        <v>-46400</v>
      </c>
      <c r="C6" s="5" t="n">
        <v>-154703</v>
      </c>
      <c r="D6" s="5" t="n">
        <v>-139994</v>
      </c>
    </row>
    <row r="7" spans="1:4">
      <c r="A7" s="4" t="s">
        <v>686</v>
      </c>
      <c r="B7" s="5" t="n">
        <v>-3429</v>
      </c>
      <c r="C7" s="5" t="n">
        <v>-13217</v>
      </c>
      <c r="D7" s="5" t="n">
        <v>-22127</v>
      </c>
    </row>
    <row r="8" spans="1:4">
      <c r="A8" s="4" t="s">
        <v>662</v>
      </c>
      <c r="B8" s="5" t="n">
        <v>166037</v>
      </c>
      <c r="C8" s="5" t="n">
        <v>215866</v>
      </c>
      <c r="D8" s="5" t="n">
        <v>279923</v>
      </c>
    </row>
    <row r="9" spans="1:4">
      <c r="A9" s="3" t="s">
        <v>687</v>
      </c>
    </row>
    <row r="10" spans="1:4">
      <c r="A10" s="4" t="s">
        <v>665</v>
      </c>
      <c r="B10" s="8" t="n">
        <v>76.36</v>
      </c>
      <c r="C10" s="8" t="n">
        <v>51.82</v>
      </c>
      <c r="D10" s="8" t="n">
        <v>39.54</v>
      </c>
    </row>
    <row r="11" spans="1:4">
      <c r="A11" s="4" t="s">
        <v>666</v>
      </c>
      <c r="B11" s="5" t="n">
        <v>0</v>
      </c>
      <c r="C11" s="10" t="n">
        <v>86.20999999999999</v>
      </c>
      <c r="D11" s="10" t="n">
        <v>74.78</v>
      </c>
    </row>
    <row r="12" spans="1:4">
      <c r="A12" s="4" t="s">
        <v>688</v>
      </c>
      <c r="B12" s="10" t="n">
        <v>64.28</v>
      </c>
      <c r="C12" s="10" t="n">
        <v>38.57</v>
      </c>
      <c r="D12" s="10" t="n">
        <v>35.9</v>
      </c>
    </row>
    <row r="13" spans="1:4">
      <c r="A13" s="4" t="s">
        <v>689</v>
      </c>
      <c r="B13" s="10" t="n">
        <v>83.72</v>
      </c>
      <c r="C13" s="10" t="n">
        <v>77.20999999999999</v>
      </c>
      <c r="D13" s="10" t="n">
        <v>42.79</v>
      </c>
    </row>
    <row r="14" spans="1:4">
      <c r="A14" s="4" t="s">
        <v>669</v>
      </c>
      <c r="B14" s="8" t="n">
        <v>79.58</v>
      </c>
      <c r="C14" s="8" t="n">
        <v>76.36</v>
      </c>
      <c r="D14" s="8" t="n">
        <v>51.82</v>
      </c>
    </row>
    <row r="15" spans="1:4">
      <c r="A15" s="3" t="s">
        <v>690</v>
      </c>
    </row>
    <row r="16" spans="1:4">
      <c r="A16" s="4" t="s">
        <v>485</v>
      </c>
      <c r="B16" s="7" t="n">
        <v>17474</v>
      </c>
      <c r="C16" s="7" t="n">
        <v>22998</v>
      </c>
      <c r="D16" s="7" t="n">
        <v>25085</v>
      </c>
    </row>
    <row r="17" spans="1:4">
      <c r="A17" s="4" t="s">
        <v>691</v>
      </c>
      <c r="B17" s="5" t="n">
        <v>0</v>
      </c>
      <c r="C17" s="5" t="n">
        <v>8954</v>
      </c>
      <c r="D17" s="5" t="n">
        <v>6366</v>
      </c>
    </row>
    <row r="18" spans="1:4">
      <c r="A18" s="4" t="s">
        <v>692</v>
      </c>
      <c r="B18" s="5" t="n">
        <v>3777</v>
      </c>
      <c r="C18" s="5" t="n">
        <v>12948</v>
      </c>
      <c r="D18" s="5" t="n">
        <v>9831</v>
      </c>
    </row>
    <row r="19" spans="1:4">
      <c r="A19" s="4" t="s">
        <v>693</v>
      </c>
      <c r="B19" s="5" t="n">
        <v>-287</v>
      </c>
      <c r="C19" s="5" t="n">
        <v>-1021</v>
      </c>
      <c r="D19" s="5" t="n">
        <v>-947</v>
      </c>
    </row>
    <row r="20" spans="1:4">
      <c r="A20" s="4" t="s">
        <v>488</v>
      </c>
      <c r="B20" s="7" t="n">
        <v>16227</v>
      </c>
      <c r="C20" s="7" t="n">
        <v>17474</v>
      </c>
      <c r="D20" s="7" t="n">
        <v>229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5</v>
      </c>
    </row>
    <row r="3" spans="1:3">
      <c r="A3" s="3" t="s">
        <v>695</v>
      </c>
    </row>
    <row r="4" spans="1:3">
      <c r="A4" s="4" t="s">
        <v>659</v>
      </c>
      <c r="B4" s="5" t="n">
        <v>85785</v>
      </c>
      <c r="C4" s="5" t="n">
        <v>0</v>
      </c>
    </row>
    <row r="5" spans="1:3">
      <c r="A5" s="4" t="s">
        <v>658</v>
      </c>
      <c r="B5" s="5" t="n">
        <v>284950</v>
      </c>
      <c r="C5" s="5" t="n">
        <v>93938</v>
      </c>
    </row>
    <row r="6" spans="1:3">
      <c r="A6" s="4" t="s">
        <v>685</v>
      </c>
      <c r="B6" s="5" t="n">
        <v>-1050</v>
      </c>
      <c r="C6" s="5" t="n">
        <v>-1204</v>
      </c>
    </row>
    <row r="7" spans="1:3">
      <c r="A7" s="4" t="s">
        <v>686</v>
      </c>
      <c r="B7" s="5" t="n">
        <v>-9902</v>
      </c>
      <c r="C7" s="5" t="n">
        <v>-6949</v>
      </c>
    </row>
    <row r="8" spans="1:3">
      <c r="A8" s="4" t="s">
        <v>662</v>
      </c>
      <c r="B8" s="5" t="n">
        <v>359783</v>
      </c>
      <c r="C8" s="5" t="n">
        <v>85785</v>
      </c>
    </row>
    <row r="9" spans="1:3">
      <c r="A9" s="3" t="s">
        <v>687</v>
      </c>
    </row>
    <row r="10" spans="1:3">
      <c r="A10" s="4" t="s">
        <v>665</v>
      </c>
      <c r="B10" s="8" t="n">
        <v>84.93000000000001</v>
      </c>
      <c r="C10" s="7" t="n">
        <v>0</v>
      </c>
    </row>
    <row r="11" spans="1:3">
      <c r="A11" s="4" t="s">
        <v>666</v>
      </c>
      <c r="B11" s="10" t="n">
        <v>94.34999999999999</v>
      </c>
      <c r="C11" s="5" t="n">
        <v>85</v>
      </c>
    </row>
    <row r="12" spans="1:3">
      <c r="A12" s="4" t="s">
        <v>688</v>
      </c>
      <c r="B12" s="10" t="n">
        <v>82.43000000000001</v>
      </c>
      <c r="C12" s="10" t="n">
        <v>86.84999999999999</v>
      </c>
    </row>
    <row r="13" spans="1:3">
      <c r="A13" s="4" t="s">
        <v>689</v>
      </c>
      <c r="B13" s="10" t="n">
        <v>78.93000000000001</v>
      </c>
      <c r="C13" s="10" t="n">
        <v>85.56</v>
      </c>
    </row>
    <row r="14" spans="1:3">
      <c r="A14" s="4" t="s">
        <v>669</v>
      </c>
      <c r="B14" s="8" t="n">
        <v>92.56</v>
      </c>
      <c r="C14" s="8" t="n">
        <v>84.93000000000001</v>
      </c>
    </row>
    <row r="15" spans="1:3">
      <c r="A15" s="3" t="s">
        <v>690</v>
      </c>
    </row>
    <row r="16" spans="1:3">
      <c r="A16" s="4" t="s">
        <v>485</v>
      </c>
      <c r="B16" s="7" t="n">
        <v>6944</v>
      </c>
      <c r="C16" s="7" t="n">
        <v>0</v>
      </c>
    </row>
    <row r="17" spans="1:3">
      <c r="A17" s="4" t="s">
        <v>691</v>
      </c>
      <c r="B17" s="5" t="n">
        <v>26885</v>
      </c>
      <c r="C17" s="5" t="n">
        <v>7985</v>
      </c>
    </row>
    <row r="18" spans="1:3">
      <c r="A18" s="4" t="s">
        <v>692</v>
      </c>
      <c r="B18" s="5" t="n">
        <v>82</v>
      </c>
      <c r="C18" s="5" t="n">
        <v>-105</v>
      </c>
    </row>
    <row r="19" spans="1:3">
      <c r="A19" s="4" t="s">
        <v>693</v>
      </c>
      <c r="B19" s="5" t="n">
        <v>-775</v>
      </c>
      <c r="C19" s="5" t="n">
        <v>-595</v>
      </c>
    </row>
    <row r="20" spans="1:3">
      <c r="A20" s="4" t="s">
        <v>488</v>
      </c>
      <c r="B20" s="7" t="n">
        <v>35162</v>
      </c>
      <c r="C20" s="7" t="n">
        <v>6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5</v>
      </c>
      <c r="D2" s="2" t="s">
        <v>80</v>
      </c>
    </row>
    <row r="3" spans="1:4">
      <c r="A3" s="3" t="s">
        <v>127</v>
      </c>
    </row>
    <row r="4" spans="1:4">
      <c r="A4" s="4" t="s">
        <v>128</v>
      </c>
      <c r="D4" s="5" t="n">
        <v>62994</v>
      </c>
    </row>
    <row r="5" spans="1:4">
      <c r="A5" s="4" t="s">
        <v>129</v>
      </c>
      <c r="C5" s="5" t="n">
        <v>15067</v>
      </c>
      <c r="D5" s="5" t="n">
        <v>11124</v>
      </c>
    </row>
    <row r="6" spans="1:4">
      <c r="A6" s="4" t="s">
        <v>130</v>
      </c>
      <c r="B6" s="5" t="n">
        <v>660022</v>
      </c>
      <c r="C6" s="5" t="n">
        <v>621237</v>
      </c>
      <c r="D6" s="5" t="n">
        <v>1098023</v>
      </c>
    </row>
    <row r="7" spans="1:4">
      <c r="A7" s="4" t="s">
        <v>131</v>
      </c>
      <c r="B7" s="5" t="n">
        <v>221060</v>
      </c>
      <c r="C7" s="5" t="n">
        <v>3891545</v>
      </c>
      <c r="D7" s="5" t="n">
        <v>4705081</v>
      </c>
    </row>
    <row r="8" spans="1:4">
      <c r="A8" s="4" t="s">
        <v>132</v>
      </c>
      <c r="B8" s="8" t="n">
        <v>1.32</v>
      </c>
      <c r="C8" s="8" t="n">
        <v>1.2</v>
      </c>
      <c r="D8" s="8" t="n">
        <v>1.04</v>
      </c>
    </row>
    <row r="9" spans="1:4">
      <c r="A9" s="4" t="s">
        <v>133</v>
      </c>
      <c r="B9" s="7" t="n">
        <v>14</v>
      </c>
      <c r="C9" s="7" t="n">
        <v>11</v>
      </c>
      <c r="D9" s="7" t="n">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5</v>
      </c>
    </row>
    <row r="3" spans="1:3">
      <c r="A3" s="3" t="s">
        <v>695</v>
      </c>
    </row>
    <row r="4" spans="1:3">
      <c r="A4" s="4" t="s">
        <v>659</v>
      </c>
      <c r="B4" s="5" t="n">
        <v>66229</v>
      </c>
      <c r="C4" s="5" t="n">
        <v>0</v>
      </c>
    </row>
    <row r="5" spans="1:3">
      <c r="A5" s="4" t="s">
        <v>658</v>
      </c>
      <c r="B5" s="5" t="n">
        <v>75548</v>
      </c>
      <c r="C5" s="5" t="n">
        <v>73468</v>
      </c>
    </row>
    <row r="6" spans="1:3">
      <c r="A6" s="4" t="s">
        <v>685</v>
      </c>
      <c r="B6" s="5" t="n">
        <v>0</v>
      </c>
      <c r="C6" s="5" t="n">
        <v>-1598</v>
      </c>
    </row>
    <row r="7" spans="1:3">
      <c r="A7" s="4" t="s">
        <v>686</v>
      </c>
      <c r="B7" s="5" t="n">
        <v>-1288</v>
      </c>
      <c r="C7" s="5" t="n">
        <v>-5641</v>
      </c>
    </row>
    <row r="8" spans="1:3">
      <c r="A8" s="4" t="s">
        <v>662</v>
      </c>
      <c r="B8" s="5" t="n">
        <v>140489</v>
      </c>
      <c r="C8" s="5" t="n">
        <v>66229</v>
      </c>
    </row>
    <row r="9" spans="1:3">
      <c r="A9" s="3" t="s">
        <v>687</v>
      </c>
    </row>
    <row r="10" spans="1:3">
      <c r="A10" s="4" t="s">
        <v>665</v>
      </c>
      <c r="B10" s="8" t="n">
        <v>87.03</v>
      </c>
      <c r="C10" s="7" t="n">
        <v>0</v>
      </c>
    </row>
    <row r="11" spans="1:3">
      <c r="A11" s="4" t="s">
        <v>666</v>
      </c>
      <c r="B11" s="10" t="n">
        <v>78.27</v>
      </c>
      <c r="C11" s="10" t="n">
        <v>87.03</v>
      </c>
    </row>
    <row r="12" spans="1:3">
      <c r="A12" s="4" t="s">
        <v>688</v>
      </c>
      <c r="B12" s="5" t="n">
        <v>0</v>
      </c>
      <c r="C12" s="10" t="n">
        <v>87.03</v>
      </c>
    </row>
    <row r="13" spans="1:3">
      <c r="A13" s="4" t="s">
        <v>689</v>
      </c>
      <c r="B13" s="10" t="n">
        <v>84.41</v>
      </c>
      <c r="C13" s="10" t="n">
        <v>87.03</v>
      </c>
    </row>
    <row r="14" spans="1:3">
      <c r="A14" s="4" t="s">
        <v>669</v>
      </c>
      <c r="B14" s="8" t="n">
        <v>82.31999999999999</v>
      </c>
      <c r="C14" s="8" t="n">
        <v>87.03</v>
      </c>
    </row>
    <row r="15" spans="1:3">
      <c r="A15" s="3" t="s">
        <v>690</v>
      </c>
    </row>
    <row r="16" spans="1:3">
      <c r="A16" s="4" t="s">
        <v>485</v>
      </c>
      <c r="B16" s="7" t="n">
        <v>5764</v>
      </c>
      <c r="C16" s="7" t="n">
        <v>0</v>
      </c>
    </row>
    <row r="17" spans="1:3">
      <c r="A17" s="4" t="s">
        <v>691</v>
      </c>
      <c r="B17" s="5" t="n">
        <v>5913</v>
      </c>
      <c r="C17" s="5" t="n">
        <v>6394</v>
      </c>
    </row>
    <row r="18" spans="1:3">
      <c r="A18" s="4" t="s">
        <v>692</v>
      </c>
      <c r="B18" s="5" t="n">
        <v>0</v>
      </c>
      <c r="C18" s="5" t="n">
        <v>-139</v>
      </c>
    </row>
    <row r="19" spans="1:3">
      <c r="A19" s="4" t="s">
        <v>693</v>
      </c>
      <c r="B19" s="5" t="n">
        <v>-244</v>
      </c>
      <c r="C19" s="5" t="n">
        <v>-490</v>
      </c>
    </row>
    <row r="20" spans="1:3">
      <c r="A20" s="4" t="s">
        <v>488</v>
      </c>
      <c r="B20" s="7" t="n">
        <v>13574</v>
      </c>
      <c r="C20" s="7" t="n">
        <v>57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5</v>
      </c>
      <c r="D2" s="2" t="s">
        <v>80</v>
      </c>
    </row>
    <row r="3" spans="1:4">
      <c r="A3" s="3" t="s">
        <v>695</v>
      </c>
    </row>
    <row r="4" spans="1:4">
      <c r="A4" s="4" t="s">
        <v>659</v>
      </c>
      <c r="B4" s="5" t="n">
        <v>411816</v>
      </c>
      <c r="C4" s="5" t="n">
        <v>596088</v>
      </c>
      <c r="D4" s="5" t="n">
        <v>598523</v>
      </c>
    </row>
    <row r="5" spans="1:4">
      <c r="A5" s="4" t="s">
        <v>658</v>
      </c>
      <c r="B5" s="5" t="n">
        <v>42749</v>
      </c>
      <c r="C5" s="5" t="n">
        <v>48081</v>
      </c>
      <c r="D5" s="5" t="n">
        <v>143244</v>
      </c>
    </row>
    <row r="6" spans="1:4">
      <c r="A6" s="4" t="s">
        <v>685</v>
      </c>
      <c r="B6" s="5" t="n">
        <v>-85467</v>
      </c>
      <c r="C6" s="5" t="n">
        <v>-180723</v>
      </c>
      <c r="D6" s="5" t="n">
        <v>-111798</v>
      </c>
    </row>
    <row r="7" spans="1:4">
      <c r="A7" s="4" t="s">
        <v>686</v>
      </c>
      <c r="B7" s="5" t="n">
        <v>-16595</v>
      </c>
      <c r="C7" s="5" t="n">
        <v>-51630</v>
      </c>
      <c r="D7" s="5" t="n">
        <v>-33881</v>
      </c>
    </row>
    <row r="8" spans="1:4">
      <c r="A8" s="4" t="s">
        <v>662</v>
      </c>
      <c r="B8" s="5" t="n">
        <v>352503</v>
      </c>
      <c r="C8" s="5" t="n">
        <v>411816</v>
      </c>
      <c r="D8" s="5" t="n">
        <v>596088</v>
      </c>
    </row>
    <row r="9" spans="1:4">
      <c r="A9" s="3" t="s">
        <v>687</v>
      </c>
    </row>
    <row r="10" spans="1:4">
      <c r="A10" s="4" t="s">
        <v>665</v>
      </c>
      <c r="B10" s="8" t="n">
        <v>60.99</v>
      </c>
      <c r="C10" s="8" t="n">
        <v>53.78</v>
      </c>
      <c r="D10" s="8" t="n">
        <v>46.41</v>
      </c>
    </row>
    <row r="11" spans="1:4">
      <c r="A11" s="4" t="s">
        <v>666</v>
      </c>
      <c r="B11" s="10" t="n">
        <v>79.98</v>
      </c>
      <c r="C11" s="10" t="n">
        <v>84.28</v>
      </c>
      <c r="D11" s="10" t="n">
        <v>71.5</v>
      </c>
    </row>
    <row r="12" spans="1:4">
      <c r="A12" s="4" t="s">
        <v>688</v>
      </c>
      <c r="B12" s="10" t="n">
        <v>64.72</v>
      </c>
      <c r="C12" s="10" t="n">
        <v>43.94</v>
      </c>
      <c r="D12" s="10" t="n">
        <v>37.62</v>
      </c>
    </row>
    <row r="13" spans="1:4">
      <c r="A13" s="4" t="s">
        <v>689</v>
      </c>
      <c r="B13" s="10" t="n">
        <v>74.98</v>
      </c>
      <c r="C13" s="10" t="n">
        <v>59.3</v>
      </c>
      <c r="D13" s="10" t="n">
        <v>51.76</v>
      </c>
    </row>
    <row r="14" spans="1:4">
      <c r="A14" s="4" t="s">
        <v>669</v>
      </c>
      <c r="B14" s="8" t="n">
        <v>61.73</v>
      </c>
      <c r="C14" s="8" t="n">
        <v>60.99</v>
      </c>
      <c r="D14" s="8" t="n">
        <v>53.78</v>
      </c>
    </row>
    <row r="15" spans="1:4">
      <c r="A15" s="3" t="s">
        <v>690</v>
      </c>
    </row>
    <row r="16" spans="1:4">
      <c r="A16" s="4" t="s">
        <v>485</v>
      </c>
      <c r="B16" s="7" t="n">
        <v>33337</v>
      </c>
      <c r="C16" s="7" t="n">
        <v>48975</v>
      </c>
      <c r="D16" s="7" t="n">
        <v>42064</v>
      </c>
    </row>
    <row r="17" spans="1:4">
      <c r="A17" s="4" t="s">
        <v>691</v>
      </c>
      <c r="B17" s="5" t="n">
        <v>3419</v>
      </c>
      <c r="C17" s="5" t="n">
        <v>4052</v>
      </c>
      <c r="D17" s="5" t="n">
        <v>10243</v>
      </c>
    </row>
    <row r="18" spans="1:4">
      <c r="A18" s="4" t="s">
        <v>692</v>
      </c>
      <c r="B18" s="5" t="n">
        <v>6954</v>
      </c>
      <c r="C18" s="5" t="n">
        <v>-15273</v>
      </c>
      <c r="D18" s="5" t="n">
        <v>7960</v>
      </c>
    </row>
    <row r="19" spans="1:4">
      <c r="A19" s="4" t="s">
        <v>693</v>
      </c>
      <c r="B19" s="5" t="n">
        <v>-1244</v>
      </c>
      <c r="C19" s="5" t="n">
        <v>-3017</v>
      </c>
      <c r="D19" s="5" t="n">
        <v>-1754</v>
      </c>
    </row>
    <row r="20" spans="1:4">
      <c r="A20" s="4" t="s">
        <v>488</v>
      </c>
      <c r="B20" s="7" t="n">
        <v>34450</v>
      </c>
      <c r="C20" s="7" t="n">
        <v>33337</v>
      </c>
      <c r="D20" s="7" t="n">
        <v>489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5</v>
      </c>
      <c r="D2" s="2" t="s">
        <v>80</v>
      </c>
    </row>
    <row r="3" spans="1:4">
      <c r="A3" s="3" t="s">
        <v>699</v>
      </c>
    </row>
    <row r="4" spans="1:4">
      <c r="A4" s="4" t="s">
        <v>700</v>
      </c>
      <c r="B4" s="7" t="n">
        <v>27502</v>
      </c>
      <c r="C4" s="7" t="n">
        <v>20927</v>
      </c>
      <c r="D4" s="7" t="n">
        <v>20981</v>
      </c>
    </row>
    <row r="5" spans="1:4">
      <c r="A5" s="4" t="s">
        <v>701</v>
      </c>
      <c r="B5" s="5" t="n">
        <v>1438</v>
      </c>
    </row>
    <row r="6" spans="1:4">
      <c r="A6" s="4" t="s">
        <v>702</v>
      </c>
    </row>
    <row r="7" spans="1:4">
      <c r="A7" s="3" t="s">
        <v>699</v>
      </c>
    </row>
    <row r="8" spans="1:4">
      <c r="A8" s="4" t="s">
        <v>703</v>
      </c>
      <c r="B8" s="7" t="n">
        <v>2101</v>
      </c>
    </row>
    <row r="9" spans="1:4">
      <c r="A9" s="4" t="s">
        <v>704</v>
      </c>
    </row>
    <row r="10" spans="1:4">
      <c r="A10" s="3" t="s">
        <v>699</v>
      </c>
    </row>
    <row r="11" spans="1:4">
      <c r="A11" s="4" t="s">
        <v>705</v>
      </c>
      <c r="B11" s="4" t="s">
        <v>706</v>
      </c>
    </row>
    <row r="12" spans="1:4">
      <c r="A12" s="4" t="s">
        <v>707</v>
      </c>
    </row>
    <row r="13" spans="1:4">
      <c r="A13" s="3" t="s">
        <v>699</v>
      </c>
    </row>
    <row r="14" spans="1:4">
      <c r="A14" s="4" t="s">
        <v>708</v>
      </c>
      <c r="B14" s="4" t="s">
        <v>555</v>
      </c>
    </row>
    <row r="15" spans="1:4">
      <c r="A15" s="4" t="s">
        <v>709</v>
      </c>
    </row>
    <row r="16" spans="1:4">
      <c r="A16" s="3" t="s">
        <v>699</v>
      </c>
    </row>
    <row r="17" spans="1:4">
      <c r="A17" s="4" t="s">
        <v>708</v>
      </c>
      <c r="B17" s="4" t="s">
        <v>706</v>
      </c>
    </row>
    <row r="18" spans="1:4">
      <c r="A18" s="4" t="s">
        <v>710</v>
      </c>
    </row>
    <row r="19" spans="1:4">
      <c r="A19" s="3" t="s">
        <v>699</v>
      </c>
    </row>
    <row r="20" spans="1:4">
      <c r="A20" s="4" t="s">
        <v>705</v>
      </c>
      <c r="B20" s="4" t="s">
        <v>706</v>
      </c>
    </row>
    <row r="21" spans="1:4">
      <c r="A21" s="4" t="s">
        <v>711</v>
      </c>
    </row>
    <row r="22" spans="1:4">
      <c r="A22" s="3" t="s">
        <v>699</v>
      </c>
    </row>
    <row r="23" spans="1:4">
      <c r="A23" s="4" t="s">
        <v>712</v>
      </c>
      <c r="B23" s="4" t="s">
        <v>713</v>
      </c>
    </row>
    <row r="24" spans="1:4">
      <c r="A24" s="4" t="s">
        <v>714</v>
      </c>
    </row>
    <row r="25" spans="1:4">
      <c r="A25" s="3" t="s">
        <v>699</v>
      </c>
    </row>
    <row r="26" spans="1:4">
      <c r="A26" s="4" t="s">
        <v>712</v>
      </c>
      <c r="B26" s="4" t="s">
        <v>7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5</v>
      </c>
      <c r="D2" s="2" t="s">
        <v>80</v>
      </c>
    </row>
    <row r="3" spans="1:4">
      <c r="A3" s="4" t="s">
        <v>717</v>
      </c>
    </row>
    <row r="4" spans="1:4">
      <c r="A4" s="3" t="s">
        <v>699</v>
      </c>
    </row>
    <row r="5" spans="1:4">
      <c r="A5" s="4" t="s">
        <v>718</v>
      </c>
      <c r="B5" s="7" t="n">
        <v>2709</v>
      </c>
      <c r="C5" s="7" t="n">
        <v>3543</v>
      </c>
      <c r="D5" s="7" t="n">
        <v>4358</v>
      </c>
    </row>
    <row r="6" spans="1:4">
      <c r="A6" s="4" t="s">
        <v>719</v>
      </c>
      <c r="B6" s="5" t="n">
        <v>12992</v>
      </c>
      <c r="C6" s="5" t="n">
        <v>13734</v>
      </c>
      <c r="D6" s="5" t="n">
        <v>14848</v>
      </c>
    </row>
    <row r="7" spans="1:4">
      <c r="A7" s="4" t="s">
        <v>720</v>
      </c>
      <c r="B7" s="5" t="n">
        <v>-19115</v>
      </c>
      <c r="C7" s="5" t="n">
        <v>-19294</v>
      </c>
      <c r="D7" s="5" t="n">
        <v>-19907</v>
      </c>
    </row>
    <row r="8" spans="1:4">
      <c r="A8" s="4" t="s">
        <v>721</v>
      </c>
      <c r="B8" s="5" t="n">
        <v>448</v>
      </c>
      <c r="C8" s="5" t="n">
        <v>484</v>
      </c>
      <c r="D8" s="5" t="n">
        <v>480</v>
      </c>
    </row>
    <row r="9" spans="1:4">
      <c r="A9" s="4" t="s">
        <v>722</v>
      </c>
      <c r="B9" s="5" t="n">
        <v>6532</v>
      </c>
      <c r="C9" s="5" t="n">
        <v>6602</v>
      </c>
      <c r="D9" s="5" t="n">
        <v>6190</v>
      </c>
    </row>
    <row r="10" spans="1:4">
      <c r="A10" s="4" t="s">
        <v>723</v>
      </c>
      <c r="B10" s="5" t="n">
        <v>3566</v>
      </c>
      <c r="C10" s="5" t="n">
        <v>5069</v>
      </c>
      <c r="D10" s="5" t="n">
        <v>5969</v>
      </c>
    </row>
    <row r="11" spans="1:4">
      <c r="A11" s="4" t="s">
        <v>724</v>
      </c>
      <c r="B11" s="5" t="n">
        <v>66</v>
      </c>
      <c r="C11" s="5" t="n">
        <v>-52</v>
      </c>
      <c r="D11" s="5" t="n">
        <v>-422</v>
      </c>
    </row>
    <row r="12" spans="1:4">
      <c r="A12" s="4" t="s">
        <v>725</v>
      </c>
      <c r="B12" s="5" t="n">
        <v>0</v>
      </c>
      <c r="C12" s="5" t="n">
        <v>-2913</v>
      </c>
      <c r="D12" s="5" t="n">
        <v>0</v>
      </c>
    </row>
    <row r="13" spans="1:4">
      <c r="A13" s="4" t="s">
        <v>726</v>
      </c>
      <c r="B13" s="5" t="n">
        <v>3632</v>
      </c>
      <c r="C13" s="5" t="n">
        <v>2104</v>
      </c>
      <c r="D13" s="5" t="n">
        <v>5547</v>
      </c>
    </row>
    <row r="14" spans="1:4">
      <c r="A14" s="4" t="s">
        <v>727</v>
      </c>
    </row>
    <row r="15" spans="1:4">
      <c r="A15" s="3" t="s">
        <v>699</v>
      </c>
    </row>
    <row r="16" spans="1:4">
      <c r="A16" s="4" t="s">
        <v>718</v>
      </c>
      <c r="B16" s="5" t="n">
        <v>287</v>
      </c>
      <c r="C16" s="5" t="n">
        <v>204</v>
      </c>
      <c r="D16" s="5" t="n">
        <v>153</v>
      </c>
    </row>
    <row r="17" spans="1:4">
      <c r="A17" s="4" t="s">
        <v>719</v>
      </c>
      <c r="B17" s="5" t="n">
        <v>358</v>
      </c>
      <c r="C17" s="5" t="n">
        <v>367</v>
      </c>
      <c r="D17" s="5" t="n">
        <v>382</v>
      </c>
    </row>
    <row r="18" spans="1:4">
      <c r="A18" s="4" t="s">
        <v>721</v>
      </c>
      <c r="B18" s="5" t="n">
        <v>-128</v>
      </c>
      <c r="C18" s="5" t="n">
        <v>-128</v>
      </c>
      <c r="D18" s="5" t="n">
        <v>-128</v>
      </c>
    </row>
    <row r="19" spans="1:4">
      <c r="A19" s="4" t="s">
        <v>722</v>
      </c>
      <c r="B19" s="5" t="n">
        <v>385</v>
      </c>
      <c r="C19" s="5" t="n">
        <v>431</v>
      </c>
      <c r="D19" s="5" t="n">
        <v>369</v>
      </c>
    </row>
    <row r="20" spans="1:4">
      <c r="A20" s="4" t="s">
        <v>723</v>
      </c>
      <c r="B20" s="7" t="n">
        <v>902</v>
      </c>
      <c r="C20" s="7" t="n">
        <v>874</v>
      </c>
      <c r="D20" s="7" t="n">
        <v>7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5</v>
      </c>
      <c r="D2" s="2" t="s">
        <v>80</v>
      </c>
    </row>
    <row r="3" spans="1:4">
      <c r="A3" s="4" t="s">
        <v>717</v>
      </c>
    </row>
    <row r="4" spans="1:4">
      <c r="A4" s="3" t="s">
        <v>729</v>
      </c>
    </row>
    <row r="5" spans="1:4">
      <c r="A5" s="4" t="s">
        <v>730</v>
      </c>
      <c r="B5" s="7" t="n">
        <v>320071</v>
      </c>
      <c r="C5" s="7" t="n">
        <v>354403</v>
      </c>
    </row>
    <row r="6" spans="1:4">
      <c r="A6" s="4" t="s">
        <v>718</v>
      </c>
      <c r="B6" s="5" t="n">
        <v>2709</v>
      </c>
      <c r="C6" s="5" t="n">
        <v>3543</v>
      </c>
      <c r="D6" s="7" t="n">
        <v>4358</v>
      </c>
    </row>
    <row r="7" spans="1:4">
      <c r="A7" s="4" t="s">
        <v>719</v>
      </c>
      <c r="B7" s="5" t="n">
        <v>12992</v>
      </c>
      <c r="C7" s="5" t="n">
        <v>13734</v>
      </c>
      <c r="D7" s="5" t="n">
        <v>14848</v>
      </c>
    </row>
    <row r="8" spans="1:4">
      <c r="A8" s="4" t="s">
        <v>731</v>
      </c>
      <c r="B8" s="5" t="n">
        <v>64</v>
      </c>
      <c r="C8" s="5" t="n">
        <v>179</v>
      </c>
    </row>
    <row r="9" spans="1:4">
      <c r="A9" s="4" t="s">
        <v>732</v>
      </c>
      <c r="B9" s="5" t="n">
        <v>105</v>
      </c>
      <c r="C9" s="5" t="n">
        <v>473</v>
      </c>
    </row>
    <row r="10" spans="1:4">
      <c r="A10" s="4" t="s">
        <v>733</v>
      </c>
      <c r="B10" s="5" t="n">
        <v>30703</v>
      </c>
      <c r="C10" s="5" t="n">
        <v>37</v>
      </c>
    </row>
    <row r="11" spans="1:4">
      <c r="A11" s="4" t="s">
        <v>734</v>
      </c>
      <c r="B11" s="5" t="n">
        <v>-15303</v>
      </c>
      <c r="C11" s="5" t="n">
        <v>-14865</v>
      </c>
    </row>
    <row r="12" spans="1:4">
      <c r="A12" s="4" t="s">
        <v>735</v>
      </c>
      <c r="B12" s="5" t="n">
        <v>-361</v>
      </c>
      <c r="C12" s="5" t="n">
        <v>-497</v>
      </c>
    </row>
    <row r="13" spans="1:4">
      <c r="A13" s="4" t="s">
        <v>736</v>
      </c>
      <c r="B13" s="5" t="n">
        <v>-7705</v>
      </c>
      <c r="C13" s="5" t="n">
        <v>-9342</v>
      </c>
    </row>
    <row r="14" spans="1:4">
      <c r="A14" s="4" t="s">
        <v>737</v>
      </c>
      <c r="B14" s="5" t="n">
        <v>0</v>
      </c>
      <c r="C14" s="5" t="n">
        <v>-6487</v>
      </c>
    </row>
    <row r="15" spans="1:4">
      <c r="A15" s="4" t="s">
        <v>738</v>
      </c>
      <c r="B15" s="5" t="n">
        <v>0</v>
      </c>
      <c r="C15" s="5" t="n">
        <v>-21107</v>
      </c>
    </row>
    <row r="16" spans="1:4">
      <c r="A16" s="4" t="s">
        <v>739</v>
      </c>
      <c r="B16" s="5" t="n">
        <v>343275</v>
      </c>
      <c r="C16" s="5" t="n">
        <v>320071</v>
      </c>
      <c r="D16" s="5" t="n">
        <v>354403</v>
      </c>
    </row>
    <row r="17" spans="1:4">
      <c r="A17" s="4" t="s">
        <v>727</v>
      </c>
    </row>
    <row r="18" spans="1:4">
      <c r="A18" s="3" t="s">
        <v>729</v>
      </c>
    </row>
    <row r="19" spans="1:4">
      <c r="A19" s="4" t="s">
        <v>730</v>
      </c>
      <c r="B19" s="5" t="n">
        <v>8346</v>
      </c>
      <c r="C19" s="5" t="n">
        <v>9127</v>
      </c>
    </row>
    <row r="20" spans="1:4">
      <c r="A20" s="4" t="s">
        <v>718</v>
      </c>
      <c r="B20" s="5" t="n">
        <v>287</v>
      </c>
      <c r="C20" s="5" t="n">
        <v>204</v>
      </c>
      <c r="D20" s="5" t="n">
        <v>153</v>
      </c>
    </row>
    <row r="21" spans="1:4">
      <c r="A21" s="4" t="s">
        <v>719</v>
      </c>
      <c r="B21" s="5" t="n">
        <v>358</v>
      </c>
      <c r="C21" s="5" t="n">
        <v>367</v>
      </c>
      <c r="D21" s="5" t="n">
        <v>382</v>
      </c>
    </row>
    <row r="22" spans="1:4">
      <c r="A22" s="4" t="s">
        <v>731</v>
      </c>
      <c r="B22" s="5" t="n">
        <v>0</v>
      </c>
      <c r="C22" s="5" t="n">
        <v>0</v>
      </c>
    </row>
    <row r="23" spans="1:4">
      <c r="A23" s="4" t="s">
        <v>732</v>
      </c>
      <c r="B23" s="5" t="n">
        <v>0</v>
      </c>
      <c r="C23" s="5" t="n">
        <v>0</v>
      </c>
    </row>
    <row r="24" spans="1:4">
      <c r="A24" s="4" t="s">
        <v>733</v>
      </c>
      <c r="B24" s="5" t="n">
        <v>-306</v>
      </c>
      <c r="C24" s="5" t="n">
        <v>-254</v>
      </c>
    </row>
    <row r="25" spans="1:4">
      <c r="A25" s="4" t="s">
        <v>734</v>
      </c>
      <c r="B25" s="5" t="n">
        <v>-803</v>
      </c>
      <c r="C25" s="5" t="n">
        <v>-1098</v>
      </c>
    </row>
    <row r="26" spans="1:4">
      <c r="A26" s="4" t="s">
        <v>735</v>
      </c>
      <c r="B26" s="5" t="n">
        <v>0</v>
      </c>
      <c r="C26" s="5" t="n">
        <v>0</v>
      </c>
    </row>
    <row r="27" spans="1:4">
      <c r="A27" s="4" t="s">
        <v>736</v>
      </c>
      <c r="B27" s="5" t="n">
        <v>0</v>
      </c>
      <c r="C27" s="5" t="n">
        <v>0</v>
      </c>
    </row>
    <row r="28" spans="1:4">
      <c r="A28" s="4" t="s">
        <v>737</v>
      </c>
      <c r="B28" s="5" t="n">
        <v>0</v>
      </c>
      <c r="C28" s="5" t="n">
        <v>0</v>
      </c>
    </row>
    <row r="29" spans="1:4">
      <c r="A29" s="4" t="s">
        <v>738</v>
      </c>
      <c r="B29" s="5" t="n">
        <v>0</v>
      </c>
      <c r="C29" s="5" t="n">
        <v>0</v>
      </c>
    </row>
    <row r="30" spans="1:4">
      <c r="A30" s="4" t="s">
        <v>739</v>
      </c>
      <c r="B30" s="7" t="n">
        <v>7882</v>
      </c>
      <c r="C30" s="7" t="n">
        <v>8346</v>
      </c>
      <c r="D30" s="7" t="n">
        <v>91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5</v>
      </c>
    </row>
    <row r="3" spans="1:3">
      <c r="A3" s="3" t="s">
        <v>741</v>
      </c>
    </row>
    <row r="4" spans="1:3">
      <c r="A4" s="4" t="s">
        <v>742</v>
      </c>
      <c r="B4" s="7" t="n">
        <v>293886</v>
      </c>
    </row>
    <row r="5" spans="1:3">
      <c r="A5" s="4" t="s">
        <v>743</v>
      </c>
      <c r="B5" s="5" t="n">
        <v>298724</v>
      </c>
      <c r="C5" s="7" t="n">
        <v>293886</v>
      </c>
    </row>
    <row r="6" spans="1:3">
      <c r="A6" s="4" t="s">
        <v>717</v>
      </c>
    </row>
    <row r="7" spans="1:3">
      <c r="A7" s="3" t="s">
        <v>741</v>
      </c>
    </row>
    <row r="8" spans="1:3">
      <c r="A8" s="4" t="s">
        <v>742</v>
      </c>
      <c r="B8" s="5" t="n">
        <v>293886</v>
      </c>
      <c r="C8" s="5" t="n">
        <v>323874</v>
      </c>
    </row>
    <row r="9" spans="1:3">
      <c r="A9" s="4" t="s">
        <v>744</v>
      </c>
      <c r="B9" s="5" t="n">
        <v>25663</v>
      </c>
      <c r="C9" s="5" t="n">
        <v>9979</v>
      </c>
    </row>
    <row r="10" spans="1:3">
      <c r="A10" s="4" t="s">
        <v>745</v>
      </c>
      <c r="B10" s="5" t="n">
        <v>2101</v>
      </c>
      <c r="C10" s="5" t="n">
        <v>3024</v>
      </c>
    </row>
    <row r="11" spans="1:3">
      <c r="A11" s="4" t="s">
        <v>731</v>
      </c>
      <c r="B11" s="5" t="n">
        <v>64</v>
      </c>
      <c r="C11" s="5" t="n">
        <v>179</v>
      </c>
    </row>
    <row r="12" spans="1:3">
      <c r="A12" s="4" t="s">
        <v>746</v>
      </c>
      <c r="B12" s="5" t="n">
        <v>-15303</v>
      </c>
      <c r="C12" s="5" t="n">
        <v>-14865</v>
      </c>
    </row>
    <row r="13" spans="1:3">
      <c r="A13" s="4" t="s">
        <v>735</v>
      </c>
      <c r="B13" s="5" t="n">
        <v>-361</v>
      </c>
      <c r="C13" s="5" t="n">
        <v>-497</v>
      </c>
    </row>
    <row r="14" spans="1:3">
      <c r="A14" s="4" t="s">
        <v>736</v>
      </c>
      <c r="B14" s="5" t="n">
        <v>-7326</v>
      </c>
      <c r="C14" s="5" t="n">
        <v>-6701</v>
      </c>
    </row>
    <row r="15" spans="1:3">
      <c r="A15" s="4" t="s">
        <v>738</v>
      </c>
      <c r="B15" s="5" t="n">
        <v>0</v>
      </c>
      <c r="C15" s="5" t="n">
        <v>-21107</v>
      </c>
    </row>
    <row r="16" spans="1:3">
      <c r="A16" s="4" t="s">
        <v>743</v>
      </c>
      <c r="B16" s="5" t="n">
        <v>298724</v>
      </c>
      <c r="C16" s="5" t="n">
        <v>293886</v>
      </c>
    </row>
    <row r="17" spans="1:3">
      <c r="A17" s="4" t="s">
        <v>727</v>
      </c>
    </row>
    <row r="18" spans="1:3">
      <c r="A18" s="3" t="s">
        <v>741</v>
      </c>
    </row>
    <row r="19" spans="1:3">
      <c r="A19" s="4" t="s">
        <v>742</v>
      </c>
      <c r="B19" s="5" t="n">
        <v>0</v>
      </c>
      <c r="C19" s="5" t="n">
        <v>0</v>
      </c>
    </row>
    <row r="20" spans="1:3">
      <c r="A20" s="4" t="s">
        <v>744</v>
      </c>
      <c r="B20" s="5" t="n">
        <v>0</v>
      </c>
      <c r="C20" s="5" t="n">
        <v>0</v>
      </c>
    </row>
    <row r="21" spans="1:3">
      <c r="A21" s="4" t="s">
        <v>745</v>
      </c>
      <c r="B21" s="5" t="n">
        <v>803</v>
      </c>
      <c r="C21" s="5" t="n">
        <v>1098</v>
      </c>
    </row>
    <row r="22" spans="1:3">
      <c r="A22" s="4" t="s">
        <v>731</v>
      </c>
      <c r="B22" s="5" t="n">
        <v>0</v>
      </c>
      <c r="C22" s="5" t="n">
        <v>0</v>
      </c>
    </row>
    <row r="23" spans="1:3">
      <c r="A23" s="4" t="s">
        <v>746</v>
      </c>
      <c r="B23" s="5" t="n">
        <v>-803</v>
      </c>
      <c r="C23" s="5" t="n">
        <v>-1098</v>
      </c>
    </row>
    <row r="24" spans="1:3">
      <c r="A24" s="4" t="s">
        <v>735</v>
      </c>
      <c r="B24" s="5" t="n">
        <v>0</v>
      </c>
      <c r="C24" s="5" t="n">
        <v>0</v>
      </c>
    </row>
    <row r="25" spans="1:3">
      <c r="A25" s="4" t="s">
        <v>736</v>
      </c>
      <c r="B25" s="5" t="n">
        <v>0</v>
      </c>
      <c r="C25" s="5" t="n">
        <v>0</v>
      </c>
    </row>
    <row r="26" spans="1:3">
      <c r="A26" s="4" t="s">
        <v>738</v>
      </c>
      <c r="B26" s="5" t="n">
        <v>0</v>
      </c>
      <c r="C26" s="5" t="n">
        <v>0</v>
      </c>
    </row>
    <row r="27" spans="1:3">
      <c r="A27" s="4" t="s">
        <v>743</v>
      </c>
      <c r="B27" s="7" t="n">
        <v>0</v>
      </c>
      <c r="C27"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5</v>
      </c>
      <c r="D1" s="2" t="s">
        <v>80</v>
      </c>
    </row>
    <row r="2" spans="1:4">
      <c r="A2" s="3" t="s">
        <v>699</v>
      </c>
    </row>
    <row r="3" spans="1:4">
      <c r="A3" s="4" t="s">
        <v>748</v>
      </c>
      <c r="B3" s="7" t="n">
        <v>298724</v>
      </c>
      <c r="C3" s="7" t="n">
        <v>293886</v>
      </c>
    </row>
    <row r="4" spans="1:4">
      <c r="A4" s="4" t="s">
        <v>717</v>
      </c>
    </row>
    <row r="5" spans="1:4">
      <c r="A5" s="3" t="s">
        <v>699</v>
      </c>
    </row>
    <row r="6" spans="1:4">
      <c r="A6" s="4" t="s">
        <v>749</v>
      </c>
      <c r="B6" s="5" t="n">
        <v>-343275</v>
      </c>
      <c r="C6" s="5" t="n">
        <v>-320071</v>
      </c>
      <c r="D6" s="7" t="n">
        <v>-354403</v>
      </c>
    </row>
    <row r="7" spans="1:4">
      <c r="A7" s="4" t="s">
        <v>748</v>
      </c>
      <c r="B7" s="5" t="n">
        <v>298724</v>
      </c>
      <c r="C7" s="5" t="n">
        <v>293886</v>
      </c>
      <c r="D7" s="5" t="n">
        <v>323874</v>
      </c>
    </row>
    <row r="8" spans="1:4">
      <c r="A8" s="4" t="s">
        <v>750</v>
      </c>
      <c r="B8" s="5" t="n">
        <v>-44551</v>
      </c>
      <c r="C8" s="5" t="n">
        <v>-26185</v>
      </c>
    </row>
    <row r="9" spans="1:4">
      <c r="A9" s="4" t="s">
        <v>751</v>
      </c>
      <c r="B9" s="5" t="n">
        <v>1613</v>
      </c>
      <c r="C9" s="5" t="n">
        <v>1608</v>
      </c>
    </row>
    <row r="10" spans="1:4">
      <c r="A10" s="4" t="s">
        <v>752</v>
      </c>
      <c r="B10" s="5" t="n">
        <v>-46164</v>
      </c>
      <c r="C10" s="5" t="n">
        <v>-27793</v>
      </c>
    </row>
    <row r="11" spans="1:4">
      <c r="A11" s="4" t="s">
        <v>727</v>
      </c>
    </row>
    <row r="12" spans="1:4">
      <c r="A12" s="3" t="s">
        <v>699</v>
      </c>
    </row>
    <row r="13" spans="1:4">
      <c r="A13" s="4" t="s">
        <v>749</v>
      </c>
      <c r="B13" s="5" t="n">
        <v>-7882</v>
      </c>
      <c r="C13" s="5" t="n">
        <v>-8346</v>
      </c>
      <c r="D13" s="5" t="n">
        <v>-9127</v>
      </c>
    </row>
    <row r="14" spans="1:4">
      <c r="A14" s="4" t="s">
        <v>748</v>
      </c>
      <c r="B14" s="5" t="n">
        <v>0</v>
      </c>
      <c r="C14" s="5" t="n">
        <v>0</v>
      </c>
      <c r="D14" s="7" t="n">
        <v>0</v>
      </c>
    </row>
    <row r="15" spans="1:4">
      <c r="A15" s="4" t="s">
        <v>750</v>
      </c>
      <c r="B15" s="5" t="n">
        <v>-7882</v>
      </c>
      <c r="C15" s="5" t="n">
        <v>-8346</v>
      </c>
    </row>
    <row r="16" spans="1:4">
      <c r="A16" s="4" t="s">
        <v>751</v>
      </c>
      <c r="B16" s="5" t="n">
        <v>0</v>
      </c>
      <c r="C16" s="5" t="n">
        <v>0</v>
      </c>
    </row>
    <row r="17" spans="1:4">
      <c r="A17" s="4" t="s">
        <v>752</v>
      </c>
      <c r="B17" s="7" t="n">
        <v>-7882</v>
      </c>
      <c r="C17" s="7" t="n">
        <v>-83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5</v>
      </c>
    </row>
    <row r="2" spans="1:3">
      <c r="A2" s="4" t="s">
        <v>717</v>
      </c>
    </row>
    <row r="3" spans="1:3">
      <c r="A3" s="3" t="s">
        <v>699</v>
      </c>
    </row>
    <row r="4" spans="1:3">
      <c r="A4" s="4" t="s">
        <v>754</v>
      </c>
      <c r="B4" s="7" t="n">
        <v>1613</v>
      </c>
      <c r="C4" s="7" t="n">
        <v>1608</v>
      </c>
    </row>
    <row r="5" spans="1:3">
      <c r="A5" s="4" t="s">
        <v>54</v>
      </c>
      <c r="B5" s="5" t="n">
        <v>-577</v>
      </c>
      <c r="C5" s="5" t="n">
        <v>-663</v>
      </c>
    </row>
    <row r="6" spans="1:3">
      <c r="A6" s="4" t="s">
        <v>755</v>
      </c>
      <c r="B6" s="5" t="n">
        <v>-45587</v>
      </c>
      <c r="C6" s="5" t="n">
        <v>-27130</v>
      </c>
    </row>
    <row r="7" spans="1:3">
      <c r="A7" s="4" t="s">
        <v>727</v>
      </c>
    </row>
    <row r="8" spans="1:3">
      <c r="A8" s="3" t="s">
        <v>699</v>
      </c>
    </row>
    <row r="9" spans="1:3">
      <c r="A9" s="4" t="s">
        <v>754</v>
      </c>
      <c r="B9" s="5" t="n">
        <v>0</v>
      </c>
      <c r="C9" s="5" t="n">
        <v>0</v>
      </c>
    </row>
    <row r="10" spans="1:3">
      <c r="A10" s="4" t="s">
        <v>54</v>
      </c>
      <c r="B10" s="5" t="n">
        <v>-677</v>
      </c>
      <c r="C10" s="5" t="n">
        <v>-759</v>
      </c>
    </row>
    <row r="11" spans="1:3">
      <c r="A11" s="4" t="s">
        <v>755</v>
      </c>
      <c r="B11" s="7" t="n">
        <v>-7205</v>
      </c>
      <c r="C11" s="7" t="n">
        <v>-75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5</v>
      </c>
    </row>
    <row r="3" spans="1:3">
      <c r="A3" s="4" t="s">
        <v>757</v>
      </c>
    </row>
    <row r="4" spans="1:3">
      <c r="A4" s="3" t="s">
        <v>699</v>
      </c>
    </row>
    <row r="5" spans="1:3">
      <c r="A5" s="4" t="s">
        <v>758</v>
      </c>
      <c r="B5" s="7" t="n">
        <v>129514</v>
      </c>
      <c r="C5" s="7" t="n">
        <v>114310</v>
      </c>
    </row>
    <row r="6" spans="1:3">
      <c r="A6" s="4" t="s">
        <v>759</v>
      </c>
      <c r="B6" s="5" t="n">
        <v>3956</v>
      </c>
      <c r="C6" s="5" t="n">
        <v>4298</v>
      </c>
    </row>
    <row r="7" spans="1:3">
      <c r="A7" s="4" t="s">
        <v>760</v>
      </c>
      <c r="B7" s="5" t="n">
        <v>133470</v>
      </c>
      <c r="C7" s="5" t="n">
        <v>118608</v>
      </c>
    </row>
    <row r="8" spans="1:3">
      <c r="A8" s="4" t="s">
        <v>761</v>
      </c>
      <c r="B8" s="5" t="n">
        <v>439</v>
      </c>
      <c r="C8" s="5" t="n">
        <v>448</v>
      </c>
    </row>
    <row r="9" spans="1:3">
      <c r="A9" s="4" t="s">
        <v>758</v>
      </c>
      <c r="B9" s="5" t="n">
        <v>7203</v>
      </c>
      <c r="C9" s="5" t="n">
        <v>6578</v>
      </c>
    </row>
    <row r="10" spans="1:3">
      <c r="A10" s="4" t="s">
        <v>727</v>
      </c>
    </row>
    <row r="11" spans="1:3">
      <c r="A11" s="3" t="s">
        <v>699</v>
      </c>
    </row>
    <row r="12" spans="1:3">
      <c r="A12" s="4" t="s">
        <v>758</v>
      </c>
      <c r="B12" s="5" t="n">
        <v>3805</v>
      </c>
      <c r="C12" s="5" t="n">
        <v>4498</v>
      </c>
    </row>
    <row r="13" spans="1:3">
      <c r="A13" s="4" t="s">
        <v>759</v>
      </c>
      <c r="B13" s="5" t="n">
        <v>-55</v>
      </c>
      <c r="C13" s="5" t="n">
        <v>-183</v>
      </c>
    </row>
    <row r="14" spans="1:3">
      <c r="A14" s="4" t="s">
        <v>760</v>
      </c>
      <c r="B14" s="5" t="n">
        <v>3750</v>
      </c>
      <c r="C14" s="5" t="n">
        <v>4315</v>
      </c>
    </row>
    <row r="15" spans="1:3">
      <c r="A15" s="4" t="s">
        <v>761</v>
      </c>
      <c r="B15" s="5" t="n">
        <v>-55</v>
      </c>
      <c r="C15" s="5" t="n">
        <v>-128</v>
      </c>
    </row>
    <row r="16" spans="1:3">
      <c r="A16" s="4" t="s">
        <v>758</v>
      </c>
      <c r="B16" s="7" t="n">
        <v>322</v>
      </c>
      <c r="C16" s="7" t="n">
        <v>3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v>
      </c>
    </row>
    <row r="2" spans="1:3">
      <c r="A2" s="4" t="s">
        <v>763</v>
      </c>
    </row>
    <row r="3" spans="1:3">
      <c r="A3" s="3" t="s">
        <v>699</v>
      </c>
    </row>
    <row r="4" spans="1:3">
      <c r="A4" s="4" t="s">
        <v>764</v>
      </c>
      <c r="B4" s="7" t="n">
        <v>336597</v>
      </c>
      <c r="C4" s="7" t="n">
        <v>313799</v>
      </c>
    </row>
    <row r="5" spans="1:3">
      <c r="A5" s="4" t="s">
        <v>765</v>
      </c>
      <c r="B5" s="5" t="n">
        <v>332634</v>
      </c>
      <c r="C5" s="5" t="n">
        <v>309878</v>
      </c>
    </row>
    <row r="6" spans="1:3">
      <c r="A6" s="4" t="s">
        <v>766</v>
      </c>
      <c r="B6" s="5" t="n">
        <v>290434</v>
      </c>
      <c r="C6" s="5" t="n">
        <v>286006</v>
      </c>
    </row>
    <row r="7" spans="1:3">
      <c r="A7" s="4" t="s">
        <v>767</v>
      </c>
    </row>
    <row r="8" spans="1:3">
      <c r="A8" s="3" t="s">
        <v>699</v>
      </c>
    </row>
    <row r="9" spans="1:3">
      <c r="A9" s="4" t="s">
        <v>764</v>
      </c>
      <c r="B9" s="5" t="n">
        <v>7882</v>
      </c>
      <c r="C9" s="5" t="n">
        <v>8346</v>
      </c>
    </row>
    <row r="10" spans="1:3">
      <c r="A10" s="4" t="s">
        <v>768</v>
      </c>
    </row>
    <row r="11" spans="1:3">
      <c r="A11" s="3" t="s">
        <v>699</v>
      </c>
    </row>
    <row r="12" spans="1:3">
      <c r="A12" s="4" t="s">
        <v>764</v>
      </c>
      <c r="B12" s="5" t="n">
        <v>336597</v>
      </c>
      <c r="C12" s="5" t="n">
        <v>313799</v>
      </c>
    </row>
    <row r="13" spans="1:3">
      <c r="A13" s="4" t="s">
        <v>765</v>
      </c>
      <c r="B13" s="5" t="n">
        <v>332634</v>
      </c>
      <c r="C13" s="5" t="n">
        <v>309878</v>
      </c>
    </row>
    <row r="14" spans="1:3">
      <c r="A14" s="4" t="s">
        <v>766</v>
      </c>
      <c r="B14" s="5" t="n">
        <v>290434</v>
      </c>
      <c r="C14" s="5" t="n">
        <v>286006</v>
      </c>
    </row>
    <row r="15" spans="1:3">
      <c r="A15" s="4" t="s">
        <v>749</v>
      </c>
      <c r="B15" s="5" t="n">
        <v>6677</v>
      </c>
      <c r="C15" s="5" t="n">
        <v>6272</v>
      </c>
    </row>
    <row r="16" spans="1:3">
      <c r="A16" s="4" t="s">
        <v>765</v>
      </c>
      <c r="B16" s="5" t="n">
        <v>6638</v>
      </c>
      <c r="C16" s="5" t="n">
        <v>6195</v>
      </c>
    </row>
    <row r="17" spans="1:3">
      <c r="A17" s="4" t="s">
        <v>766</v>
      </c>
      <c r="B17" s="7" t="n">
        <v>8290</v>
      </c>
      <c r="C17" s="7" t="n">
        <v>7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5</v>
      </c>
      <c r="D2" s="2" t="s">
        <v>80</v>
      </c>
    </row>
    <row r="3" spans="1:4">
      <c r="A3" s="3" t="s">
        <v>135</v>
      </c>
    </row>
    <row r="4" spans="1:4">
      <c r="A4" s="4" t="s">
        <v>94</v>
      </c>
      <c r="B4" s="7" t="n">
        <v>353040</v>
      </c>
      <c r="C4" s="7" t="n">
        <v>399506</v>
      </c>
      <c r="D4" s="7" t="n">
        <v>345401</v>
      </c>
    </row>
    <row r="5" spans="1:4">
      <c r="A5" s="3" t="s">
        <v>136</v>
      </c>
    </row>
    <row r="6" spans="1:4">
      <c r="A6" s="4" t="s">
        <v>137</v>
      </c>
      <c r="B6" s="5" t="n">
        <v>86216</v>
      </c>
      <c r="C6" s="5" t="n">
        <v>82963</v>
      </c>
      <c r="D6" s="5" t="n">
        <v>92637</v>
      </c>
    </row>
    <row r="7" spans="1:4">
      <c r="A7" s="4" t="s">
        <v>138</v>
      </c>
      <c r="B7" s="5" t="n">
        <v>11806</v>
      </c>
      <c r="C7" s="5" t="n">
        <v>9640</v>
      </c>
      <c r="D7" s="5" t="n">
        <v>8273</v>
      </c>
    </row>
    <row r="8" spans="1:4">
      <c r="A8" s="4" t="s">
        <v>139</v>
      </c>
      <c r="B8" s="5" t="n">
        <v>30250</v>
      </c>
      <c r="C8" s="5" t="n">
        <v>14793</v>
      </c>
      <c r="D8" s="5" t="n">
        <v>28314</v>
      </c>
    </row>
    <row r="9" spans="1:4">
      <c r="A9" s="4" t="s">
        <v>39</v>
      </c>
      <c r="B9" s="5" t="n">
        <v>-50206</v>
      </c>
      <c r="C9" s="5" t="n">
        <v>-3058</v>
      </c>
      <c r="D9" s="5" t="n">
        <v>-2107</v>
      </c>
    </row>
    <row r="10" spans="1:4">
      <c r="A10" s="4" t="s">
        <v>140</v>
      </c>
      <c r="B10" s="5" t="n">
        <v>-805</v>
      </c>
      <c r="C10" s="5" t="n">
        <v>-51256</v>
      </c>
      <c r="D10" s="5" t="n">
        <v>-3301</v>
      </c>
    </row>
    <row r="11" spans="1:4">
      <c r="A11" s="4" t="s">
        <v>141</v>
      </c>
      <c r="B11" s="5" t="n">
        <v>5867</v>
      </c>
      <c r="C11" s="5" t="n">
        <v>0</v>
      </c>
      <c r="D11" s="5" t="n">
        <v>0</v>
      </c>
    </row>
    <row r="12" spans="1:4">
      <c r="A12" s="3" t="s">
        <v>142</v>
      </c>
    </row>
    <row r="13" spans="1:4">
      <c r="A13" s="4" t="s">
        <v>143</v>
      </c>
      <c r="B13" s="5" t="n">
        <v>42837</v>
      </c>
      <c r="C13" s="5" t="n">
        <v>-83098</v>
      </c>
      <c r="D13" s="5" t="n">
        <v>-116566</v>
      </c>
    </row>
    <row r="14" spans="1:4">
      <c r="A14" s="4" t="s">
        <v>144</v>
      </c>
      <c r="B14" s="5" t="n">
        <v>-26136</v>
      </c>
      <c r="C14" s="5" t="n">
        <v>-23102</v>
      </c>
      <c r="D14" s="5" t="n">
        <v>-105841</v>
      </c>
    </row>
    <row r="15" spans="1:4">
      <c r="A15" s="4" t="s">
        <v>145</v>
      </c>
      <c r="B15" s="5" t="n">
        <v>31279</v>
      </c>
      <c r="C15" s="5" t="n">
        <v>48791</v>
      </c>
      <c r="D15" s="5" t="n">
        <v>84111</v>
      </c>
    </row>
    <row r="16" spans="1:4">
      <c r="A16" s="4" t="s">
        <v>146</v>
      </c>
      <c r="B16" s="5" t="n">
        <v>9842</v>
      </c>
      <c r="C16" s="5" t="n">
        <v>-6402</v>
      </c>
      <c r="D16" s="5" t="n">
        <v>3938</v>
      </c>
    </row>
    <row r="17" spans="1:4">
      <c r="A17" s="4" t="s">
        <v>147</v>
      </c>
      <c r="B17" s="5" t="n">
        <v>-9645</v>
      </c>
      <c r="C17" s="5" t="n">
        <v>-5128</v>
      </c>
      <c r="D17" s="5" t="n">
        <v>7175</v>
      </c>
    </row>
    <row r="18" spans="1:4">
      <c r="A18" s="4" t="s">
        <v>148</v>
      </c>
      <c r="B18" s="5" t="n">
        <v>-1633</v>
      </c>
      <c r="C18" s="5" t="n">
        <v>-449</v>
      </c>
      <c r="D18" s="5" t="n">
        <v>5070</v>
      </c>
    </row>
    <row r="19" spans="1:4">
      <c r="A19" s="4" t="s">
        <v>149</v>
      </c>
      <c r="B19" s="5" t="n">
        <v>482712</v>
      </c>
      <c r="C19" s="5" t="n">
        <v>383200</v>
      </c>
      <c r="D19" s="5" t="n">
        <v>347104</v>
      </c>
    </row>
    <row r="20" spans="1:4">
      <c r="A20" s="3" t="s">
        <v>150</v>
      </c>
    </row>
    <row r="21" spans="1:4">
      <c r="A21" s="4" t="s">
        <v>151</v>
      </c>
      <c r="B21" s="5" t="n">
        <v>-120420</v>
      </c>
      <c r="C21" s="5" t="n">
        <v>-97126</v>
      </c>
      <c r="D21" s="5" t="n">
        <v>-121271</v>
      </c>
    </row>
    <row r="22" spans="1:4">
      <c r="A22" s="4" t="s">
        <v>152</v>
      </c>
      <c r="B22" s="5" t="n">
        <v>-24408</v>
      </c>
      <c r="C22" s="5" t="n">
        <v>-346680</v>
      </c>
      <c r="D22" s="5" t="n">
        <v>0</v>
      </c>
    </row>
    <row r="23" spans="1:4">
      <c r="A23" s="4" t="s">
        <v>153</v>
      </c>
      <c r="B23" s="5" t="n">
        <v>0</v>
      </c>
      <c r="C23" s="5" t="n">
        <v>54552</v>
      </c>
      <c r="D23" s="5" t="n">
        <v>4716</v>
      </c>
    </row>
    <row r="24" spans="1:4">
      <c r="A24" s="4" t="s">
        <v>154</v>
      </c>
      <c r="B24" s="5" t="n">
        <v>10128</v>
      </c>
      <c r="C24" s="5" t="n">
        <v>7650</v>
      </c>
      <c r="D24" s="5" t="n">
        <v>3872</v>
      </c>
    </row>
    <row r="25" spans="1:4">
      <c r="A25" s="4" t="s">
        <v>155</v>
      </c>
      <c r="B25" s="5" t="n">
        <v>450</v>
      </c>
      <c r="C25" s="5" t="n">
        <v>1561</v>
      </c>
      <c r="D25" s="5" t="n">
        <v>683</v>
      </c>
    </row>
    <row r="26" spans="1:4">
      <c r="A26" s="4" t="s">
        <v>156</v>
      </c>
      <c r="B26" s="5" t="n">
        <v>-134250</v>
      </c>
      <c r="C26" s="5" t="n">
        <v>-380043</v>
      </c>
      <c r="D26" s="5" t="n">
        <v>-112000</v>
      </c>
    </row>
    <row r="27" spans="1:4">
      <c r="A27" s="3" t="s">
        <v>157</v>
      </c>
    </row>
    <row r="28" spans="1:4">
      <c r="A28" s="4" t="s">
        <v>158</v>
      </c>
      <c r="B28" s="5" t="n">
        <v>0</v>
      </c>
      <c r="C28" s="5" t="n">
        <v>1187357</v>
      </c>
      <c r="D28" s="5" t="n">
        <v>123867</v>
      </c>
    </row>
    <row r="29" spans="1:4">
      <c r="A29" s="4" t="s">
        <v>159</v>
      </c>
      <c r="B29" s="5" t="n">
        <v>-2078</v>
      </c>
      <c r="C29" s="5" t="n">
        <v>-635686</v>
      </c>
      <c r="D29" s="5" t="n">
        <v>-118714</v>
      </c>
    </row>
    <row r="30" spans="1:4">
      <c r="A30" s="4" t="s">
        <v>160</v>
      </c>
      <c r="B30" s="5" t="n">
        <v>3037</v>
      </c>
      <c r="C30" s="5" t="n">
        <v>-13988</v>
      </c>
      <c r="D30" s="5" t="n">
        <v>8937</v>
      </c>
    </row>
    <row r="31" spans="1:4">
      <c r="A31" s="4" t="s">
        <v>161</v>
      </c>
      <c r="B31" s="5" t="n">
        <v>-265480</v>
      </c>
      <c r="C31" s="5" t="n">
        <v>-61007</v>
      </c>
      <c r="D31" s="5" t="n">
        <v>66393</v>
      </c>
    </row>
    <row r="32" spans="1:4">
      <c r="A32" s="4" t="s">
        <v>162</v>
      </c>
      <c r="B32" s="5" t="n">
        <v>16416</v>
      </c>
      <c r="C32" s="5" t="n">
        <v>12043</v>
      </c>
      <c r="D32" s="5" t="n">
        <v>24233</v>
      </c>
    </row>
    <row r="33" spans="1:4">
      <c r="A33" s="4" t="s">
        <v>163</v>
      </c>
      <c r="B33" s="5" t="n">
        <v>-18134</v>
      </c>
      <c r="C33" s="5" t="n">
        <v>-322420</v>
      </c>
      <c r="D33" s="5" t="n">
        <v>-349181</v>
      </c>
    </row>
    <row r="34" spans="1:4">
      <c r="A34" s="4" t="s">
        <v>164</v>
      </c>
      <c r="B34" s="5" t="n">
        <v>14626</v>
      </c>
      <c r="C34" s="5" t="n">
        <v>13150</v>
      </c>
      <c r="D34" s="5" t="n">
        <v>19161</v>
      </c>
    </row>
    <row r="35" spans="1:4">
      <c r="A35" s="4" t="s">
        <v>165</v>
      </c>
      <c r="B35" s="5" t="n">
        <v>-104553</v>
      </c>
      <c r="C35" s="5" t="n">
        <v>-96890</v>
      </c>
      <c r="D35" s="5" t="n">
        <v>-87427</v>
      </c>
    </row>
    <row r="36" spans="1:4">
      <c r="A36" s="4" t="s">
        <v>166</v>
      </c>
      <c r="B36" s="5" t="n">
        <v>-356166</v>
      </c>
      <c r="C36" s="5" t="n">
        <v>82559</v>
      </c>
      <c r="D36" s="5" t="n">
        <v>-312731</v>
      </c>
    </row>
    <row r="37" spans="1:4">
      <c r="A37" s="4" t="s">
        <v>167</v>
      </c>
      <c r="B37" s="5" t="n">
        <v>-7704</v>
      </c>
      <c r="C37" s="5" t="n">
        <v>85716</v>
      </c>
      <c r="D37" s="5" t="n">
        <v>-77627</v>
      </c>
    </row>
    <row r="38" spans="1:4">
      <c r="A38" s="4" t="s">
        <v>168</v>
      </c>
      <c r="B38" s="5" t="n">
        <v>-3537</v>
      </c>
      <c r="C38" s="5" t="n">
        <v>-27958</v>
      </c>
      <c r="D38" s="5" t="n">
        <v>-10320</v>
      </c>
    </row>
    <row r="39" spans="1:4">
      <c r="A39" s="4" t="s">
        <v>169</v>
      </c>
      <c r="B39" s="5" t="n">
        <v>185961</v>
      </c>
      <c r="C39" s="5" t="n">
        <v>128203</v>
      </c>
      <c r="D39" s="5" t="n">
        <v>216150</v>
      </c>
    </row>
    <row r="40" spans="1:4">
      <c r="A40" s="4" t="s">
        <v>170</v>
      </c>
      <c r="B40" s="5" t="n">
        <v>174720</v>
      </c>
      <c r="C40" s="5" t="n">
        <v>185961</v>
      </c>
      <c r="D40" s="5" t="n">
        <v>128203</v>
      </c>
    </row>
    <row r="41" spans="1:4">
      <c r="A41" s="3" t="s">
        <v>171</v>
      </c>
    </row>
    <row r="42" spans="1:4">
      <c r="A42" s="4" t="s">
        <v>172</v>
      </c>
      <c r="B42" s="5" t="n">
        <v>90378</v>
      </c>
      <c r="C42" s="5" t="n">
        <v>76847</v>
      </c>
      <c r="D42" s="5" t="n">
        <v>65297</v>
      </c>
    </row>
    <row r="43" spans="1:4">
      <c r="A43" s="4" t="s">
        <v>173</v>
      </c>
      <c r="B43" s="7" t="n">
        <v>120183</v>
      </c>
      <c r="C43" s="7" t="n">
        <v>155283</v>
      </c>
      <c r="D43" s="7" t="n">
        <v>1042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5</v>
      </c>
    </row>
    <row r="3" spans="1:3">
      <c r="A3" s="3" t="s">
        <v>204</v>
      </c>
    </row>
    <row r="4" spans="1:3">
      <c r="A4" s="4" t="s">
        <v>770</v>
      </c>
      <c r="B4" s="4" t="s">
        <v>478</v>
      </c>
    </row>
    <row r="5" spans="1:3">
      <c r="A5" s="4" t="s">
        <v>771</v>
      </c>
    </row>
    <row r="6" spans="1:3">
      <c r="A6" s="3" t="s">
        <v>699</v>
      </c>
    </row>
    <row r="7" spans="1:3">
      <c r="A7" s="4" t="s">
        <v>772</v>
      </c>
      <c r="B7" s="4" t="s">
        <v>773</v>
      </c>
      <c r="C7" s="4" t="s">
        <v>774</v>
      </c>
    </row>
    <row r="8" spans="1:3">
      <c r="A8" s="4" t="s">
        <v>775</v>
      </c>
      <c r="B8" s="4" t="s">
        <v>776</v>
      </c>
      <c r="C8" s="4" t="s">
        <v>776</v>
      </c>
    </row>
    <row r="9" spans="1:3">
      <c r="A9" s="4" t="s">
        <v>777</v>
      </c>
      <c r="B9" s="4" t="s">
        <v>778</v>
      </c>
      <c r="C9" s="4" t="s">
        <v>778</v>
      </c>
    </row>
    <row r="10" spans="1:3">
      <c r="A10" s="4" t="s">
        <v>779</v>
      </c>
      <c r="B10" s="4" t="s">
        <v>780</v>
      </c>
      <c r="C10" s="4" t="s">
        <v>635</v>
      </c>
    </row>
    <row r="11" spans="1:3">
      <c r="A11" s="4" t="s">
        <v>781</v>
      </c>
    </row>
    <row r="12" spans="1:3">
      <c r="A12" s="3" t="s">
        <v>699</v>
      </c>
    </row>
    <row r="13" spans="1:3">
      <c r="A13" s="4" t="s">
        <v>772</v>
      </c>
      <c r="B13" s="4" t="s">
        <v>782</v>
      </c>
      <c r="C13" s="4" t="s">
        <v>783</v>
      </c>
    </row>
    <row r="14" spans="1:3">
      <c r="A14" s="4" t="s">
        <v>784</v>
      </c>
      <c r="B14" s="4" t="s">
        <v>785</v>
      </c>
      <c r="C14" s="4" t="s">
        <v>783</v>
      </c>
    </row>
    <row r="15" spans="1:3">
      <c r="A15" s="4" t="s">
        <v>786</v>
      </c>
      <c r="B15" s="4" t="s">
        <v>782</v>
      </c>
      <c r="C15" s="4" t="s">
        <v>782</v>
      </c>
    </row>
    <row r="16" spans="1:3">
      <c r="A16" s="4" t="s">
        <v>787</v>
      </c>
    </row>
    <row r="17" spans="1:3">
      <c r="A17" s="3" t="s">
        <v>699</v>
      </c>
    </row>
    <row r="18" spans="1:3">
      <c r="A18" s="4" t="s">
        <v>772</v>
      </c>
      <c r="B18" s="4" t="s">
        <v>773</v>
      </c>
      <c r="C18" s="4" t="s">
        <v>773</v>
      </c>
    </row>
    <row r="19" spans="1:3">
      <c r="A19" s="4" t="s">
        <v>784</v>
      </c>
      <c r="B19" s="4" t="s">
        <v>557</v>
      </c>
      <c r="C19" s="4" t="s">
        <v>557</v>
      </c>
    </row>
    <row r="20" spans="1:3">
      <c r="A20" s="4" t="s">
        <v>786</v>
      </c>
      <c r="B20" s="4" t="s">
        <v>788</v>
      </c>
      <c r="C20" s="4" t="s">
        <v>788</v>
      </c>
    </row>
    <row r="21" spans="1:3">
      <c r="A21" s="4" t="s">
        <v>789</v>
      </c>
    </row>
    <row r="22" spans="1:3">
      <c r="A22" s="3" t="s">
        <v>699</v>
      </c>
    </row>
    <row r="23" spans="1:3">
      <c r="A23" s="4" t="s">
        <v>772</v>
      </c>
      <c r="B23" s="4" t="s">
        <v>713</v>
      </c>
      <c r="C23" s="4" t="s">
        <v>773</v>
      </c>
    </row>
    <row r="24" spans="1:3">
      <c r="A24" s="4" t="s">
        <v>775</v>
      </c>
      <c r="B24" s="4" t="s">
        <v>776</v>
      </c>
      <c r="C24" s="4" t="s">
        <v>776</v>
      </c>
    </row>
    <row r="25" spans="1:3">
      <c r="A25" s="4" t="s">
        <v>777</v>
      </c>
      <c r="B25" s="4" t="s">
        <v>778</v>
      </c>
      <c r="C25" s="4" t="s">
        <v>778</v>
      </c>
    </row>
    <row r="26" spans="1:3">
      <c r="A26" s="4" t="s">
        <v>779</v>
      </c>
      <c r="B26" s="4" t="s">
        <v>478</v>
      </c>
      <c r="C26" s="4" t="s">
        <v>780</v>
      </c>
    </row>
    <row r="27" spans="1:3">
      <c r="A27" s="4" t="s">
        <v>790</v>
      </c>
    </row>
    <row r="28" spans="1:3">
      <c r="A28" s="3" t="s">
        <v>699</v>
      </c>
    </row>
    <row r="29" spans="1:3">
      <c r="A29" s="4" t="s">
        <v>772</v>
      </c>
      <c r="B29" s="4" t="s">
        <v>791</v>
      </c>
      <c r="C29" s="4" t="s">
        <v>782</v>
      </c>
    </row>
    <row r="30" spans="1:3">
      <c r="A30" s="4" t="s">
        <v>792</v>
      </c>
      <c r="B30" s="4" t="s">
        <v>782</v>
      </c>
      <c r="C30" s="4" t="s">
        <v>782</v>
      </c>
    </row>
    <row r="31" spans="1:3">
      <c r="A31" s="4" t="s">
        <v>793</v>
      </c>
    </row>
    <row r="32" spans="1:3">
      <c r="A32" s="3" t="s">
        <v>699</v>
      </c>
    </row>
    <row r="33" spans="1:3">
      <c r="A33" s="4" t="s">
        <v>772</v>
      </c>
      <c r="B33" s="4" t="s">
        <v>713</v>
      </c>
      <c r="C33" s="4" t="s">
        <v>773</v>
      </c>
    </row>
    <row r="34" spans="1:3">
      <c r="A34" s="4" t="s">
        <v>792</v>
      </c>
      <c r="B34" s="4" t="s">
        <v>788</v>
      </c>
      <c r="C34" s="4" t="s">
        <v>7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5</v>
      </c>
    </row>
    <row r="3" spans="1:3">
      <c r="A3" s="3" t="s">
        <v>699</v>
      </c>
    </row>
    <row r="4" spans="1:3">
      <c r="A4" s="4" t="s">
        <v>795</v>
      </c>
      <c r="B4" s="4" t="s">
        <v>796</v>
      </c>
      <c r="C4" s="4" t="s">
        <v>796</v>
      </c>
    </row>
    <row r="5" spans="1:3">
      <c r="A5" s="4" t="s">
        <v>797</v>
      </c>
      <c r="B5" s="4" t="s">
        <v>796</v>
      </c>
    </row>
    <row r="6" spans="1:3">
      <c r="A6" s="4" t="s">
        <v>798</v>
      </c>
    </row>
    <row r="7" spans="1:3">
      <c r="A7" s="3" t="s">
        <v>699</v>
      </c>
    </row>
    <row r="8" spans="1:3">
      <c r="A8" s="4" t="s">
        <v>795</v>
      </c>
      <c r="B8" s="4" t="s">
        <v>799</v>
      </c>
      <c r="C8" s="4" t="s">
        <v>800</v>
      </c>
    </row>
    <row r="9" spans="1:3">
      <c r="A9" s="4" t="s">
        <v>801</v>
      </c>
      <c r="B9" s="4" t="s">
        <v>802</v>
      </c>
    </row>
    <row r="10" spans="1:3">
      <c r="A10" s="4" t="s">
        <v>803</v>
      </c>
      <c r="B10" s="4" t="s">
        <v>800</v>
      </c>
    </row>
    <row r="11" spans="1:3">
      <c r="A11" s="4" t="s">
        <v>804</v>
      </c>
    </row>
    <row r="12" spans="1:3">
      <c r="A12" s="3" t="s">
        <v>699</v>
      </c>
    </row>
    <row r="13" spans="1:3">
      <c r="A13" s="4" t="s">
        <v>795</v>
      </c>
      <c r="B13" s="4" t="s">
        <v>805</v>
      </c>
      <c r="C13" s="4" t="s">
        <v>806</v>
      </c>
    </row>
    <row r="14" spans="1:3">
      <c r="A14" s="4" t="s">
        <v>801</v>
      </c>
      <c r="B14" s="4" t="s">
        <v>807</v>
      </c>
    </row>
    <row r="15" spans="1:3">
      <c r="A15" s="4" t="s">
        <v>803</v>
      </c>
      <c r="B15" s="4" t="s">
        <v>802</v>
      </c>
    </row>
    <row r="16" spans="1:3">
      <c r="A16" s="4" t="s">
        <v>148</v>
      </c>
    </row>
    <row r="17" spans="1:3">
      <c r="A17" s="3" t="s">
        <v>699</v>
      </c>
    </row>
    <row r="18" spans="1:3">
      <c r="A18" s="4" t="s">
        <v>795</v>
      </c>
      <c r="B18" s="4" t="s">
        <v>542</v>
      </c>
      <c r="C18" s="4" t="s">
        <v>542</v>
      </c>
    </row>
    <row r="19" spans="1:3">
      <c r="A19" s="4" t="s">
        <v>797</v>
      </c>
      <c r="B19" s="4" t="s">
        <v>5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5</v>
      </c>
      <c r="D1" s="2" t="s">
        <v>80</v>
      </c>
    </row>
    <row r="2" spans="1:4">
      <c r="A2" s="3" t="s">
        <v>699</v>
      </c>
    </row>
    <row r="3" spans="1:4">
      <c r="A3" s="4" t="s">
        <v>809</v>
      </c>
      <c r="B3" s="7" t="n">
        <v>298724</v>
      </c>
      <c r="C3" s="7" t="n">
        <v>293886</v>
      </c>
    </row>
    <row r="4" spans="1:4">
      <c r="A4" s="9" t="n">
        <v>1</v>
      </c>
    </row>
    <row r="5" spans="1:4">
      <c r="A5" s="3" t="s">
        <v>699</v>
      </c>
    </row>
    <row r="6" spans="1:4">
      <c r="A6" s="4" t="s">
        <v>809</v>
      </c>
      <c r="B6" s="5" t="n">
        <v>153905</v>
      </c>
      <c r="C6" s="5" t="n">
        <v>152868</v>
      </c>
    </row>
    <row r="7" spans="1:4">
      <c r="A7" s="9" t="n">
        <v>2</v>
      </c>
    </row>
    <row r="8" spans="1:4">
      <c r="A8" s="3" t="s">
        <v>699</v>
      </c>
    </row>
    <row r="9" spans="1:4">
      <c r="A9" s="4" t="s">
        <v>809</v>
      </c>
      <c r="B9" s="5" t="n">
        <v>144319</v>
      </c>
      <c r="C9" s="5" t="n">
        <v>140518</v>
      </c>
    </row>
    <row r="10" spans="1:4">
      <c r="A10" s="9" t="n">
        <v>3</v>
      </c>
    </row>
    <row r="11" spans="1:4">
      <c r="A11" s="3" t="s">
        <v>699</v>
      </c>
    </row>
    <row r="12" spans="1:4">
      <c r="A12" s="4" t="s">
        <v>809</v>
      </c>
      <c r="B12" s="5" t="n">
        <v>500</v>
      </c>
      <c r="C12" s="5" t="n">
        <v>500</v>
      </c>
      <c r="D12" s="7" t="n">
        <v>20774</v>
      </c>
    </row>
    <row r="13" spans="1:4">
      <c r="A13" s="4" t="s">
        <v>810</v>
      </c>
    </row>
    <row r="14" spans="1:4">
      <c r="A14" s="3" t="s">
        <v>699</v>
      </c>
    </row>
    <row r="15" spans="1:4">
      <c r="A15" s="4" t="s">
        <v>809</v>
      </c>
      <c r="B15" s="5" t="n">
        <v>169283</v>
      </c>
      <c r="C15" s="5" t="n">
        <v>176064</v>
      </c>
    </row>
    <row r="16" spans="1:4">
      <c r="A16" s="4" t="s">
        <v>811</v>
      </c>
    </row>
    <row r="17" spans="1:4">
      <c r="A17" s="3" t="s">
        <v>699</v>
      </c>
    </row>
    <row r="18" spans="1:4">
      <c r="A18" s="4" t="s">
        <v>809</v>
      </c>
      <c r="B18" s="5" t="n">
        <v>56549</v>
      </c>
      <c r="C18" s="5" t="n">
        <v>59729</v>
      </c>
    </row>
    <row r="19" spans="1:4">
      <c r="A19" s="4" t="s">
        <v>812</v>
      </c>
    </row>
    <row r="20" spans="1:4">
      <c r="A20" s="3" t="s">
        <v>699</v>
      </c>
    </row>
    <row r="21" spans="1:4">
      <c r="A21" s="4" t="s">
        <v>809</v>
      </c>
      <c r="B21" s="5" t="n">
        <v>112734</v>
      </c>
      <c r="C21" s="5" t="n">
        <v>116335</v>
      </c>
    </row>
    <row r="22" spans="1:4">
      <c r="A22" s="4" t="s">
        <v>813</v>
      </c>
    </row>
    <row r="23" spans="1:4">
      <c r="A23" s="3" t="s">
        <v>699</v>
      </c>
    </row>
    <row r="24" spans="1:4">
      <c r="A24" s="4" t="s">
        <v>809</v>
      </c>
      <c r="B24" s="5" t="n">
        <v>0</v>
      </c>
      <c r="C24" s="5" t="n">
        <v>0</v>
      </c>
    </row>
    <row r="25" spans="1:4">
      <c r="A25" s="4" t="s">
        <v>814</v>
      </c>
    </row>
    <row r="26" spans="1:4">
      <c r="A26" s="3" t="s">
        <v>699</v>
      </c>
    </row>
    <row r="27" spans="1:4">
      <c r="A27" s="4" t="s">
        <v>809</v>
      </c>
      <c r="B27" s="5" t="n">
        <v>124312</v>
      </c>
      <c r="C27" s="5" t="n">
        <v>113250</v>
      </c>
    </row>
    <row r="28" spans="1:4">
      <c r="A28" s="4" t="s">
        <v>815</v>
      </c>
    </row>
    <row r="29" spans="1:4">
      <c r="A29" s="3" t="s">
        <v>699</v>
      </c>
    </row>
    <row r="30" spans="1:4">
      <c r="A30" s="4" t="s">
        <v>809</v>
      </c>
      <c r="B30" s="5" t="n">
        <v>94468</v>
      </c>
      <c r="C30" s="5" t="n">
        <v>89934</v>
      </c>
    </row>
    <row r="31" spans="1:4">
      <c r="A31" s="4" t="s">
        <v>816</v>
      </c>
    </row>
    <row r="32" spans="1:4">
      <c r="A32" s="3" t="s">
        <v>699</v>
      </c>
    </row>
    <row r="33" spans="1:4">
      <c r="A33" s="4" t="s">
        <v>809</v>
      </c>
      <c r="B33" s="5" t="n">
        <v>29844</v>
      </c>
      <c r="C33" s="5" t="n">
        <v>23316</v>
      </c>
    </row>
    <row r="34" spans="1:4">
      <c r="A34" s="4" t="s">
        <v>817</v>
      </c>
    </row>
    <row r="35" spans="1:4">
      <c r="A35" s="3" t="s">
        <v>699</v>
      </c>
    </row>
    <row r="36" spans="1:4">
      <c r="A36" s="4" t="s">
        <v>809</v>
      </c>
      <c r="B36" s="5" t="n">
        <v>0</v>
      </c>
      <c r="C36" s="5" t="n">
        <v>0</v>
      </c>
    </row>
    <row r="37" spans="1:4">
      <c r="A37" s="4" t="s">
        <v>818</v>
      </c>
    </row>
    <row r="38" spans="1:4">
      <c r="A38" s="3" t="s">
        <v>699</v>
      </c>
    </row>
    <row r="39" spans="1:4">
      <c r="A39" s="4" t="s">
        <v>809</v>
      </c>
      <c r="B39" s="5" t="n">
        <v>2888</v>
      </c>
      <c r="C39" s="5" t="n">
        <v>3205</v>
      </c>
    </row>
    <row r="40" spans="1:4">
      <c r="A40" s="4" t="s">
        <v>819</v>
      </c>
    </row>
    <row r="41" spans="1:4">
      <c r="A41" s="3" t="s">
        <v>699</v>
      </c>
    </row>
    <row r="42" spans="1:4">
      <c r="A42" s="4" t="s">
        <v>809</v>
      </c>
      <c r="B42" s="5" t="n">
        <v>2888</v>
      </c>
      <c r="C42" s="5" t="n">
        <v>3205</v>
      </c>
    </row>
    <row r="43" spans="1:4">
      <c r="A43" s="4" t="s">
        <v>820</v>
      </c>
    </row>
    <row r="44" spans="1:4">
      <c r="A44" s="3" t="s">
        <v>699</v>
      </c>
    </row>
    <row r="45" spans="1:4">
      <c r="A45" s="4" t="s">
        <v>809</v>
      </c>
      <c r="B45" s="5" t="n">
        <v>0</v>
      </c>
      <c r="C45" s="5" t="n">
        <v>0</v>
      </c>
    </row>
    <row r="46" spans="1:4">
      <c r="A46" s="4" t="s">
        <v>821</v>
      </c>
    </row>
    <row r="47" spans="1:4">
      <c r="A47" s="3" t="s">
        <v>699</v>
      </c>
    </row>
    <row r="48" spans="1:4">
      <c r="A48" s="4" t="s">
        <v>809</v>
      </c>
      <c r="B48" s="5" t="n">
        <v>0</v>
      </c>
      <c r="C48" s="5" t="n">
        <v>0</v>
      </c>
    </row>
    <row r="49" spans="1:4">
      <c r="A49" s="4" t="s">
        <v>822</v>
      </c>
    </row>
    <row r="50" spans="1:4">
      <c r="A50" s="3" t="s">
        <v>699</v>
      </c>
    </row>
    <row r="51" spans="1:4">
      <c r="A51" s="4" t="s">
        <v>809</v>
      </c>
      <c r="B51" s="5" t="n">
        <v>2241</v>
      </c>
      <c r="C51" s="5" t="n">
        <v>1367</v>
      </c>
    </row>
    <row r="52" spans="1:4">
      <c r="A52" s="4" t="s">
        <v>823</v>
      </c>
    </row>
    <row r="53" spans="1:4">
      <c r="A53" s="3" t="s">
        <v>699</v>
      </c>
    </row>
    <row r="54" spans="1:4">
      <c r="A54" s="4" t="s">
        <v>809</v>
      </c>
      <c r="B54" s="5" t="n">
        <v>0</v>
      </c>
      <c r="C54" s="5" t="n">
        <v>0</v>
      </c>
    </row>
    <row r="55" spans="1:4">
      <c r="A55" s="4" t="s">
        <v>824</v>
      </c>
    </row>
    <row r="56" spans="1:4">
      <c r="A56" s="3" t="s">
        <v>699</v>
      </c>
    </row>
    <row r="57" spans="1:4">
      <c r="A57" s="4" t="s">
        <v>809</v>
      </c>
      <c r="B57" s="5" t="n">
        <v>1741</v>
      </c>
      <c r="C57" s="5" t="n">
        <v>867</v>
      </c>
    </row>
    <row r="58" spans="1:4">
      <c r="A58" s="4" t="s">
        <v>825</v>
      </c>
    </row>
    <row r="59" spans="1:4">
      <c r="A59" s="3" t="s">
        <v>699</v>
      </c>
    </row>
    <row r="60" spans="1:4">
      <c r="A60" s="4" t="s">
        <v>809</v>
      </c>
      <c r="B60" s="5" t="n">
        <v>500</v>
      </c>
      <c r="C60" s="5" t="n">
        <v>500</v>
      </c>
    </row>
    <row r="61" spans="1:4">
      <c r="A61" s="4" t="s">
        <v>826</v>
      </c>
    </row>
    <row r="62" spans="1:4">
      <c r="A62" s="3" t="s">
        <v>699</v>
      </c>
    </row>
    <row r="63" spans="1:4">
      <c r="A63" s="4" t="s">
        <v>809</v>
      </c>
      <c r="B63" s="5" t="n">
        <v>5129</v>
      </c>
      <c r="C63" s="5" t="n">
        <v>4572</v>
      </c>
    </row>
    <row r="64" spans="1:4">
      <c r="A64" s="4" t="s">
        <v>827</v>
      </c>
    </row>
    <row r="65" spans="1:4">
      <c r="A65" s="3" t="s">
        <v>699</v>
      </c>
    </row>
    <row r="66" spans="1:4">
      <c r="A66" s="4" t="s">
        <v>809</v>
      </c>
      <c r="B66" s="5" t="n">
        <v>2888</v>
      </c>
      <c r="C66" s="5" t="n">
        <v>3205</v>
      </c>
    </row>
    <row r="67" spans="1:4">
      <c r="A67" s="4" t="s">
        <v>828</v>
      </c>
    </row>
    <row r="68" spans="1:4">
      <c r="A68" s="3" t="s">
        <v>699</v>
      </c>
    </row>
    <row r="69" spans="1:4">
      <c r="A69" s="4" t="s">
        <v>809</v>
      </c>
      <c r="B69" s="5" t="n">
        <v>1741</v>
      </c>
      <c r="C69" s="5" t="n">
        <v>867</v>
      </c>
    </row>
    <row r="70" spans="1:4">
      <c r="A70" s="4" t="s">
        <v>829</v>
      </c>
    </row>
    <row r="71" spans="1:4">
      <c r="A71" s="3" t="s">
        <v>699</v>
      </c>
    </row>
    <row r="72" spans="1:4">
      <c r="A72" s="4" t="s">
        <v>809</v>
      </c>
      <c r="B72" s="5" t="n">
        <v>500</v>
      </c>
      <c r="C72" s="5" t="n">
        <v>500</v>
      </c>
    </row>
    <row r="73" spans="1:4">
      <c r="A73" s="4" t="s">
        <v>830</v>
      </c>
    </row>
    <row r="74" spans="1:4">
      <c r="A74" s="3" t="s">
        <v>699</v>
      </c>
    </row>
    <row r="75" spans="1:4">
      <c r="A75" s="4" t="s">
        <v>809</v>
      </c>
      <c r="B75" s="5" t="n">
        <v>80056</v>
      </c>
      <c r="C75" s="5" t="n">
        <v>80473</v>
      </c>
    </row>
    <row r="76" spans="1:4">
      <c r="A76" s="4" t="s">
        <v>831</v>
      </c>
    </row>
    <row r="77" spans="1:4">
      <c r="A77" s="3" t="s">
        <v>699</v>
      </c>
    </row>
    <row r="78" spans="1:4">
      <c r="A78" s="4" t="s">
        <v>809</v>
      </c>
      <c r="B78" s="5" t="n">
        <v>0</v>
      </c>
      <c r="C78" s="5" t="n">
        <v>0</v>
      </c>
    </row>
    <row r="79" spans="1:4">
      <c r="A79" s="4" t="s">
        <v>832</v>
      </c>
    </row>
    <row r="80" spans="1:4">
      <c r="A80" s="3" t="s">
        <v>699</v>
      </c>
    </row>
    <row r="81" spans="1:4">
      <c r="A81" s="4" t="s">
        <v>809</v>
      </c>
      <c r="B81" s="5" t="n">
        <v>80056</v>
      </c>
      <c r="C81" s="5" t="n">
        <v>80473</v>
      </c>
    </row>
    <row r="82" spans="1:4">
      <c r="A82" s="4" t="s">
        <v>833</v>
      </c>
    </row>
    <row r="83" spans="1:4">
      <c r="A83" s="3" t="s">
        <v>699</v>
      </c>
    </row>
    <row r="84" spans="1:4">
      <c r="A84" s="4" t="s">
        <v>809</v>
      </c>
      <c r="B84" s="5" t="n">
        <v>0</v>
      </c>
      <c r="C84" s="5" t="n">
        <v>0</v>
      </c>
    </row>
    <row r="85" spans="1:4">
      <c r="A85" s="4" t="s">
        <v>834</v>
      </c>
    </row>
    <row r="86" spans="1:4">
      <c r="A86" s="3" t="s">
        <v>699</v>
      </c>
    </row>
    <row r="87" spans="1:4">
      <c r="A87" s="4" t="s">
        <v>809</v>
      </c>
      <c r="B87" s="5" t="n">
        <v>29184</v>
      </c>
      <c r="C87" s="5" t="n">
        <v>29670</v>
      </c>
    </row>
    <row r="88" spans="1:4">
      <c r="A88" s="4" t="s">
        <v>835</v>
      </c>
    </row>
    <row r="89" spans="1:4">
      <c r="A89" s="3" t="s">
        <v>699</v>
      </c>
    </row>
    <row r="90" spans="1:4">
      <c r="A90" s="4" t="s">
        <v>809</v>
      </c>
      <c r="B90" s="5" t="n">
        <v>29184</v>
      </c>
      <c r="C90" s="5" t="n">
        <v>29670</v>
      </c>
    </row>
    <row r="91" spans="1:4">
      <c r="A91" s="4" t="s">
        <v>836</v>
      </c>
    </row>
    <row r="92" spans="1:4">
      <c r="A92" s="3" t="s">
        <v>699</v>
      </c>
    </row>
    <row r="93" spans="1:4">
      <c r="A93" s="4" t="s">
        <v>809</v>
      </c>
      <c r="B93" s="5" t="n">
        <v>0</v>
      </c>
      <c r="C93" s="5" t="n">
        <v>0</v>
      </c>
    </row>
    <row r="94" spans="1:4">
      <c r="A94" s="4" t="s">
        <v>837</v>
      </c>
    </row>
    <row r="95" spans="1:4">
      <c r="A95" s="3" t="s">
        <v>699</v>
      </c>
    </row>
    <row r="96" spans="1:4">
      <c r="A96" s="4" t="s">
        <v>809</v>
      </c>
      <c r="B96" s="5" t="n">
        <v>0</v>
      </c>
      <c r="C96" s="5" t="n">
        <v>0</v>
      </c>
    </row>
    <row r="97" spans="1:4">
      <c r="A97" s="4" t="s">
        <v>838</v>
      </c>
    </row>
    <row r="98" spans="1:4">
      <c r="A98" s="3" t="s">
        <v>699</v>
      </c>
    </row>
    <row r="99" spans="1:4">
      <c r="A99" s="4" t="s">
        <v>809</v>
      </c>
      <c r="B99" s="5" t="n">
        <v>60043</v>
      </c>
      <c r="C99" s="5" t="n">
        <v>65921</v>
      </c>
    </row>
    <row r="100" spans="1:4">
      <c r="A100" s="4" t="s">
        <v>839</v>
      </c>
    </row>
    <row r="101" spans="1:4">
      <c r="A101" s="3" t="s">
        <v>699</v>
      </c>
    </row>
    <row r="102" spans="1:4">
      <c r="A102" s="4" t="s">
        <v>809</v>
      </c>
      <c r="B102" s="5" t="n">
        <v>27365</v>
      </c>
      <c r="C102" s="5" t="n">
        <v>30059</v>
      </c>
    </row>
    <row r="103" spans="1:4">
      <c r="A103" s="4" t="s">
        <v>840</v>
      </c>
    </row>
    <row r="104" spans="1:4">
      <c r="A104" s="3" t="s">
        <v>699</v>
      </c>
    </row>
    <row r="105" spans="1:4">
      <c r="A105" s="4" t="s">
        <v>809</v>
      </c>
      <c r="B105" s="5" t="n">
        <v>32678</v>
      </c>
      <c r="C105" s="5" t="n">
        <v>35862</v>
      </c>
    </row>
    <row r="106" spans="1:4">
      <c r="A106" s="4" t="s">
        <v>841</v>
      </c>
    </row>
    <row r="107" spans="1:4">
      <c r="A107" s="3" t="s">
        <v>699</v>
      </c>
    </row>
    <row r="108" spans="1:4">
      <c r="A108" s="4" t="s">
        <v>809</v>
      </c>
      <c r="B108" s="5" t="n">
        <v>0</v>
      </c>
      <c r="C108" s="5" t="n">
        <v>0</v>
      </c>
    </row>
    <row r="109" spans="1:4">
      <c r="A109" s="4" t="s">
        <v>842</v>
      </c>
    </row>
    <row r="110" spans="1:4">
      <c r="A110" s="3" t="s">
        <v>699</v>
      </c>
    </row>
    <row r="111" spans="1:4">
      <c r="A111" s="4" t="s">
        <v>809</v>
      </c>
      <c r="B111" s="5" t="n">
        <v>94468</v>
      </c>
      <c r="C111" s="5" t="n">
        <v>89934</v>
      </c>
    </row>
    <row r="112" spans="1:4">
      <c r="A112" s="4" t="s">
        <v>843</v>
      </c>
    </row>
    <row r="113" spans="1:4">
      <c r="A113" s="3" t="s">
        <v>699</v>
      </c>
    </row>
    <row r="114" spans="1:4">
      <c r="A114" s="4" t="s">
        <v>809</v>
      </c>
      <c r="B114" s="5" t="n">
        <v>94468</v>
      </c>
      <c r="C114" s="5" t="n">
        <v>89934</v>
      </c>
    </row>
    <row r="115" spans="1:4">
      <c r="A115" s="4" t="s">
        <v>844</v>
      </c>
    </row>
    <row r="116" spans="1:4">
      <c r="A116" s="3" t="s">
        <v>699</v>
      </c>
    </row>
    <row r="117" spans="1:4">
      <c r="A117" s="4" t="s">
        <v>809</v>
      </c>
      <c r="B117" s="5" t="n">
        <v>0</v>
      </c>
      <c r="C117" s="5" t="n">
        <v>0</v>
      </c>
    </row>
    <row r="118" spans="1:4">
      <c r="A118" s="4" t="s">
        <v>845</v>
      </c>
    </row>
    <row r="119" spans="1:4">
      <c r="A119" s="3" t="s">
        <v>699</v>
      </c>
    </row>
    <row r="120" spans="1:4">
      <c r="A120" s="4" t="s">
        <v>809</v>
      </c>
      <c r="B120" s="5" t="n">
        <v>0</v>
      </c>
      <c r="C120" s="5" t="n">
        <v>0</v>
      </c>
    </row>
    <row r="121" spans="1:4">
      <c r="A121" s="4" t="s">
        <v>846</v>
      </c>
    </row>
    <row r="122" spans="1:4">
      <c r="A122" s="3" t="s">
        <v>699</v>
      </c>
    </row>
    <row r="123" spans="1:4">
      <c r="A123" s="4" t="s">
        <v>809</v>
      </c>
      <c r="B123" s="5" t="n">
        <v>14017</v>
      </c>
      <c r="C123" s="5" t="n">
        <v>13212</v>
      </c>
    </row>
    <row r="124" spans="1:4">
      <c r="A124" s="4" t="s">
        <v>847</v>
      </c>
    </row>
    <row r="125" spans="1:4">
      <c r="A125" s="3" t="s">
        <v>699</v>
      </c>
    </row>
    <row r="126" spans="1:4">
      <c r="A126" s="4" t="s">
        <v>809</v>
      </c>
      <c r="B126" s="5" t="n">
        <v>0</v>
      </c>
      <c r="C126" s="5" t="n">
        <v>0</v>
      </c>
    </row>
    <row r="127" spans="1:4">
      <c r="A127" s="4" t="s">
        <v>848</v>
      </c>
    </row>
    <row r="128" spans="1:4">
      <c r="A128" s="3" t="s">
        <v>699</v>
      </c>
    </row>
    <row r="129" spans="1:4">
      <c r="A129" s="4" t="s">
        <v>809</v>
      </c>
      <c r="B129" s="5" t="n">
        <v>14017</v>
      </c>
      <c r="C129" s="5" t="n">
        <v>13212</v>
      </c>
    </row>
    <row r="130" spans="1:4">
      <c r="A130" s="4" t="s">
        <v>849</v>
      </c>
    </row>
    <row r="131" spans="1:4">
      <c r="A131" s="3" t="s">
        <v>699</v>
      </c>
    </row>
    <row r="132" spans="1:4">
      <c r="A132" s="4" t="s">
        <v>809</v>
      </c>
      <c r="B132" s="5" t="n">
        <v>0</v>
      </c>
      <c r="C132" s="5" t="n">
        <v>0</v>
      </c>
    </row>
    <row r="133" spans="1:4">
      <c r="A133" s="4" t="s">
        <v>850</v>
      </c>
    </row>
    <row r="134" spans="1:4">
      <c r="A134" s="3" t="s">
        <v>699</v>
      </c>
    </row>
    <row r="135" spans="1:4">
      <c r="A135" s="4" t="s">
        <v>809</v>
      </c>
      <c r="B135" s="5" t="n">
        <v>15827</v>
      </c>
      <c r="C135" s="5" t="n">
        <v>10104</v>
      </c>
    </row>
    <row r="136" spans="1:4">
      <c r="A136" s="4" t="s">
        <v>851</v>
      </c>
    </row>
    <row r="137" spans="1:4">
      <c r="A137" s="3" t="s">
        <v>699</v>
      </c>
    </row>
    <row r="138" spans="1:4">
      <c r="A138" s="4" t="s">
        <v>809</v>
      </c>
      <c r="B138" s="5" t="n">
        <v>0</v>
      </c>
      <c r="C138" s="5" t="n">
        <v>0</v>
      </c>
    </row>
    <row r="139" spans="1:4">
      <c r="A139" s="4" t="s">
        <v>852</v>
      </c>
    </row>
    <row r="140" spans="1:4">
      <c r="A140" s="3" t="s">
        <v>699</v>
      </c>
    </row>
    <row r="141" spans="1:4">
      <c r="A141" s="4" t="s">
        <v>809</v>
      </c>
      <c r="B141" s="5" t="n">
        <v>15827</v>
      </c>
      <c r="C141" s="5" t="n">
        <v>10104</v>
      </c>
    </row>
    <row r="142" spans="1:4">
      <c r="A142" s="4" t="s">
        <v>853</v>
      </c>
    </row>
    <row r="143" spans="1:4">
      <c r="A143" s="3" t="s">
        <v>699</v>
      </c>
    </row>
    <row r="144" spans="1:4">
      <c r="A144" s="4" t="s">
        <v>809</v>
      </c>
      <c r="B144" s="7" t="n">
        <v>0</v>
      </c>
      <c r="C14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5</v>
      </c>
    </row>
    <row r="3" spans="1:3">
      <c r="A3" s="3" t="s">
        <v>741</v>
      </c>
    </row>
    <row r="4" spans="1:3">
      <c r="A4" s="4" t="s">
        <v>742</v>
      </c>
      <c r="B4" s="7" t="n">
        <v>293886</v>
      </c>
    </row>
    <row r="5" spans="1:3">
      <c r="A5" s="4" t="s">
        <v>743</v>
      </c>
      <c r="B5" s="5" t="n">
        <v>298724</v>
      </c>
      <c r="C5" s="7" t="n">
        <v>293886</v>
      </c>
    </row>
    <row r="6" spans="1:3">
      <c r="A6" s="9" t="n">
        <v>3</v>
      </c>
    </row>
    <row r="7" spans="1:3">
      <c r="A7" s="3" t="s">
        <v>741</v>
      </c>
    </row>
    <row r="8" spans="1:3">
      <c r="A8" s="4" t="s">
        <v>742</v>
      </c>
      <c r="B8" s="5" t="n">
        <v>500</v>
      </c>
      <c r="C8" s="5" t="n">
        <v>20774</v>
      </c>
    </row>
    <row r="9" spans="1:3">
      <c r="A9" s="4" t="s">
        <v>855</v>
      </c>
      <c r="B9" s="5" t="n">
        <v>0</v>
      </c>
      <c r="C9" s="5" t="n">
        <v>1507</v>
      </c>
    </row>
    <row r="10" spans="1:3">
      <c r="A10" s="4" t="s">
        <v>856</v>
      </c>
      <c r="B10" s="5" t="n">
        <v>0</v>
      </c>
      <c r="C10" s="5" t="n">
        <v>336</v>
      </c>
    </row>
    <row r="11" spans="1:3">
      <c r="A11" s="4" t="s">
        <v>738</v>
      </c>
      <c r="B11" s="5" t="n">
        <v>0</v>
      </c>
      <c r="C11" s="5" t="n">
        <v>-21133</v>
      </c>
    </row>
    <row r="12" spans="1:3">
      <c r="A12" s="4" t="s">
        <v>857</v>
      </c>
      <c r="B12" s="5" t="n">
        <v>0</v>
      </c>
      <c r="C12" s="5" t="n">
        <v>0</v>
      </c>
    </row>
    <row r="13" spans="1:3">
      <c r="A13" s="4" t="s">
        <v>736</v>
      </c>
      <c r="B13" s="5" t="n">
        <v>0</v>
      </c>
      <c r="C13" s="5" t="n">
        <v>-984</v>
      </c>
    </row>
    <row r="14" spans="1:3">
      <c r="A14" s="4" t="s">
        <v>743</v>
      </c>
      <c r="B14" s="5" t="n">
        <v>500</v>
      </c>
      <c r="C14" s="5" t="n">
        <v>500</v>
      </c>
    </row>
    <row r="15" spans="1:3">
      <c r="A15" s="4" t="s">
        <v>858</v>
      </c>
    </row>
    <row r="16" spans="1:3">
      <c r="A16" s="3" t="s">
        <v>741</v>
      </c>
    </row>
    <row r="17" spans="1:3">
      <c r="A17" s="4" t="s">
        <v>742</v>
      </c>
      <c r="B17" s="5" t="n">
        <v>500</v>
      </c>
      <c r="C17" s="5" t="n">
        <v>500</v>
      </c>
    </row>
    <row r="18" spans="1:3">
      <c r="A18" s="4" t="s">
        <v>855</v>
      </c>
      <c r="B18" s="5" t="n">
        <v>0</v>
      </c>
      <c r="C18" s="5" t="n">
        <v>0</v>
      </c>
    </row>
    <row r="19" spans="1:3">
      <c r="A19" s="4" t="s">
        <v>856</v>
      </c>
      <c r="B19" s="5" t="n">
        <v>0</v>
      </c>
      <c r="C19" s="5" t="n">
        <v>0</v>
      </c>
    </row>
    <row r="20" spans="1:3">
      <c r="A20" s="4" t="s">
        <v>738</v>
      </c>
      <c r="B20" s="5" t="n">
        <v>0</v>
      </c>
      <c r="C20" s="5" t="n">
        <v>0</v>
      </c>
    </row>
    <row r="21" spans="1:3">
      <c r="A21" s="4" t="s">
        <v>857</v>
      </c>
      <c r="B21" s="5" t="n">
        <v>0</v>
      </c>
      <c r="C21" s="5" t="n">
        <v>0</v>
      </c>
    </row>
    <row r="22" spans="1:3">
      <c r="A22" s="4" t="s">
        <v>736</v>
      </c>
      <c r="B22" s="5" t="n">
        <v>0</v>
      </c>
      <c r="C22" s="5" t="n">
        <v>0</v>
      </c>
    </row>
    <row r="23" spans="1:3">
      <c r="A23" s="4" t="s">
        <v>743</v>
      </c>
      <c r="B23" s="5" t="n">
        <v>500</v>
      </c>
      <c r="C23" s="5" t="n">
        <v>500</v>
      </c>
    </row>
    <row r="24" spans="1:3">
      <c r="A24" s="4" t="s">
        <v>859</v>
      </c>
    </row>
    <row r="25" spans="1:3">
      <c r="A25" s="3" t="s">
        <v>741</v>
      </c>
    </row>
    <row r="26" spans="1:3">
      <c r="A26" s="4" t="s">
        <v>742</v>
      </c>
      <c r="B26" s="5" t="n">
        <v>0</v>
      </c>
      <c r="C26" s="5" t="n">
        <v>20274</v>
      </c>
    </row>
    <row r="27" spans="1:3">
      <c r="A27" s="4" t="s">
        <v>855</v>
      </c>
      <c r="B27" s="5" t="n">
        <v>0</v>
      </c>
      <c r="C27" s="5" t="n">
        <v>1507</v>
      </c>
    </row>
    <row r="28" spans="1:3">
      <c r="A28" s="4" t="s">
        <v>856</v>
      </c>
      <c r="B28" s="5" t="n">
        <v>0</v>
      </c>
      <c r="C28" s="5" t="n">
        <v>336</v>
      </c>
    </row>
    <row r="29" spans="1:3">
      <c r="A29" s="4" t="s">
        <v>738</v>
      </c>
      <c r="B29" s="5" t="n">
        <v>0</v>
      </c>
      <c r="C29" s="5" t="n">
        <v>-21133</v>
      </c>
    </row>
    <row r="30" spans="1:3">
      <c r="A30" s="4" t="s">
        <v>857</v>
      </c>
      <c r="B30" s="5" t="n">
        <v>0</v>
      </c>
      <c r="C30" s="5" t="n">
        <v>0</v>
      </c>
    </row>
    <row r="31" spans="1:3">
      <c r="A31" s="4" t="s">
        <v>736</v>
      </c>
      <c r="B31" s="5" t="n">
        <v>0</v>
      </c>
      <c r="C31" s="5" t="n">
        <v>-984</v>
      </c>
    </row>
    <row r="32" spans="1:3">
      <c r="A32" s="4" t="s">
        <v>743</v>
      </c>
      <c r="B32" s="7" t="n">
        <v>0</v>
      </c>
      <c r="C32"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596</v>
      </c>
    </row>
    <row r="2" spans="1:2">
      <c r="A2" s="4" t="s">
        <v>717</v>
      </c>
    </row>
    <row r="3" spans="1:2">
      <c r="A3" s="3" t="s">
        <v>699</v>
      </c>
    </row>
    <row r="4" spans="1:2">
      <c r="A4" s="5" t="n">
        <v>2017</v>
      </c>
      <c r="B4" s="7" t="n">
        <v>16036</v>
      </c>
    </row>
    <row r="5" spans="1:2">
      <c r="A5" s="5" t="n">
        <v>2018</v>
      </c>
      <c r="B5" s="5" t="n">
        <v>16040</v>
      </c>
    </row>
    <row r="6" spans="1:2">
      <c r="A6" s="5" t="n">
        <v>2019</v>
      </c>
      <c r="B6" s="5" t="n">
        <v>16576</v>
      </c>
    </row>
    <row r="7" spans="1:2">
      <c r="A7" s="5" t="n">
        <v>2020</v>
      </c>
      <c r="B7" s="5" t="n">
        <v>17199</v>
      </c>
    </row>
    <row r="8" spans="1:2">
      <c r="A8" s="5" t="n">
        <v>2021</v>
      </c>
      <c r="B8" s="5" t="n">
        <v>17382</v>
      </c>
    </row>
    <row r="9" spans="1:2">
      <c r="A9" s="4" t="s">
        <v>861</v>
      </c>
      <c r="B9" s="5" t="n">
        <v>91115</v>
      </c>
    </row>
    <row r="10" spans="1:2">
      <c r="A10" s="4" t="s">
        <v>107</v>
      </c>
      <c r="B10" s="5" t="n">
        <v>174348</v>
      </c>
    </row>
    <row r="11" spans="1:2">
      <c r="A11" s="4" t="s">
        <v>727</v>
      </c>
    </row>
    <row r="12" spans="1:2">
      <c r="A12" s="3" t="s">
        <v>699</v>
      </c>
    </row>
    <row r="13" spans="1:2">
      <c r="A13" s="5" t="n">
        <v>2017</v>
      </c>
      <c r="B13" s="5" t="n">
        <v>691</v>
      </c>
    </row>
    <row r="14" spans="1:2">
      <c r="A14" s="5" t="n">
        <v>2018</v>
      </c>
      <c r="B14" s="5" t="n">
        <v>592</v>
      </c>
    </row>
    <row r="15" spans="1:2">
      <c r="A15" s="5" t="n">
        <v>2019</v>
      </c>
      <c r="B15" s="5" t="n">
        <v>549</v>
      </c>
    </row>
    <row r="16" spans="1:2">
      <c r="A16" s="5" t="n">
        <v>2020</v>
      </c>
      <c r="B16" s="5" t="n">
        <v>533</v>
      </c>
    </row>
    <row r="17" spans="1:2">
      <c r="A17" s="5" t="n">
        <v>2021</v>
      </c>
      <c r="B17" s="5" t="n">
        <v>482</v>
      </c>
    </row>
    <row r="18" spans="1:2">
      <c r="A18" s="4" t="s">
        <v>861</v>
      </c>
      <c r="B18" s="5" t="n">
        <v>2166</v>
      </c>
    </row>
    <row r="19" spans="1:2">
      <c r="A19" s="4" t="s">
        <v>107</v>
      </c>
      <c r="B19" s="7" t="n">
        <v>50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5</v>
      </c>
      <c r="D2" s="2" t="s">
        <v>80</v>
      </c>
    </row>
    <row r="3" spans="1:4">
      <c r="A3" s="3" t="s">
        <v>207</v>
      </c>
    </row>
    <row r="4" spans="1:4">
      <c r="A4" s="4" t="s">
        <v>863</v>
      </c>
      <c r="B4" s="7" t="n">
        <v>270423</v>
      </c>
      <c r="C4" s="7" t="n">
        <v>353068</v>
      </c>
      <c r="D4" s="7" t="n">
        <v>349174</v>
      </c>
    </row>
    <row r="5" spans="1:4">
      <c r="A5" s="4" t="s">
        <v>864</v>
      </c>
      <c r="B5" s="5" t="n">
        <v>164096</v>
      </c>
      <c r="C5" s="5" t="n">
        <v>210733</v>
      </c>
      <c r="D5" s="5" t="n">
        <v>142708</v>
      </c>
    </row>
    <row r="6" spans="1:4">
      <c r="A6" s="4" t="s">
        <v>92</v>
      </c>
      <c r="B6" s="7" t="n">
        <v>434519</v>
      </c>
      <c r="C6" s="7" t="n">
        <v>563801</v>
      </c>
      <c r="D6" s="7" t="n">
        <v>4918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5</v>
      </c>
      <c r="D2" s="2" t="s">
        <v>80</v>
      </c>
    </row>
    <row r="3" spans="1:4">
      <c r="A3" s="3" t="s">
        <v>207</v>
      </c>
    </row>
    <row r="4" spans="1:4">
      <c r="A4" s="4" t="s">
        <v>866</v>
      </c>
      <c r="B4" s="7" t="n">
        <v>77173</v>
      </c>
      <c r="C4" s="7" t="n">
        <v>92820</v>
      </c>
      <c r="D4" s="7" t="n">
        <v>86698</v>
      </c>
    </row>
    <row r="5" spans="1:4">
      <c r="A5" s="4" t="s">
        <v>867</v>
      </c>
      <c r="B5" s="5" t="n">
        <v>10852</v>
      </c>
      <c r="C5" s="5" t="n">
        <v>12911</v>
      </c>
      <c r="D5" s="5" t="n">
        <v>9908</v>
      </c>
    </row>
    <row r="6" spans="1:4">
      <c r="A6" s="4" t="s">
        <v>864</v>
      </c>
      <c r="B6" s="5" t="n">
        <v>43660</v>
      </c>
      <c r="C6" s="5" t="n">
        <v>61622</v>
      </c>
      <c r="D6" s="5" t="n">
        <v>51982</v>
      </c>
    </row>
    <row r="7" spans="1:4">
      <c r="A7" s="4" t="s">
        <v>868</v>
      </c>
      <c r="B7" s="5" t="n">
        <v>131685</v>
      </c>
      <c r="C7" s="5" t="n">
        <v>167353</v>
      </c>
      <c r="D7" s="5" t="n">
        <v>148588</v>
      </c>
    </row>
    <row r="8" spans="1:4">
      <c r="A8" s="4" t="s">
        <v>866</v>
      </c>
      <c r="B8" s="5" t="n">
        <v>-36739</v>
      </c>
      <c r="C8" s="5" t="n">
        <v>2192</v>
      </c>
      <c r="D8" s="5" t="n">
        <v>20166</v>
      </c>
    </row>
    <row r="9" spans="1:4">
      <c r="A9" s="4" t="s">
        <v>867</v>
      </c>
      <c r="B9" s="5" t="n">
        <v>-3201</v>
      </c>
      <c r="C9" s="5" t="n">
        <v>1236</v>
      </c>
      <c r="D9" s="5" t="n">
        <v>436</v>
      </c>
    </row>
    <row r="10" spans="1:4">
      <c r="A10" s="4" t="s">
        <v>864</v>
      </c>
      <c r="B10" s="5" t="n">
        <v>-10266</v>
      </c>
      <c r="C10" s="5" t="n">
        <v>-6486</v>
      </c>
      <c r="D10" s="5" t="n">
        <v>-22709</v>
      </c>
    </row>
    <row r="11" spans="1:4">
      <c r="A11" s="4" t="s">
        <v>869</v>
      </c>
      <c r="B11" s="5" t="n">
        <v>-50206</v>
      </c>
      <c r="C11" s="5" t="n">
        <v>-3058</v>
      </c>
      <c r="D11" s="5" t="n">
        <v>-2107</v>
      </c>
    </row>
    <row r="12" spans="1:4">
      <c r="A12" s="4" t="s">
        <v>870</v>
      </c>
      <c r="B12" s="7" t="n">
        <v>81479</v>
      </c>
      <c r="C12" s="7" t="n">
        <v>164295</v>
      </c>
      <c r="D12" s="7" t="n">
        <v>1464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5</v>
      </c>
    </row>
    <row r="2" spans="1:3">
      <c r="A2" s="3" t="s">
        <v>872</v>
      </c>
    </row>
    <row r="3" spans="1:3">
      <c r="A3" s="4" t="s">
        <v>873</v>
      </c>
      <c r="B3" s="7" t="n">
        <v>7860</v>
      </c>
      <c r="C3" s="7" t="n">
        <v>7261</v>
      </c>
    </row>
    <row r="4" spans="1:3">
      <c r="A4" s="4" t="s">
        <v>874</v>
      </c>
      <c r="B4" s="5" t="n">
        <v>46815</v>
      </c>
      <c r="C4" s="5" t="n">
        <v>40716</v>
      </c>
    </row>
    <row r="5" spans="1:3">
      <c r="A5" s="4" t="s">
        <v>875</v>
      </c>
      <c r="B5" s="5" t="n">
        <v>16722</v>
      </c>
      <c r="C5" s="5" t="n">
        <v>13163</v>
      </c>
    </row>
    <row r="6" spans="1:3">
      <c r="A6" s="4" t="s">
        <v>717</v>
      </c>
      <c r="B6" s="5" t="n">
        <v>14888</v>
      </c>
      <c r="C6" s="5" t="n">
        <v>8519</v>
      </c>
    </row>
    <row r="7" spans="1:3">
      <c r="A7" s="4" t="s">
        <v>876</v>
      </c>
      <c r="B7" s="5" t="n">
        <v>32581</v>
      </c>
      <c r="C7" s="5" t="n">
        <v>30424</v>
      </c>
    </row>
    <row r="8" spans="1:3">
      <c r="A8" s="4" t="s">
        <v>877</v>
      </c>
      <c r="B8" s="5" t="n">
        <v>49957</v>
      </c>
      <c r="C8" s="5" t="n">
        <v>27164</v>
      </c>
    </row>
    <row r="9" spans="1:3">
      <c r="A9" s="4" t="s">
        <v>148</v>
      </c>
      <c r="B9" s="5" t="n">
        <v>12414</v>
      </c>
      <c r="C9" s="5" t="n">
        <v>12180</v>
      </c>
    </row>
    <row r="10" spans="1:3">
      <c r="A10" s="4" t="s">
        <v>878</v>
      </c>
      <c r="B10" s="5" t="n">
        <v>181237</v>
      </c>
      <c r="C10" s="5" t="n">
        <v>139427</v>
      </c>
    </row>
    <row r="11" spans="1:3">
      <c r="A11" s="4" t="s">
        <v>879</v>
      </c>
      <c r="B11" s="5" t="n">
        <v>-7996</v>
      </c>
      <c r="C11" s="5" t="n">
        <v>-15872</v>
      </c>
    </row>
    <row r="12" spans="1:3">
      <c r="A12" s="4" t="s">
        <v>880</v>
      </c>
      <c r="B12" s="5" t="n">
        <v>173241</v>
      </c>
      <c r="C12" s="5" t="n">
        <v>123555</v>
      </c>
    </row>
    <row r="13" spans="1:3">
      <c r="A13" s="3" t="s">
        <v>881</v>
      </c>
    </row>
    <row r="14" spans="1:3">
      <c r="A14" s="4" t="s">
        <v>882</v>
      </c>
      <c r="B14" s="5" t="n">
        <v>-19486</v>
      </c>
      <c r="C14" s="5" t="n">
        <v>-20360</v>
      </c>
    </row>
    <row r="15" spans="1:3">
      <c r="A15" s="4" t="s">
        <v>883</v>
      </c>
      <c r="B15" s="5" t="n">
        <v>-35432</v>
      </c>
      <c r="C15" s="5" t="n">
        <v>-32701</v>
      </c>
    </row>
    <row r="16" spans="1:3">
      <c r="A16" s="4" t="s">
        <v>884</v>
      </c>
      <c r="B16" s="5" t="n">
        <v>-18642</v>
      </c>
      <c r="C16" s="5" t="n">
        <v>-20622</v>
      </c>
    </row>
    <row r="17" spans="1:3">
      <c r="A17" s="4" t="s">
        <v>885</v>
      </c>
      <c r="B17" s="5" t="n">
        <v>-238870</v>
      </c>
      <c r="C17" s="5" t="n">
        <v>-235139</v>
      </c>
    </row>
    <row r="18" spans="1:3">
      <c r="A18" s="4" t="s">
        <v>148</v>
      </c>
      <c r="B18" s="5" t="n">
        <v>0</v>
      </c>
      <c r="C18" s="5" t="n">
        <v>-8415</v>
      </c>
    </row>
    <row r="19" spans="1:3">
      <c r="A19" s="4" t="s">
        <v>886</v>
      </c>
      <c r="B19" s="5" t="n">
        <v>-312430</v>
      </c>
      <c r="C19" s="5" t="n">
        <v>-317237</v>
      </c>
    </row>
    <row r="20" spans="1:3">
      <c r="A20" s="4" t="s">
        <v>887</v>
      </c>
      <c r="B20" s="7" t="n">
        <v>-139189</v>
      </c>
      <c r="C20" s="7" t="n">
        <v>-1936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8</v>
      </c>
      <c r="B1" s="2" t="s">
        <v>1</v>
      </c>
    </row>
    <row r="2" spans="1:4">
      <c r="B2" s="2" t="s">
        <v>2</v>
      </c>
      <c r="C2" s="2" t="s">
        <v>5</v>
      </c>
      <c r="D2" s="2" t="s">
        <v>80</v>
      </c>
    </row>
    <row r="3" spans="1:4">
      <c r="A3" s="3" t="s">
        <v>207</v>
      </c>
    </row>
    <row r="4" spans="1:4">
      <c r="A4" s="4" t="s">
        <v>889</v>
      </c>
      <c r="B4" s="7" t="n">
        <v>7996</v>
      </c>
      <c r="C4" s="7" t="n">
        <v>15872</v>
      </c>
    </row>
    <row r="5" spans="1:4">
      <c r="A5" s="4" t="s">
        <v>890</v>
      </c>
      <c r="B5" s="5" t="n">
        <v>74409</v>
      </c>
    </row>
    <row r="6" spans="1:4">
      <c r="A6" s="4" t="s">
        <v>891</v>
      </c>
      <c r="B6" s="5" t="n">
        <v>29429</v>
      </c>
    </row>
    <row r="7" spans="1:4">
      <c r="A7" s="4" t="s">
        <v>892</v>
      </c>
      <c r="B7" s="5" t="n">
        <v>44980</v>
      </c>
    </row>
    <row r="8" spans="1:4">
      <c r="A8" s="4" t="s">
        <v>893</v>
      </c>
      <c r="B8" s="5" t="n">
        <v>32324</v>
      </c>
    </row>
    <row r="9" spans="1:4">
      <c r="A9" s="4" t="s">
        <v>894</v>
      </c>
      <c r="B9" s="5" t="n">
        <v>588777</v>
      </c>
    </row>
    <row r="10" spans="1:4">
      <c r="A10" s="4" t="s">
        <v>895</v>
      </c>
      <c r="B10" s="5" t="n">
        <v>4179</v>
      </c>
      <c r="C10" s="5" t="n">
        <v>4243</v>
      </c>
    </row>
    <row r="11" spans="1:4">
      <c r="A11" s="4" t="s">
        <v>896</v>
      </c>
      <c r="B11" s="5" t="n">
        <v>-63</v>
      </c>
      <c r="C11" s="5" t="n">
        <v>-1137</v>
      </c>
      <c r="D11" s="7" t="n">
        <v>61</v>
      </c>
    </row>
    <row r="12" spans="1:4">
      <c r="A12" s="4" t="s">
        <v>897</v>
      </c>
      <c r="B12" s="7" t="n">
        <v>16674</v>
      </c>
      <c r="C12" s="7" t="n">
        <v>13668</v>
      </c>
      <c r="D12" s="7" t="n">
        <v>181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8</v>
      </c>
      <c r="B1" s="2" t="s">
        <v>1</v>
      </c>
    </row>
    <row r="2" spans="1:4">
      <c r="B2" s="2" t="s">
        <v>2</v>
      </c>
      <c r="C2" s="2" t="s">
        <v>5</v>
      </c>
      <c r="D2" s="2" t="s">
        <v>80</v>
      </c>
    </row>
    <row r="3" spans="1:4">
      <c r="A3" s="3" t="s">
        <v>207</v>
      </c>
    </row>
    <row r="4" spans="1:4">
      <c r="A4" s="4" t="s">
        <v>899</v>
      </c>
      <c r="B4" s="4" t="s">
        <v>900</v>
      </c>
      <c r="C4" s="4" t="s">
        <v>900</v>
      </c>
      <c r="D4" s="4" t="s">
        <v>900</v>
      </c>
    </row>
    <row r="5" spans="1:4">
      <c r="A5" s="4" t="s">
        <v>901</v>
      </c>
      <c r="B5" s="4" t="s">
        <v>902</v>
      </c>
      <c r="C5" s="4" t="s">
        <v>902</v>
      </c>
      <c r="D5" s="4" t="s">
        <v>903</v>
      </c>
    </row>
    <row r="6" spans="1:4">
      <c r="A6" s="4" t="s">
        <v>904</v>
      </c>
      <c r="B6" s="4" t="s">
        <v>905</v>
      </c>
      <c r="C6" s="4" t="s">
        <v>906</v>
      </c>
      <c r="D6" s="4" t="s">
        <v>907</v>
      </c>
    </row>
    <row r="7" spans="1:4">
      <c r="A7" s="4" t="s">
        <v>908</v>
      </c>
      <c r="B7" s="4" t="s">
        <v>909</v>
      </c>
      <c r="C7" s="4" t="s">
        <v>910</v>
      </c>
      <c r="D7" s="4" t="s">
        <v>911</v>
      </c>
    </row>
    <row r="8" spans="1:4">
      <c r="A8" s="4" t="s">
        <v>912</v>
      </c>
      <c r="B8" s="4" t="s">
        <v>913</v>
      </c>
      <c r="C8" s="4" t="s">
        <v>914</v>
      </c>
      <c r="D8" s="4" t="s">
        <v>915</v>
      </c>
    </row>
    <row r="9" spans="1:4">
      <c r="A9" s="4" t="s">
        <v>916</v>
      </c>
      <c r="B9" s="4" t="s">
        <v>905</v>
      </c>
      <c r="C9" s="4" t="s">
        <v>555</v>
      </c>
      <c r="D9" s="4" t="s">
        <v>905</v>
      </c>
    </row>
    <row r="10" spans="1:4">
      <c r="A10" s="4" t="s">
        <v>917</v>
      </c>
      <c r="B10" s="4" t="s">
        <v>918</v>
      </c>
      <c r="C10" s="4" t="s">
        <v>911</v>
      </c>
      <c r="D10" s="4" t="s">
        <v>911</v>
      </c>
    </row>
    <row r="11" spans="1:4">
      <c r="A11" s="4" t="s">
        <v>148</v>
      </c>
      <c r="B11" s="4" t="s">
        <v>919</v>
      </c>
      <c r="C11" s="4" t="s">
        <v>920</v>
      </c>
      <c r="D11" s="4" t="s">
        <v>921</v>
      </c>
    </row>
    <row r="12" spans="1:4">
      <c r="A12" s="4" t="s">
        <v>922</v>
      </c>
      <c r="B12" s="4" t="s">
        <v>923</v>
      </c>
      <c r="C12" s="4" t="s">
        <v>924</v>
      </c>
      <c r="D12" s="4" t="s">
        <v>9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5</v>
      </c>
      <c r="D2" s="2" t="s">
        <v>80</v>
      </c>
    </row>
    <row r="3" spans="1:4">
      <c r="A3" s="3" t="s">
        <v>927</v>
      </c>
    </row>
    <row r="4" spans="1:4">
      <c r="A4" s="4" t="s">
        <v>928</v>
      </c>
      <c r="B4" s="7" t="n">
        <v>15600</v>
      </c>
      <c r="C4" s="7" t="n">
        <v>18766</v>
      </c>
      <c r="D4" s="7" t="n">
        <v>15363</v>
      </c>
    </row>
    <row r="5" spans="1:4">
      <c r="A5" s="4" t="s">
        <v>929</v>
      </c>
      <c r="B5" s="5" t="n">
        <v>2734</v>
      </c>
      <c r="C5" s="5" t="n">
        <v>2096</v>
      </c>
      <c r="D5" s="5" t="n">
        <v>3004</v>
      </c>
    </row>
    <row r="6" spans="1:4">
      <c r="A6" s="4" t="s">
        <v>930</v>
      </c>
      <c r="B6" s="5" t="n">
        <v>-264</v>
      </c>
      <c r="C6" s="5" t="n">
        <v>-23</v>
      </c>
      <c r="D6" s="5" t="n">
        <v>-217</v>
      </c>
    </row>
    <row r="7" spans="1:4">
      <c r="A7" s="4" t="s">
        <v>931</v>
      </c>
      <c r="B7" s="5" t="n">
        <v>2791</v>
      </c>
      <c r="C7" s="5" t="n">
        <v>390</v>
      </c>
      <c r="D7" s="5" t="n">
        <v>3029</v>
      </c>
    </row>
    <row r="8" spans="1:4">
      <c r="A8" s="4" t="s">
        <v>738</v>
      </c>
      <c r="B8" s="5" t="n">
        <v>0</v>
      </c>
      <c r="C8" s="5" t="n">
        <v>-3485</v>
      </c>
      <c r="D8" s="5" t="n">
        <v>0</v>
      </c>
    </row>
    <row r="9" spans="1:4">
      <c r="A9" s="4" t="s">
        <v>932</v>
      </c>
      <c r="B9" s="5" t="n">
        <v>-1794</v>
      </c>
      <c r="C9" s="5" t="n">
        <v>-2144</v>
      </c>
      <c r="D9" s="5" t="n">
        <v>-2413</v>
      </c>
    </row>
    <row r="10" spans="1:4">
      <c r="A10" s="4" t="s">
        <v>933</v>
      </c>
      <c r="B10" s="7" t="n">
        <v>19067</v>
      </c>
      <c r="C10" s="7" t="n">
        <v>15600</v>
      </c>
      <c r="D10" s="7" t="n">
        <v>187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34</v>
      </c>
      <c r="B1" s="2" t="s">
        <v>935</v>
      </c>
      <c r="J1" s="2" t="s">
        <v>1</v>
      </c>
    </row>
    <row r="2" spans="1:12">
      <c r="B2" s="2" t="s">
        <v>2</v>
      </c>
      <c r="C2" s="2" t="s">
        <v>936</v>
      </c>
      <c r="D2" s="2" t="s">
        <v>4</v>
      </c>
      <c r="E2" s="2" t="s">
        <v>937</v>
      </c>
      <c r="F2" s="2" t="s">
        <v>5</v>
      </c>
      <c r="G2" s="2" t="s">
        <v>938</v>
      </c>
      <c r="H2" s="2" t="s">
        <v>939</v>
      </c>
      <c r="I2" s="2" t="s">
        <v>940</v>
      </c>
      <c r="J2" s="2" t="s">
        <v>2</v>
      </c>
      <c r="K2" s="2" t="s">
        <v>5</v>
      </c>
      <c r="L2" s="2" t="s">
        <v>80</v>
      </c>
    </row>
    <row r="3" spans="1:12">
      <c r="A3" s="3" t="s">
        <v>941</v>
      </c>
    </row>
    <row r="4" spans="1:12">
      <c r="A4" s="4" t="s">
        <v>94</v>
      </c>
      <c r="B4" s="7" t="n">
        <v>103594</v>
      </c>
      <c r="C4" s="7" t="n">
        <v>116988</v>
      </c>
      <c r="D4" s="7" t="n">
        <v>80027</v>
      </c>
      <c r="E4" s="7" t="n">
        <v>52431</v>
      </c>
      <c r="F4" s="7" t="n">
        <v>102356</v>
      </c>
      <c r="G4" s="7" t="n">
        <v>102862</v>
      </c>
      <c r="H4" s="7" t="n">
        <v>90314</v>
      </c>
      <c r="I4" s="7" t="n">
        <v>103974</v>
      </c>
      <c r="J4" s="7" t="n">
        <v>353040</v>
      </c>
      <c r="K4" s="7" t="n">
        <v>399506</v>
      </c>
      <c r="L4" s="7" t="n">
        <v>345401</v>
      </c>
    </row>
    <row r="5" spans="1:12">
      <c r="A5" s="4" t="s">
        <v>942</v>
      </c>
      <c r="J5" s="5" t="n">
        <v>79009955</v>
      </c>
      <c r="K5" s="5" t="n">
        <v>80429741</v>
      </c>
      <c r="L5" s="5" t="n">
        <v>83710111</v>
      </c>
    </row>
    <row r="6" spans="1:12">
      <c r="A6" s="4" t="s">
        <v>95</v>
      </c>
      <c r="B6" s="8" t="n">
        <v>1.31</v>
      </c>
      <c r="C6" s="8" t="n">
        <v>1.48</v>
      </c>
      <c r="D6" s="8" t="n">
        <v>1.01</v>
      </c>
      <c r="E6" s="8" t="n">
        <v>0.67</v>
      </c>
      <c r="F6" s="8" t="n">
        <v>1.29</v>
      </c>
      <c r="G6" s="8" t="n">
        <v>1.29</v>
      </c>
      <c r="H6" s="8" t="n">
        <v>1.12</v>
      </c>
      <c r="I6" s="8" t="n">
        <v>1.27</v>
      </c>
      <c r="J6" s="8" t="n">
        <v>4.47</v>
      </c>
      <c r="K6" s="8" t="n">
        <v>4.97</v>
      </c>
      <c r="L6" s="8" t="n">
        <v>4.13</v>
      </c>
    </row>
    <row r="7" spans="1:12">
      <c r="A7" s="3" t="s">
        <v>943</v>
      </c>
    </row>
    <row r="8" spans="1:12">
      <c r="A8" s="4" t="s">
        <v>94</v>
      </c>
      <c r="B8" s="7" t="n">
        <v>103594</v>
      </c>
      <c r="C8" s="7" t="n">
        <v>116988</v>
      </c>
      <c r="D8" s="7" t="n">
        <v>80027</v>
      </c>
      <c r="E8" s="7" t="n">
        <v>52431</v>
      </c>
      <c r="F8" s="7" t="n">
        <v>102356</v>
      </c>
      <c r="G8" s="7" t="n">
        <v>102862</v>
      </c>
      <c r="H8" s="7" t="n">
        <v>90314</v>
      </c>
      <c r="I8" s="7" t="n">
        <v>103974</v>
      </c>
      <c r="J8" s="7" t="n">
        <v>353040</v>
      </c>
      <c r="K8" s="7" t="n">
        <v>399506</v>
      </c>
      <c r="L8" s="7" t="n">
        <v>345401</v>
      </c>
    </row>
    <row r="9" spans="1:12">
      <c r="A9" s="4" t="s">
        <v>942</v>
      </c>
      <c r="J9" s="5" t="n">
        <v>79009955</v>
      </c>
      <c r="K9" s="5" t="n">
        <v>80429741</v>
      </c>
      <c r="L9" s="5" t="n">
        <v>83710111</v>
      </c>
    </row>
    <row r="10" spans="1:12">
      <c r="A10" s="4" t="s">
        <v>944</v>
      </c>
      <c r="J10" s="5" t="n">
        <v>2010021</v>
      </c>
      <c r="K10" s="5" t="n">
        <v>2016962</v>
      </c>
      <c r="L10" s="5" t="n">
        <v>2335946</v>
      </c>
    </row>
    <row r="11" spans="1:12">
      <c r="A11" s="4" t="s">
        <v>945</v>
      </c>
      <c r="J11" s="5" t="n">
        <v>81019976</v>
      </c>
      <c r="K11" s="5" t="n">
        <v>82446703</v>
      </c>
      <c r="L11" s="5" t="n">
        <v>86046057</v>
      </c>
    </row>
    <row r="12" spans="1:12">
      <c r="A12" s="4" t="s">
        <v>96</v>
      </c>
      <c r="B12" s="8" t="n">
        <v>1.27</v>
      </c>
      <c r="C12" s="8" t="n">
        <v>1.44</v>
      </c>
      <c r="D12" s="8" t="n">
        <v>0.99</v>
      </c>
      <c r="E12" s="8" t="n">
        <v>0.65</v>
      </c>
      <c r="F12" s="8" t="n">
        <v>1.26</v>
      </c>
      <c r="G12" s="8" t="n">
        <v>1.25</v>
      </c>
      <c r="H12" s="8" t="n">
        <v>1.09</v>
      </c>
      <c r="I12" s="8" t="n">
        <v>1.24</v>
      </c>
      <c r="J12" s="8" t="n">
        <v>4.36</v>
      </c>
      <c r="K12" s="8" t="n">
        <v>4.85</v>
      </c>
      <c r="L12" s="8" t="n">
        <v>4.01</v>
      </c>
    </row>
    <row r="13" spans="1:12">
      <c r="A13" s="4" t="s">
        <v>946</v>
      </c>
      <c r="J13" s="5" t="n">
        <v>14694</v>
      </c>
      <c r="K13" s="5" t="n">
        <v>316236</v>
      </c>
      <c r="L13" s="5" t="n">
        <v>20952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5</v>
      </c>
      <c r="D2" s="2" t="s">
        <v>80</v>
      </c>
    </row>
    <row r="3" spans="1:4">
      <c r="A3" s="3" t="s">
        <v>948</v>
      </c>
    </row>
    <row r="4" spans="1:4">
      <c r="A4" s="4" t="s">
        <v>949</v>
      </c>
      <c r="B4" s="7" t="n">
        <v>855009</v>
      </c>
      <c r="C4" s="7" t="n">
        <v>1011091</v>
      </c>
      <c r="D4" s="7" t="n">
        <v>1122550</v>
      </c>
    </row>
    <row r="5" spans="1:4">
      <c r="A5" s="4" t="s">
        <v>950</v>
      </c>
      <c r="B5" s="5" t="n">
        <v>-29143</v>
      </c>
      <c r="C5" s="5" t="n">
        <v>-177318</v>
      </c>
      <c r="D5" s="5" t="n">
        <v>-59362</v>
      </c>
    </row>
    <row r="6" spans="1:4">
      <c r="A6" s="4" t="s">
        <v>951</v>
      </c>
      <c r="B6" s="5" t="n">
        <v>7458</v>
      </c>
      <c r="C6" s="5" t="n">
        <v>1490</v>
      </c>
      <c r="D6" s="5" t="n">
        <v>-13727</v>
      </c>
    </row>
    <row r="7" spans="1:4">
      <c r="A7" s="4" t="s">
        <v>949</v>
      </c>
      <c r="B7" s="5" t="n">
        <v>1113423</v>
      </c>
      <c r="C7" s="5" t="n">
        <v>855009</v>
      </c>
      <c r="D7" s="5" t="n">
        <v>1011091</v>
      </c>
    </row>
    <row r="8" spans="1:4">
      <c r="A8" s="4" t="s">
        <v>265</v>
      </c>
    </row>
    <row r="9" spans="1:4">
      <c r="A9" s="3" t="s">
        <v>948</v>
      </c>
    </row>
    <row r="10" spans="1:4">
      <c r="A10" s="4" t="s">
        <v>949</v>
      </c>
      <c r="B10" s="5" t="n">
        <v>-107489</v>
      </c>
      <c r="C10" s="5" t="n">
        <v>70820</v>
      </c>
      <c r="D10" s="5" t="n">
        <v>133603</v>
      </c>
    </row>
    <row r="11" spans="1:4">
      <c r="A11" s="4" t="s">
        <v>950</v>
      </c>
      <c r="B11" s="5" t="n">
        <v>-12167</v>
      </c>
      <c r="C11" s="5" t="n">
        <v>-178309</v>
      </c>
      <c r="D11" s="5" t="n">
        <v>-62783</v>
      </c>
    </row>
    <row r="12" spans="1:4">
      <c r="A12" s="4" t="s">
        <v>951</v>
      </c>
      <c r="B12" s="5" t="n">
        <v>0</v>
      </c>
      <c r="C12" s="5" t="n">
        <v>0</v>
      </c>
      <c r="D12" s="5" t="n">
        <v>0</v>
      </c>
    </row>
    <row r="13" spans="1:4">
      <c r="A13" s="4" t="s">
        <v>949</v>
      </c>
      <c r="B13" s="5" t="n">
        <v>-119656</v>
      </c>
      <c r="C13" s="5" t="n">
        <v>-107489</v>
      </c>
      <c r="D13" s="5" t="n">
        <v>70820</v>
      </c>
    </row>
    <row r="14" spans="1:4">
      <c r="A14" s="4" t="s">
        <v>952</v>
      </c>
    </row>
    <row r="15" spans="1:4">
      <c r="A15" s="3" t="s">
        <v>948</v>
      </c>
    </row>
    <row r="16" spans="1:4">
      <c r="A16" s="4" t="s">
        <v>949</v>
      </c>
      <c r="B16" s="5" t="n">
        <v>-80541</v>
      </c>
      <c r="C16" s="5" t="n">
        <v>-82402</v>
      </c>
      <c r="D16" s="5" t="n">
        <v>-70940</v>
      </c>
    </row>
    <row r="17" spans="1:4">
      <c r="A17" s="4" t="s">
        <v>950</v>
      </c>
      <c r="B17" s="5" t="n">
        <v>-17525</v>
      </c>
      <c r="C17" s="5" t="n">
        <v>0</v>
      </c>
      <c r="D17" s="5" t="n">
        <v>0</v>
      </c>
    </row>
    <row r="18" spans="1:4">
      <c r="A18" s="4" t="s">
        <v>951</v>
      </c>
      <c r="B18" s="5" t="n">
        <v>7237</v>
      </c>
      <c r="C18" s="5" t="n">
        <v>1861</v>
      </c>
      <c r="D18" s="5" t="n">
        <v>-11462</v>
      </c>
    </row>
    <row r="19" spans="1:4">
      <c r="A19" s="4" t="s">
        <v>949</v>
      </c>
      <c r="B19" s="5" t="n">
        <v>-90829</v>
      </c>
      <c r="C19" s="5" t="n">
        <v>-80541</v>
      </c>
      <c r="D19" s="5" t="n">
        <v>-82402</v>
      </c>
    </row>
    <row r="20" spans="1:4">
      <c r="A20" s="4" t="s">
        <v>267</v>
      </c>
    </row>
    <row r="21" spans="1:4">
      <c r="A21" s="3" t="s">
        <v>948</v>
      </c>
    </row>
    <row r="22" spans="1:4">
      <c r="A22" s="4" t="s">
        <v>949</v>
      </c>
      <c r="B22" s="5" t="n">
        <v>-7468</v>
      </c>
      <c r="C22" s="5" t="n">
        <v>-8088</v>
      </c>
      <c r="D22" s="5" t="n">
        <v>-9244</v>
      </c>
    </row>
    <row r="23" spans="1:4">
      <c r="A23" s="4" t="s">
        <v>950</v>
      </c>
      <c r="B23" s="5" t="n">
        <v>549</v>
      </c>
      <c r="C23" s="5" t="n">
        <v>991</v>
      </c>
      <c r="D23" s="5" t="n">
        <v>3421</v>
      </c>
    </row>
    <row r="24" spans="1:4">
      <c r="A24" s="4" t="s">
        <v>951</v>
      </c>
      <c r="B24" s="5" t="n">
        <v>221</v>
      </c>
      <c r="C24" s="5" t="n">
        <v>-371</v>
      </c>
      <c r="D24" s="5" t="n">
        <v>-2265</v>
      </c>
    </row>
    <row r="25" spans="1:4">
      <c r="A25" s="4" t="s">
        <v>949</v>
      </c>
      <c r="B25" s="5" t="n">
        <v>-6698</v>
      </c>
      <c r="C25" s="5" t="n">
        <v>-7468</v>
      </c>
      <c r="D25" s="5" t="n">
        <v>-8088</v>
      </c>
    </row>
    <row r="26" spans="1:4">
      <c r="A26" s="4" t="s">
        <v>953</v>
      </c>
    </row>
    <row r="27" spans="1:4">
      <c r="A27" s="3" t="s">
        <v>948</v>
      </c>
    </row>
    <row r="28" spans="1:4">
      <c r="A28" s="4" t="s">
        <v>949</v>
      </c>
      <c r="B28" s="5" t="n">
        <v>-195498</v>
      </c>
      <c r="C28" s="5" t="n">
        <v>-19670</v>
      </c>
      <c r="D28" s="5" t="n">
        <v>53419</v>
      </c>
    </row>
    <row r="29" spans="1:4">
      <c r="A29" s="4" t="s">
        <v>949</v>
      </c>
      <c r="B29" s="7" t="n">
        <v>-217183</v>
      </c>
      <c r="C29" s="7" t="n">
        <v>-195498</v>
      </c>
      <c r="D29" s="7" t="n">
        <v>-196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5</v>
      </c>
      <c r="D2" s="2" t="s">
        <v>80</v>
      </c>
    </row>
    <row r="3" spans="1:4">
      <c r="A3" s="3" t="s">
        <v>955</v>
      </c>
    </row>
    <row r="4" spans="1:4">
      <c r="A4" s="4" t="s">
        <v>104</v>
      </c>
      <c r="B4" s="7" t="n">
        <v>-21685</v>
      </c>
      <c r="C4" s="7" t="n">
        <v>-175828</v>
      </c>
      <c r="D4" s="7" t="n">
        <v>-73089</v>
      </c>
    </row>
    <row r="5" spans="1:4">
      <c r="A5" s="4" t="s">
        <v>100</v>
      </c>
    </row>
    <row r="6" spans="1:4">
      <c r="A6" s="3" t="s">
        <v>955</v>
      </c>
    </row>
    <row r="7" spans="1:4">
      <c r="A7" s="4" t="s">
        <v>104</v>
      </c>
      <c r="B7" s="5" t="n">
        <v>-12167</v>
      </c>
      <c r="C7" s="5" t="n">
        <v>-178309</v>
      </c>
      <c r="D7" s="5" t="n">
        <v>-62783</v>
      </c>
    </row>
    <row r="8" spans="1:4">
      <c r="A8" s="4" t="s">
        <v>956</v>
      </c>
    </row>
    <row r="9" spans="1:4">
      <c r="A9" s="3" t="s">
        <v>955</v>
      </c>
    </row>
    <row r="10" spans="1:4">
      <c r="A10" s="4" t="s">
        <v>103</v>
      </c>
      <c r="B10" s="5" t="n">
        <v>4009</v>
      </c>
      <c r="C10" s="5" t="n">
        <v>-1079</v>
      </c>
      <c r="D10" s="5" t="n">
        <v>5700</v>
      </c>
    </row>
    <row r="11" spans="1:4">
      <c r="A11" s="4" t="s">
        <v>104</v>
      </c>
      <c r="B11" s="5" t="n">
        <v>-10288</v>
      </c>
      <c r="C11" s="5" t="n">
        <v>1861</v>
      </c>
      <c r="D11" s="5" t="n">
        <v>-11462</v>
      </c>
    </row>
    <row r="12" spans="1:4">
      <c r="A12" s="4" t="s">
        <v>957</v>
      </c>
    </row>
    <row r="13" spans="1:4">
      <c r="A13" s="3" t="s">
        <v>955</v>
      </c>
    </row>
    <row r="14" spans="1:4">
      <c r="A14" s="4" t="s">
        <v>958</v>
      </c>
      <c r="B14" s="5" t="n">
        <v>-21428</v>
      </c>
      <c r="C14" s="5" t="n">
        <v>-3872</v>
      </c>
      <c r="D14" s="5" t="n">
        <v>-24201</v>
      </c>
    </row>
    <row r="15" spans="1:4">
      <c r="A15" s="4" t="s">
        <v>959</v>
      </c>
      <c r="B15" s="5" t="n">
        <v>6917</v>
      </c>
      <c r="C15" s="5" t="n">
        <v>7033</v>
      </c>
      <c r="D15" s="5" t="n">
        <v>6559</v>
      </c>
    </row>
    <row r="16" spans="1:4">
      <c r="A16" s="4" t="s">
        <v>960</v>
      </c>
    </row>
    <row r="17" spans="1:4">
      <c r="A17" s="3" t="s">
        <v>955</v>
      </c>
    </row>
    <row r="18" spans="1:4">
      <c r="A18" s="4" t="s">
        <v>958</v>
      </c>
      <c r="B18" s="5" t="n">
        <v>-106</v>
      </c>
      <c r="C18" s="5" t="n">
        <v>-577</v>
      </c>
      <c r="D18" s="5" t="n">
        <v>128</v>
      </c>
    </row>
    <row r="19" spans="1:4">
      <c r="A19" s="4" t="s">
        <v>959</v>
      </c>
      <c r="B19" s="5" t="n">
        <v>320</v>
      </c>
      <c r="C19" s="5" t="n">
        <v>356</v>
      </c>
      <c r="D19" s="5" t="n">
        <v>352</v>
      </c>
    </row>
    <row r="20" spans="1:4">
      <c r="A20" s="4" t="s">
        <v>102</v>
      </c>
    </row>
    <row r="21" spans="1:4">
      <c r="A21" s="3" t="s">
        <v>955</v>
      </c>
    </row>
    <row r="22" spans="1:4">
      <c r="A22" s="4" t="s">
        <v>958</v>
      </c>
      <c r="B22" s="5" t="n">
        <v>571</v>
      </c>
      <c r="C22" s="5" t="n">
        <v>991</v>
      </c>
      <c r="D22" s="5" t="n">
        <v>3421</v>
      </c>
    </row>
    <row r="23" spans="1:4">
      <c r="A23" s="4" t="s">
        <v>959</v>
      </c>
      <c r="B23" s="5" t="n">
        <v>680</v>
      </c>
      <c r="C23" s="5" t="n">
        <v>15</v>
      </c>
      <c r="D23" s="5" t="n">
        <v>-1542</v>
      </c>
    </row>
    <row r="24" spans="1:4">
      <c r="A24" s="4" t="s">
        <v>103</v>
      </c>
      <c r="B24" s="5" t="n">
        <v>-481</v>
      </c>
      <c r="C24" s="5" t="n">
        <v>-386</v>
      </c>
      <c r="D24" s="5" t="n">
        <v>-723</v>
      </c>
    </row>
    <row r="25" spans="1:4">
      <c r="A25" s="4" t="s">
        <v>104</v>
      </c>
      <c r="B25" s="7" t="n">
        <v>770</v>
      </c>
      <c r="C25" s="7" t="n">
        <v>620</v>
      </c>
      <c r="D25" s="7" t="n">
        <v>11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5</v>
      </c>
      <c r="D2" s="2" t="s">
        <v>80</v>
      </c>
    </row>
    <row r="3" spans="1:4">
      <c r="A3" s="3" t="s">
        <v>962</v>
      </c>
    </row>
    <row r="4" spans="1:4">
      <c r="A4" s="4" t="s">
        <v>83</v>
      </c>
      <c r="B4" s="7" t="n">
        <v>2654968</v>
      </c>
      <c r="C4" s="7" t="n">
        <v>2841233</v>
      </c>
      <c r="D4" s="7" t="n">
        <v>3086578</v>
      </c>
    </row>
    <row r="5" spans="1:4">
      <c r="A5" s="4" t="s">
        <v>85</v>
      </c>
      <c r="B5" s="5" t="n">
        <v>139318</v>
      </c>
      <c r="C5" s="5" t="n">
        <v>133365</v>
      </c>
      <c r="D5" s="5" t="n">
        <v>136381</v>
      </c>
    </row>
    <row r="6" spans="1:4">
      <c r="A6" s="4" t="s">
        <v>86</v>
      </c>
      <c r="B6" s="5" t="n">
        <v>867227</v>
      </c>
      <c r="C6" s="5" t="n">
        <v>818038</v>
      </c>
      <c r="D6" s="5" t="n">
        <v>842756</v>
      </c>
    </row>
    <row r="7" spans="1:4">
      <c r="A7" s="4" t="s">
        <v>963</v>
      </c>
      <c r="B7" s="5" t="n">
        <v>-434519</v>
      </c>
      <c r="C7" s="5" t="n">
        <v>-563801</v>
      </c>
      <c r="D7" s="5" t="n">
        <v>-491882</v>
      </c>
    </row>
    <row r="8" spans="1:4">
      <c r="A8" s="4" t="s">
        <v>964</v>
      </c>
    </row>
    <row r="9" spans="1:4">
      <c r="A9" s="3" t="s">
        <v>962</v>
      </c>
    </row>
    <row r="10" spans="1:4">
      <c r="A10" s="4" t="s">
        <v>83</v>
      </c>
      <c r="B10" s="5" t="n">
        <v>2901</v>
      </c>
      <c r="C10" s="5" t="n">
        <v>3003</v>
      </c>
      <c r="D10" s="5" t="n">
        <v>2656</v>
      </c>
    </row>
    <row r="11" spans="1:4">
      <c r="A11" s="4" t="s">
        <v>85</v>
      </c>
      <c r="B11" s="5" t="n">
        <v>926</v>
      </c>
      <c r="C11" s="5" t="n">
        <v>885</v>
      </c>
      <c r="D11" s="5" t="n">
        <v>964</v>
      </c>
    </row>
    <row r="12" spans="1:4">
      <c r="A12" s="4" t="s">
        <v>86</v>
      </c>
      <c r="B12" s="5" t="n">
        <v>3410</v>
      </c>
      <c r="C12" s="5" t="n">
        <v>3501</v>
      </c>
      <c r="D12" s="5" t="n">
        <v>3291</v>
      </c>
    </row>
    <row r="13" spans="1:4">
      <c r="A13" s="4" t="s">
        <v>963</v>
      </c>
      <c r="B13" s="7" t="n">
        <v>7237</v>
      </c>
      <c r="C13" s="7" t="n">
        <v>7389</v>
      </c>
      <c r="D13" s="7" t="n">
        <v>69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65</v>
      </c>
      <c r="B1" s="2" t="s">
        <v>1</v>
      </c>
    </row>
    <row r="2" spans="1:4">
      <c r="B2" s="2" t="s">
        <v>2</v>
      </c>
      <c r="C2" s="2" t="s">
        <v>5</v>
      </c>
      <c r="D2" s="2" t="s">
        <v>80</v>
      </c>
    </row>
    <row r="3" spans="1:4">
      <c r="A3" s="3" t="s">
        <v>215</v>
      </c>
    </row>
    <row r="4" spans="1:4">
      <c r="A4" s="4" t="s">
        <v>966</v>
      </c>
      <c r="B4" s="5" t="n">
        <v>2</v>
      </c>
    </row>
    <row r="5" spans="1:4">
      <c r="A5" s="4" t="s">
        <v>967</v>
      </c>
    </row>
    <row r="6" spans="1:4">
      <c r="A6" s="3" t="s">
        <v>968</v>
      </c>
    </row>
    <row r="7" spans="1:4">
      <c r="A7" s="4" t="s">
        <v>969</v>
      </c>
      <c r="B7" s="4" t="s">
        <v>534</v>
      </c>
      <c r="C7" s="4" t="s">
        <v>970</v>
      </c>
      <c r="D7" s="4" t="s">
        <v>9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72</v>
      </c>
      <c r="B1" s="2" t="s">
        <v>935</v>
      </c>
      <c r="J1" s="2" t="s">
        <v>1</v>
      </c>
    </row>
    <row r="2" spans="1:12">
      <c r="B2" s="2" t="s">
        <v>2</v>
      </c>
      <c r="C2" s="2" t="s">
        <v>936</v>
      </c>
      <c r="D2" s="2" t="s">
        <v>4</v>
      </c>
      <c r="E2" s="2" t="s">
        <v>937</v>
      </c>
      <c r="F2" s="2" t="s">
        <v>5</v>
      </c>
      <c r="G2" s="2" t="s">
        <v>938</v>
      </c>
      <c r="H2" s="2" t="s">
        <v>939</v>
      </c>
      <c r="I2" s="2" t="s">
        <v>940</v>
      </c>
      <c r="J2" s="2" t="s">
        <v>2</v>
      </c>
      <c r="K2" s="2" t="s">
        <v>5</v>
      </c>
      <c r="L2" s="2" t="s">
        <v>80</v>
      </c>
    </row>
    <row r="3" spans="1:12">
      <c r="A3" s="3" t="s">
        <v>968</v>
      </c>
    </row>
    <row r="4" spans="1:12">
      <c r="A4" s="4" t="s">
        <v>82</v>
      </c>
      <c r="B4" s="7" t="n">
        <v>1106057</v>
      </c>
      <c r="C4" s="7" t="n">
        <v>1141942</v>
      </c>
      <c r="D4" s="7" t="n">
        <v>1056797</v>
      </c>
      <c r="E4" s="7" t="n">
        <v>885756</v>
      </c>
      <c r="F4" s="7" t="n">
        <v>1149538</v>
      </c>
      <c r="G4" s="7" t="n">
        <v>1149126</v>
      </c>
      <c r="H4" s="7" t="n">
        <v>1079289</v>
      </c>
      <c r="I4" s="7" t="n">
        <v>1014669</v>
      </c>
      <c r="J4" s="7" t="n">
        <v>4190552</v>
      </c>
      <c r="K4" s="7" t="n">
        <v>4392622</v>
      </c>
      <c r="L4" s="7" t="n">
        <v>4625624</v>
      </c>
    </row>
    <row r="5" spans="1:12">
      <c r="A5" s="4" t="s">
        <v>973</v>
      </c>
      <c r="J5" s="5" t="n">
        <v>525079</v>
      </c>
      <c r="K5" s="5" t="n">
        <v>645149</v>
      </c>
      <c r="L5" s="5" t="n">
        <v>557212</v>
      </c>
    </row>
    <row r="6" spans="1:12">
      <c r="A6" s="4" t="s">
        <v>90</v>
      </c>
      <c r="J6" s="5" t="n">
        <v>90560</v>
      </c>
      <c r="K6" s="5" t="n">
        <v>81348</v>
      </c>
      <c r="L6" s="5" t="n">
        <v>65330</v>
      </c>
    </row>
    <row r="7" spans="1:12">
      <c r="A7" s="4" t="s">
        <v>92</v>
      </c>
      <c r="J7" s="5" t="n">
        <v>434519</v>
      </c>
      <c r="K7" s="5" t="n">
        <v>563801</v>
      </c>
      <c r="L7" s="5" t="n">
        <v>491882</v>
      </c>
    </row>
    <row r="8" spans="1:12">
      <c r="A8" s="4" t="s">
        <v>974</v>
      </c>
      <c r="J8" s="5" t="n">
        <v>98022</v>
      </c>
      <c r="K8" s="5" t="n">
        <v>92603</v>
      </c>
      <c r="L8" s="5" t="n">
        <v>100910</v>
      </c>
    </row>
    <row r="9" spans="1:12">
      <c r="A9" s="4" t="s">
        <v>975</v>
      </c>
      <c r="B9" s="5" t="n">
        <v>4314550</v>
      </c>
      <c r="F9" s="5" t="n">
        <v>4318575</v>
      </c>
      <c r="J9" s="5" t="n">
        <v>4314550</v>
      </c>
      <c r="K9" s="5" t="n">
        <v>4318575</v>
      </c>
    </row>
    <row r="10" spans="1:12">
      <c r="A10" s="4" t="s">
        <v>976</v>
      </c>
      <c r="J10" s="5" t="n">
        <v>120420</v>
      </c>
      <c r="K10" s="5" t="n">
        <v>97126</v>
      </c>
      <c r="L10" s="5" t="n">
        <v>121271</v>
      </c>
    </row>
    <row r="11" spans="1:12">
      <c r="A11" s="4" t="s">
        <v>977</v>
      </c>
    </row>
    <row r="12" spans="1:12">
      <c r="A12" s="3" t="s">
        <v>968</v>
      </c>
    </row>
    <row r="13" spans="1:12">
      <c r="A13" s="4" t="s">
        <v>82</v>
      </c>
      <c r="J13" s="5" t="n">
        <v>426539</v>
      </c>
      <c r="K13" s="5" t="n">
        <v>448006</v>
      </c>
      <c r="L13" s="5" t="n">
        <v>412073</v>
      </c>
    </row>
    <row r="14" spans="1:12">
      <c r="A14" s="4" t="s">
        <v>973</v>
      </c>
      <c r="J14" s="5" t="n">
        <v>-68650</v>
      </c>
      <c r="K14" s="5" t="n">
        <v>-11935</v>
      </c>
      <c r="L14" s="5" t="n">
        <v>-24400</v>
      </c>
    </row>
    <row r="15" spans="1:12">
      <c r="A15" s="4" t="s">
        <v>974</v>
      </c>
      <c r="J15" s="5" t="n">
        <v>19747</v>
      </c>
      <c r="K15" s="5" t="n">
        <v>18254</v>
      </c>
      <c r="L15" s="5" t="n">
        <v>16195</v>
      </c>
    </row>
    <row r="16" spans="1:12">
      <c r="A16" s="4" t="s">
        <v>975</v>
      </c>
      <c r="B16" s="5" t="n">
        <v>433213</v>
      </c>
      <c r="F16" s="5" t="n">
        <v>433007</v>
      </c>
      <c r="J16" s="5" t="n">
        <v>433213</v>
      </c>
      <c r="K16" s="5" t="n">
        <v>433007</v>
      </c>
    </row>
    <row r="17" spans="1:12">
      <c r="A17" s="4" t="s">
        <v>976</v>
      </c>
      <c r="J17" s="5" t="n">
        <v>23799</v>
      </c>
      <c r="K17" s="5" t="n">
        <v>27044</v>
      </c>
      <c r="L17" s="5" t="n">
        <v>31836</v>
      </c>
    </row>
    <row r="18" spans="1:12">
      <c r="A18" s="4" t="s">
        <v>978</v>
      </c>
    </row>
    <row r="19" spans="1:12">
      <c r="A19" s="3" t="s">
        <v>968</v>
      </c>
    </row>
    <row r="20" spans="1:12">
      <c r="A20" s="4" t="s">
        <v>82</v>
      </c>
      <c r="J20" s="5" t="n">
        <v>-188651</v>
      </c>
      <c r="K20" s="5" t="n">
        <v>-213098</v>
      </c>
      <c r="L20" s="5" t="n">
        <v>-177916</v>
      </c>
    </row>
    <row r="21" spans="1:12">
      <c r="A21" s="4" t="s">
        <v>979</v>
      </c>
    </row>
    <row r="22" spans="1:12">
      <c r="A22" s="3" t="s">
        <v>968</v>
      </c>
    </row>
    <row r="23" spans="1:12">
      <c r="A23" s="4" t="s">
        <v>82</v>
      </c>
      <c r="J23" s="5" t="n">
        <v>2388133</v>
      </c>
      <c r="K23" s="5" t="n">
        <v>2496528</v>
      </c>
      <c r="L23" s="5" t="n">
        <v>2585416</v>
      </c>
    </row>
    <row r="24" spans="1:12">
      <c r="A24" s="4" t="s">
        <v>973</v>
      </c>
      <c r="J24" s="5" t="n">
        <v>444190</v>
      </c>
      <c r="K24" s="5" t="n">
        <v>483649</v>
      </c>
      <c r="L24" s="5" t="n">
        <v>389390</v>
      </c>
    </row>
    <row r="25" spans="1:12">
      <c r="A25" s="4" t="s">
        <v>974</v>
      </c>
      <c r="J25" s="5" t="n">
        <v>44581</v>
      </c>
      <c r="K25" s="5" t="n">
        <v>45442</v>
      </c>
      <c r="L25" s="5" t="n">
        <v>54039</v>
      </c>
    </row>
    <row r="26" spans="1:12">
      <c r="A26" s="4" t="s">
        <v>975</v>
      </c>
      <c r="B26" s="5" t="n">
        <v>2327740</v>
      </c>
      <c r="F26" s="5" t="n">
        <v>2268649</v>
      </c>
      <c r="J26" s="5" t="n">
        <v>2327740</v>
      </c>
      <c r="K26" s="5" t="n">
        <v>2268649</v>
      </c>
    </row>
    <row r="27" spans="1:12">
      <c r="A27" s="4" t="s">
        <v>976</v>
      </c>
      <c r="J27" s="5" t="n">
        <v>80370</v>
      </c>
      <c r="K27" s="5" t="n">
        <v>53459</v>
      </c>
      <c r="L27" s="5" t="n">
        <v>47122</v>
      </c>
    </row>
    <row r="28" spans="1:12">
      <c r="A28" s="4" t="s">
        <v>980</v>
      </c>
    </row>
    <row r="29" spans="1:12">
      <c r="A29" s="3" t="s">
        <v>968</v>
      </c>
    </row>
    <row r="30" spans="1:12">
      <c r="A30" s="4" t="s">
        <v>82</v>
      </c>
      <c r="J30" s="5" t="n">
        <v>1564531</v>
      </c>
      <c r="K30" s="5" t="n">
        <v>1661186</v>
      </c>
      <c r="L30" s="5" t="n">
        <v>1806051</v>
      </c>
    </row>
    <row r="31" spans="1:12">
      <c r="A31" s="4" t="s">
        <v>973</v>
      </c>
      <c r="J31" s="5" t="n">
        <v>149539</v>
      </c>
      <c r="K31" s="5" t="n">
        <v>173435</v>
      </c>
      <c r="L31" s="5" t="n">
        <v>192222</v>
      </c>
    </row>
    <row r="32" spans="1:12">
      <c r="A32" s="4" t="s">
        <v>974</v>
      </c>
      <c r="J32" s="5" t="n">
        <v>33694</v>
      </c>
      <c r="K32" s="5" t="n">
        <v>28907</v>
      </c>
      <c r="L32" s="5" t="n">
        <v>30676</v>
      </c>
    </row>
    <row r="33" spans="1:12">
      <c r="A33" s="4" t="s">
        <v>975</v>
      </c>
      <c r="B33" s="7" t="n">
        <v>1553597</v>
      </c>
      <c r="F33" s="7" t="n">
        <v>1616919</v>
      </c>
      <c r="J33" s="5" t="n">
        <v>1553597</v>
      </c>
      <c r="K33" s="5" t="n">
        <v>1616919</v>
      </c>
    </row>
    <row r="34" spans="1:12">
      <c r="A34" s="4" t="s">
        <v>976</v>
      </c>
      <c r="J34" s="7" t="n">
        <v>16251</v>
      </c>
      <c r="K34" s="7" t="n">
        <v>16623</v>
      </c>
      <c r="L34" s="7" t="n">
        <v>423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81</v>
      </c>
      <c r="B1" s="2" t="s">
        <v>935</v>
      </c>
      <c r="J1" s="2" t="s">
        <v>1</v>
      </c>
    </row>
    <row r="2" spans="1:12">
      <c r="B2" s="2" t="s">
        <v>2</v>
      </c>
      <c r="C2" s="2" t="s">
        <v>936</v>
      </c>
      <c r="D2" s="2" t="s">
        <v>4</v>
      </c>
      <c r="E2" s="2" t="s">
        <v>937</v>
      </c>
      <c r="F2" s="2" t="s">
        <v>5</v>
      </c>
      <c r="G2" s="2" t="s">
        <v>938</v>
      </c>
      <c r="H2" s="2" t="s">
        <v>939</v>
      </c>
      <c r="I2" s="2" t="s">
        <v>940</v>
      </c>
      <c r="J2" s="2" t="s">
        <v>2</v>
      </c>
      <c r="K2" s="2" t="s">
        <v>5</v>
      </c>
      <c r="L2" s="2" t="s">
        <v>80</v>
      </c>
    </row>
    <row r="3" spans="1:12">
      <c r="A3" s="3" t="s">
        <v>982</v>
      </c>
    </row>
    <row r="4" spans="1:12">
      <c r="A4" s="4" t="s">
        <v>983</v>
      </c>
      <c r="B4" s="7" t="n">
        <v>1106057</v>
      </c>
      <c r="C4" s="7" t="n">
        <v>1141942</v>
      </c>
      <c r="D4" s="7" t="n">
        <v>1056797</v>
      </c>
      <c r="E4" s="7" t="n">
        <v>885756</v>
      </c>
      <c r="F4" s="7" t="n">
        <v>1149538</v>
      </c>
      <c r="G4" s="7" t="n">
        <v>1149126</v>
      </c>
      <c r="H4" s="7" t="n">
        <v>1079289</v>
      </c>
      <c r="I4" s="7" t="n">
        <v>1014669</v>
      </c>
      <c r="J4" s="7" t="n">
        <v>4190552</v>
      </c>
      <c r="K4" s="7" t="n">
        <v>4392622</v>
      </c>
      <c r="L4" s="7" t="n">
        <v>4625624</v>
      </c>
    </row>
    <row r="5" spans="1:12">
      <c r="A5" s="4" t="s">
        <v>984</v>
      </c>
      <c r="B5" s="5" t="n">
        <v>2578548</v>
      </c>
      <c r="F5" s="5" t="n">
        <v>2563568</v>
      </c>
      <c r="J5" s="5" t="n">
        <v>2578548</v>
      </c>
      <c r="K5" s="5" t="n">
        <v>2563568</v>
      </c>
    </row>
    <row r="6" spans="1:12">
      <c r="A6" s="4" t="s">
        <v>985</v>
      </c>
    </row>
    <row r="7" spans="1:12">
      <c r="A7" s="3" t="s">
        <v>982</v>
      </c>
    </row>
    <row r="8" spans="1:12">
      <c r="A8" s="4" t="s">
        <v>983</v>
      </c>
      <c r="J8" s="5" t="n">
        <v>2321228</v>
      </c>
      <c r="K8" s="5" t="n">
        <v>2381677</v>
      </c>
      <c r="L8" s="5" t="n">
        <v>2478770</v>
      </c>
    </row>
    <row r="9" spans="1:12">
      <c r="A9" s="4" t="s">
        <v>984</v>
      </c>
      <c r="B9" s="5" t="n">
        <v>1737776</v>
      </c>
      <c r="F9" s="5" t="n">
        <v>1743104</v>
      </c>
      <c r="J9" s="5" t="n">
        <v>1737776</v>
      </c>
      <c r="K9" s="5" t="n">
        <v>1743104</v>
      </c>
    </row>
    <row r="10" spans="1:12">
      <c r="A10" s="4" t="s">
        <v>986</v>
      </c>
    </row>
    <row r="11" spans="1:12">
      <c r="A11" s="3" t="s">
        <v>982</v>
      </c>
    </row>
    <row r="12" spans="1:12">
      <c r="A12" s="4" t="s">
        <v>983</v>
      </c>
      <c r="J12" s="5" t="n">
        <v>467650</v>
      </c>
      <c r="K12" s="5" t="n">
        <v>545750</v>
      </c>
      <c r="L12" s="5" t="n">
        <v>524368</v>
      </c>
    </row>
    <row r="13" spans="1:12">
      <c r="A13" s="4" t="s">
        <v>984</v>
      </c>
      <c r="B13" s="5" t="n">
        <v>482307</v>
      </c>
      <c r="F13" s="5" t="n">
        <v>506912</v>
      </c>
      <c r="J13" s="5" t="n">
        <v>482307</v>
      </c>
      <c r="K13" s="5" t="n">
        <v>506912</v>
      </c>
    </row>
    <row r="14" spans="1:12">
      <c r="A14" s="4" t="s">
        <v>987</v>
      </c>
    </row>
    <row r="15" spans="1:12">
      <c r="A15" s="3" t="s">
        <v>982</v>
      </c>
    </row>
    <row r="16" spans="1:12">
      <c r="A16" s="4" t="s">
        <v>983</v>
      </c>
      <c r="J16" s="5" t="n">
        <v>263624</v>
      </c>
      <c r="K16" s="5" t="n">
        <v>294726</v>
      </c>
      <c r="L16" s="5" t="n">
        <v>352540</v>
      </c>
    </row>
    <row r="17" spans="1:12">
      <c r="A17" s="4" t="s">
        <v>984</v>
      </c>
      <c r="B17" s="5" t="n">
        <v>88921</v>
      </c>
      <c r="F17" s="5" t="n">
        <v>82275</v>
      </c>
      <c r="J17" s="5" t="n">
        <v>88921</v>
      </c>
      <c r="K17" s="5" t="n">
        <v>82275</v>
      </c>
    </row>
    <row r="18" spans="1:12">
      <c r="A18" s="4" t="s">
        <v>988</v>
      </c>
    </row>
    <row r="19" spans="1:12">
      <c r="A19" s="3" t="s">
        <v>982</v>
      </c>
    </row>
    <row r="20" spans="1:12">
      <c r="A20" s="4" t="s">
        <v>983</v>
      </c>
      <c r="J20" s="5" t="n">
        <v>1138050</v>
      </c>
      <c r="K20" s="5" t="n">
        <v>1170469</v>
      </c>
      <c r="L20" s="7" t="n">
        <v>1269946</v>
      </c>
    </row>
    <row r="21" spans="1:12">
      <c r="A21" s="4" t="s">
        <v>984</v>
      </c>
      <c r="B21" s="7" t="n">
        <v>269544</v>
      </c>
      <c r="F21" s="7" t="n">
        <v>231277</v>
      </c>
      <c r="J21" s="7" t="n">
        <v>269544</v>
      </c>
      <c r="K21" s="7" t="n">
        <v>23127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89</v>
      </c>
      <c r="B1" s="2" t="s">
        <v>1</v>
      </c>
    </row>
    <row r="2" spans="1:4">
      <c r="B2" s="2" t="s">
        <v>2</v>
      </c>
      <c r="C2" s="2" t="s">
        <v>5</v>
      </c>
      <c r="D2" s="2" t="s">
        <v>80</v>
      </c>
    </row>
    <row r="3" spans="1:4">
      <c r="A3" s="3" t="s">
        <v>547</v>
      </c>
    </row>
    <row r="4" spans="1:4">
      <c r="A4" s="5" t="n">
        <v>2017</v>
      </c>
      <c r="B4" s="7" t="n">
        <v>1047</v>
      </c>
    </row>
    <row r="5" spans="1:4">
      <c r="A5" s="5" t="n">
        <v>2018</v>
      </c>
      <c r="B5" s="5" t="n">
        <v>1047</v>
      </c>
    </row>
    <row r="6" spans="1:4">
      <c r="A6" s="5" t="n">
        <v>2019</v>
      </c>
      <c r="B6" s="5" t="n">
        <v>1047</v>
      </c>
    </row>
    <row r="7" spans="1:4">
      <c r="A7" s="5" t="n">
        <v>2020</v>
      </c>
      <c r="B7" s="5" t="n">
        <v>1047</v>
      </c>
    </row>
    <row r="8" spans="1:4">
      <c r="A8" s="5" t="n">
        <v>2021</v>
      </c>
      <c r="B8" s="5" t="n">
        <v>1047</v>
      </c>
    </row>
    <row r="9" spans="1:4">
      <c r="A9" s="4" t="s">
        <v>990</v>
      </c>
      <c r="B9" s="5" t="n">
        <v>12996</v>
      </c>
    </row>
    <row r="10" spans="1:4">
      <c r="A10" s="4" t="s">
        <v>991</v>
      </c>
      <c r="B10" s="5" t="n">
        <v>18231</v>
      </c>
    </row>
    <row r="11" spans="1:4">
      <c r="A11" s="4" t="s">
        <v>992</v>
      </c>
      <c r="B11" s="5" t="n">
        <v>-11304</v>
      </c>
    </row>
    <row r="12" spans="1:4">
      <c r="A12" s="4" t="s">
        <v>993</v>
      </c>
      <c r="B12" s="5" t="n">
        <v>6927</v>
      </c>
    </row>
    <row r="13" spans="1:4">
      <c r="A13" s="4" t="s">
        <v>994</v>
      </c>
      <c r="B13" s="5" t="n">
        <v>-107</v>
      </c>
    </row>
    <row r="14" spans="1:4">
      <c r="A14" s="4" t="s">
        <v>995</v>
      </c>
      <c r="B14" s="5" t="n">
        <v>6820</v>
      </c>
    </row>
    <row r="15" spans="1:4">
      <c r="A15" s="3" t="s">
        <v>996</v>
      </c>
    </row>
    <row r="16" spans="1:4">
      <c r="A16" s="5" t="n">
        <v>2017</v>
      </c>
      <c r="B16" s="5" t="n">
        <v>32656</v>
      </c>
    </row>
    <row r="17" spans="1:4">
      <c r="A17" s="5" t="n">
        <v>2018</v>
      </c>
      <c r="B17" s="5" t="n">
        <v>25151</v>
      </c>
    </row>
    <row r="18" spans="1:4">
      <c r="A18" s="5" t="n">
        <v>2019</v>
      </c>
      <c r="B18" s="5" t="n">
        <v>17658</v>
      </c>
    </row>
    <row r="19" spans="1:4">
      <c r="A19" s="5" t="n">
        <v>2020</v>
      </c>
      <c r="B19" s="5" t="n">
        <v>11182</v>
      </c>
    </row>
    <row r="20" spans="1:4">
      <c r="A20" s="5" t="n">
        <v>2021</v>
      </c>
      <c r="B20" s="5" t="n">
        <v>9316</v>
      </c>
    </row>
    <row r="21" spans="1:4">
      <c r="A21" s="4" t="s">
        <v>990</v>
      </c>
      <c r="B21" s="5" t="n">
        <v>32635</v>
      </c>
    </row>
    <row r="22" spans="1:4">
      <c r="A22" s="4" t="s">
        <v>991</v>
      </c>
      <c r="B22" s="5" t="n">
        <v>128598</v>
      </c>
    </row>
    <row r="23" spans="1:4">
      <c r="A23" s="4" t="s">
        <v>997</v>
      </c>
      <c r="B23" s="5" t="n">
        <v>38600</v>
      </c>
      <c r="C23" s="7" t="n">
        <v>44117</v>
      </c>
      <c r="D23" s="7" t="n">
        <v>43348</v>
      </c>
    </row>
    <row r="24" spans="1:4">
      <c r="A24" s="4" t="s">
        <v>998</v>
      </c>
      <c r="B24" s="5" t="n">
        <v>-365</v>
      </c>
      <c r="C24" s="5" t="n">
        <v>-164</v>
      </c>
    </row>
    <row r="25" spans="1:4">
      <c r="A25" s="4" t="s">
        <v>999</v>
      </c>
      <c r="B25" s="7" t="n">
        <v>5012</v>
      </c>
      <c r="C25" s="5" t="n">
        <v>5311</v>
      </c>
    </row>
    <row r="26" spans="1:4">
      <c r="A26" s="4" t="s">
        <v>1000</v>
      </c>
    </row>
    <row r="27" spans="1:4">
      <c r="A27" s="3" t="s">
        <v>1001</v>
      </c>
    </row>
    <row r="28" spans="1:4">
      <c r="A28" s="4" t="s">
        <v>1002</v>
      </c>
      <c r="B28" s="4" t="s">
        <v>398</v>
      </c>
    </row>
    <row r="29" spans="1:4">
      <c r="A29" s="4" t="s">
        <v>1003</v>
      </c>
    </row>
    <row r="30" spans="1:4">
      <c r="A30" s="3" t="s">
        <v>1001</v>
      </c>
    </row>
    <row r="31" spans="1:4">
      <c r="A31" s="4" t="s">
        <v>1002</v>
      </c>
      <c r="B31" s="4" t="s">
        <v>400</v>
      </c>
    </row>
    <row r="32" spans="1:4">
      <c r="A32" s="4" t="s">
        <v>1004</v>
      </c>
    </row>
    <row r="33" spans="1:4">
      <c r="A33" s="3" t="s">
        <v>1001</v>
      </c>
    </row>
    <row r="34" spans="1:4">
      <c r="A34" s="4" t="s">
        <v>1002</v>
      </c>
      <c r="B34" s="4" t="s">
        <v>398</v>
      </c>
    </row>
    <row r="35" spans="1:4">
      <c r="A35" s="4" t="s">
        <v>1005</v>
      </c>
    </row>
    <row r="36" spans="1:4">
      <c r="A36" s="3" t="s">
        <v>1001</v>
      </c>
    </row>
    <row r="37" spans="1:4">
      <c r="A37" s="4" t="s">
        <v>1002</v>
      </c>
      <c r="B37" s="4" t="s">
        <v>400</v>
      </c>
    </row>
    <row r="38" spans="1:4">
      <c r="A38" s="4" t="s">
        <v>1006</v>
      </c>
    </row>
    <row r="39" spans="1:4">
      <c r="A39" s="3" t="s">
        <v>1001</v>
      </c>
    </row>
    <row r="40" spans="1:4">
      <c r="A40" s="4" t="s">
        <v>1002</v>
      </c>
      <c r="B40" s="4" t="s">
        <v>398</v>
      </c>
    </row>
    <row r="41" spans="1:4">
      <c r="A41" s="4" t="s">
        <v>1007</v>
      </c>
    </row>
    <row r="42" spans="1:4">
      <c r="A42" s="3" t="s">
        <v>1001</v>
      </c>
    </row>
    <row r="43" spans="1:4">
      <c r="A43" s="4" t="s">
        <v>1002</v>
      </c>
      <c r="B43" s="4" t="s">
        <v>400</v>
      </c>
    </row>
    <row r="44" spans="1:4">
      <c r="A44" s="4" t="s">
        <v>1008</v>
      </c>
    </row>
    <row r="45" spans="1:4">
      <c r="A45" s="3" t="s">
        <v>1001</v>
      </c>
    </row>
    <row r="46" spans="1:4">
      <c r="A46" s="4" t="s">
        <v>1002</v>
      </c>
      <c r="B46" s="4" t="s">
        <v>398</v>
      </c>
    </row>
    <row r="47" spans="1:4">
      <c r="A47" s="4" t="s">
        <v>1009</v>
      </c>
    </row>
    <row r="48" spans="1:4">
      <c r="A48" s="3" t="s">
        <v>1001</v>
      </c>
    </row>
    <row r="49" spans="1:4">
      <c r="A49" s="4" t="s">
        <v>1002</v>
      </c>
      <c r="B49" s="4" t="s">
        <v>400</v>
      </c>
    </row>
    <row r="50" spans="1:4">
      <c r="A50" s="4" t="s">
        <v>1010</v>
      </c>
    </row>
    <row r="51" spans="1:4">
      <c r="A51" s="3" t="s">
        <v>1001</v>
      </c>
    </row>
    <row r="52" spans="1:4">
      <c r="A52" s="4" t="s">
        <v>1002</v>
      </c>
      <c r="B52" s="4" t="s">
        <v>398</v>
      </c>
    </row>
    <row r="53" spans="1:4">
      <c r="A53" s="4" t="s">
        <v>1011</v>
      </c>
    </row>
    <row r="54" spans="1:4">
      <c r="A54" s="3" t="s">
        <v>1001</v>
      </c>
    </row>
    <row r="55" spans="1:4">
      <c r="A55" s="4" t="s">
        <v>1002</v>
      </c>
      <c r="B55" s="4" t="s">
        <v>400</v>
      </c>
    </row>
    <row r="56" spans="1:4">
      <c r="A56" s="4" t="s">
        <v>394</v>
      </c>
    </row>
    <row r="57" spans="1:4">
      <c r="A57" s="3" t="s">
        <v>1001</v>
      </c>
    </row>
    <row r="58" spans="1:4">
      <c r="A58" s="4" t="s">
        <v>1012</v>
      </c>
      <c r="B58" s="4" t="s">
        <v>396</v>
      </c>
    </row>
    <row r="59" spans="1:4">
      <c r="A59" s="3" t="s">
        <v>996</v>
      </c>
    </row>
    <row r="60" spans="1:4">
      <c r="A60" s="4" t="s">
        <v>395</v>
      </c>
      <c r="B60" s="4" t="s">
        <v>396</v>
      </c>
    </row>
    <row r="61" spans="1:4">
      <c r="A61" s="4" t="s">
        <v>1013</v>
      </c>
      <c r="B61" s="7" t="n">
        <v>5377</v>
      </c>
      <c r="C61" s="5" t="n">
        <v>5377</v>
      </c>
    </row>
    <row r="62" spans="1:4">
      <c r="A62" s="4" t="s">
        <v>1014</v>
      </c>
    </row>
    <row r="63" spans="1:4">
      <c r="A63" s="3" t="s">
        <v>996</v>
      </c>
    </row>
    <row r="64" spans="1:4">
      <c r="A64" s="4" t="s">
        <v>1013</v>
      </c>
      <c r="B64" s="7" t="n">
        <v>0</v>
      </c>
      <c r="C64" s="7" t="n">
        <v>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15</v>
      </c>
      <c r="B1" s="2" t="s">
        <v>1</v>
      </c>
    </row>
    <row r="2" spans="1:4">
      <c r="B2" s="2" t="s">
        <v>2</v>
      </c>
      <c r="C2" s="2" t="s">
        <v>5</v>
      </c>
      <c r="D2" s="2" t="s">
        <v>80</v>
      </c>
    </row>
    <row r="3" spans="1:4">
      <c r="A3" s="3" t="s">
        <v>1016</v>
      </c>
    </row>
    <row r="4" spans="1:4">
      <c r="A4" s="4" t="s">
        <v>1017</v>
      </c>
      <c r="B4" s="7" t="n">
        <v>18505</v>
      </c>
      <c r="C4" s="7" t="n">
        <v>21569</v>
      </c>
      <c r="D4" s="7" t="n">
        <v>41139</v>
      </c>
    </row>
    <row r="5" spans="1:4">
      <c r="A5" s="4" t="s">
        <v>141</v>
      </c>
      <c r="B5" s="5" t="n">
        <v>5867</v>
      </c>
      <c r="C5" s="5" t="n">
        <v>0</v>
      </c>
      <c r="D5" s="5" t="n">
        <v>0</v>
      </c>
    </row>
    <row r="6" spans="1:4">
      <c r="A6" s="4" t="s">
        <v>1018</v>
      </c>
      <c r="B6" s="5" t="n">
        <v>1200</v>
      </c>
    </row>
    <row r="7" spans="1:4">
      <c r="A7" s="4" t="s">
        <v>1019</v>
      </c>
    </row>
    <row r="8" spans="1:4">
      <c r="A8" s="3" t="s">
        <v>1016</v>
      </c>
    </row>
    <row r="9" spans="1:4">
      <c r="A9" s="4" t="s">
        <v>1017</v>
      </c>
      <c r="B9" s="5" t="n">
        <v>18505</v>
      </c>
    </row>
    <row r="10" spans="1:4">
      <c r="A10" s="4" t="s">
        <v>141</v>
      </c>
      <c r="B10" s="7" t="n">
        <v>7358</v>
      </c>
    </row>
    <row r="11" spans="1:4">
      <c r="A11" s="4" t="s">
        <v>1020</v>
      </c>
    </row>
    <row r="12" spans="1:4">
      <c r="A12" s="3" t="s">
        <v>1016</v>
      </c>
    </row>
    <row r="13" spans="1:4">
      <c r="A13" s="4" t="s">
        <v>1017</v>
      </c>
      <c r="C13" s="5" t="n">
        <v>21569</v>
      </c>
    </row>
    <row r="14" spans="1:4">
      <c r="A14" s="4" t="s">
        <v>141</v>
      </c>
      <c r="C14" s="7" t="n">
        <v>2842</v>
      </c>
    </row>
    <row r="15" spans="1:4">
      <c r="A15" s="4" t="s">
        <v>1021</v>
      </c>
    </row>
    <row r="16" spans="1:4">
      <c r="A16" s="3" t="s">
        <v>1016</v>
      </c>
    </row>
    <row r="17" spans="1:4">
      <c r="A17" s="4" t="s">
        <v>1017</v>
      </c>
      <c r="D17" s="5" t="n">
        <v>41139</v>
      </c>
    </row>
    <row r="18" spans="1:4">
      <c r="A18" s="4" t="s">
        <v>141</v>
      </c>
      <c r="D18" s="7" t="n">
        <v>111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10:50Z</dcterms:created>
  <dcterms:modified xmlns:dcterms="http://purl.org/dc/terms/" xmlns:xsi="http://www.w3.org/2001/XMLSchema-instance" xsi:type="dcterms:W3CDTF">2016-12-20T16:10:50Z</dcterms:modified>
</cp:coreProperties>
</file>